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Basis of Presentation, Nature o" sheetId="10" state="visible" r:id="rId10"/>
    <sheet xmlns:r="http://schemas.openxmlformats.org/officeDocument/2006/relationships" name="Revenue from Contract with Cust" sheetId="11" state="visible" r:id="rId11"/>
    <sheet xmlns:r="http://schemas.openxmlformats.org/officeDocument/2006/relationships" name="Receivable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Software Development Costs" sheetId="17" state="visible" r:id="rId17"/>
    <sheet xmlns:r="http://schemas.openxmlformats.org/officeDocument/2006/relationships" name="Indebtedness" sheetId="18" state="visible" r:id="rId18"/>
    <sheet xmlns:r="http://schemas.openxmlformats.org/officeDocument/2006/relationships" name="Contingencies (Notes)" sheetId="19" state="visible" r:id="rId19"/>
    <sheet xmlns:r="http://schemas.openxmlformats.org/officeDocument/2006/relationships" name="Other Income"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hare-Based Compensation" sheetId="23" state="visible" r:id="rId23"/>
    <sheet xmlns:r="http://schemas.openxmlformats.org/officeDocument/2006/relationships" name="Foundations Retirement Plan" sheetId="24" state="visible" r:id="rId24"/>
    <sheet xmlns:r="http://schemas.openxmlformats.org/officeDocument/2006/relationships" name="Commitments" sheetId="25" state="visible" r:id="rId25"/>
    <sheet xmlns:r="http://schemas.openxmlformats.org/officeDocument/2006/relationships" name="Segment Reporting" sheetId="26" state="visible" r:id="rId26"/>
    <sheet xmlns:r="http://schemas.openxmlformats.org/officeDocument/2006/relationships" name="Quarterly Results" sheetId="27" state="visible" r:id="rId27"/>
    <sheet xmlns:r="http://schemas.openxmlformats.org/officeDocument/2006/relationships" name="Basis of Presentation, Nature_2" sheetId="28" state="visible" r:id="rId28"/>
    <sheet xmlns:r="http://schemas.openxmlformats.org/officeDocument/2006/relationships" name="Receivables Trade and Other Acc" sheetId="29" state="visible" r:id="rId29"/>
    <sheet xmlns:r="http://schemas.openxmlformats.org/officeDocument/2006/relationships" name="Fair Value Measurements Policie" sheetId="30" state="visible" r:id="rId30"/>
    <sheet xmlns:r="http://schemas.openxmlformats.org/officeDocument/2006/relationships" name="Contingencies Details (Policies" sheetId="31" state="visible" r:id="rId31"/>
    <sheet xmlns:r="http://schemas.openxmlformats.org/officeDocument/2006/relationships" name="Basis of Presentation, Nature_3" sheetId="32" state="visible" r:id="rId32"/>
    <sheet xmlns:r="http://schemas.openxmlformats.org/officeDocument/2006/relationships" name="Revenue from Contract with Cu_2" sheetId="33" state="visible" r:id="rId33"/>
    <sheet xmlns:r="http://schemas.openxmlformats.org/officeDocument/2006/relationships" name="Receivables (Tables)" sheetId="34" state="visible" r:id="rId34"/>
    <sheet xmlns:r="http://schemas.openxmlformats.org/officeDocument/2006/relationships" name="Investments Investments (Tables" sheetId="35" state="visible" r:id="rId35"/>
    <sheet xmlns:r="http://schemas.openxmlformats.org/officeDocument/2006/relationships" name="Fair Value Measurements (Tables" sheetId="36" state="visible" r:id="rId36"/>
    <sheet xmlns:r="http://schemas.openxmlformats.org/officeDocument/2006/relationships" name="Property and Equipment (Tables)" sheetId="37" state="visible" r:id="rId37"/>
    <sheet xmlns:r="http://schemas.openxmlformats.org/officeDocument/2006/relationships" name="Goodwill and Other Intangible_2" sheetId="38" state="visible" r:id="rId38"/>
    <sheet xmlns:r="http://schemas.openxmlformats.org/officeDocument/2006/relationships" name="Software Development Costs (Tab" sheetId="39" state="visible" r:id="rId39"/>
    <sheet xmlns:r="http://schemas.openxmlformats.org/officeDocument/2006/relationships" name="Indebtedness (Tables)" sheetId="40" state="visible" r:id="rId40"/>
    <sheet xmlns:r="http://schemas.openxmlformats.org/officeDocument/2006/relationships" name="Other Income (Tables)" sheetId="41" state="visible" r:id="rId41"/>
    <sheet xmlns:r="http://schemas.openxmlformats.org/officeDocument/2006/relationships" name="Income Taxes Income Taxes (Tabl" sheetId="42" state="visible" r:id="rId42"/>
    <sheet xmlns:r="http://schemas.openxmlformats.org/officeDocument/2006/relationships" name="Earnings Per Share (Tables)" sheetId="43" state="visible" r:id="rId43"/>
    <sheet xmlns:r="http://schemas.openxmlformats.org/officeDocument/2006/relationships" name="Share-Based Compensation (Table" sheetId="44" state="visible" r:id="rId44"/>
    <sheet xmlns:r="http://schemas.openxmlformats.org/officeDocument/2006/relationships" name="Commitments (Tables)" sheetId="45" state="visible" r:id="rId45"/>
    <sheet xmlns:r="http://schemas.openxmlformats.org/officeDocument/2006/relationships" name="Segment Reporting (Tables)" sheetId="46" state="visible" r:id="rId46"/>
    <sheet xmlns:r="http://schemas.openxmlformats.org/officeDocument/2006/relationships" name="Quarterly Results (Tables)" sheetId="47" state="visible" r:id="rId47"/>
    <sheet xmlns:r="http://schemas.openxmlformats.org/officeDocument/2006/relationships" name="Basis of Presentation, Nature_4" sheetId="48" state="visible" r:id="rId48"/>
    <sheet xmlns:r="http://schemas.openxmlformats.org/officeDocument/2006/relationships" name="Basis of Presentation, Nature_5" sheetId="49" state="visible" r:id="rId49"/>
    <sheet xmlns:r="http://schemas.openxmlformats.org/officeDocument/2006/relationships" name="Basis of Presentation, Nature_6" sheetId="50" state="visible" r:id="rId50"/>
    <sheet xmlns:r="http://schemas.openxmlformats.org/officeDocument/2006/relationships" name="Basis of Presentation, Nature_7" sheetId="51" state="visible" r:id="rId51"/>
    <sheet xmlns:r="http://schemas.openxmlformats.org/officeDocument/2006/relationships" name="Basis of Presentation, Nature_8" sheetId="52" state="visible" r:id="rId52"/>
    <sheet xmlns:r="http://schemas.openxmlformats.org/officeDocument/2006/relationships" name="Revenue from Contract with Cu_3" sheetId="53" state="visible" r:id="rId53"/>
    <sheet xmlns:r="http://schemas.openxmlformats.org/officeDocument/2006/relationships" name="Revenue from Contract with Cu_4" sheetId="54" state="visible" r:id="rId54"/>
    <sheet xmlns:r="http://schemas.openxmlformats.org/officeDocument/2006/relationships" name="Revenue from Contract with Cu_5" sheetId="55" state="visible" r:id="rId55"/>
    <sheet xmlns:r="http://schemas.openxmlformats.org/officeDocument/2006/relationships" name="Revenue from Contract with Cu_6" sheetId="56" state="visible" r:id="rId56"/>
    <sheet xmlns:r="http://schemas.openxmlformats.org/officeDocument/2006/relationships" name="Receivables (Narrative) (Detail" sheetId="57" state="visible" r:id="rId57"/>
    <sheet xmlns:r="http://schemas.openxmlformats.org/officeDocument/2006/relationships" name="Receivables (Summary Of Net Rec" sheetId="58" state="visible" r:id="rId58"/>
    <sheet xmlns:r="http://schemas.openxmlformats.org/officeDocument/2006/relationships" name="Receivables (Schedule of Sales-" sheetId="59" state="visible" r:id="rId59"/>
    <sheet xmlns:r="http://schemas.openxmlformats.org/officeDocument/2006/relationships" name="Receivables Schedule of Valuati" sheetId="60" state="visible" r:id="rId60"/>
    <sheet xmlns:r="http://schemas.openxmlformats.org/officeDocument/2006/relationships" name="Investments (Narrative) (Detail" sheetId="61" state="visible" r:id="rId61"/>
    <sheet xmlns:r="http://schemas.openxmlformats.org/officeDocument/2006/relationships" name="Investments (Details)" sheetId="62" state="visible" r:id="rId62"/>
    <sheet xmlns:r="http://schemas.openxmlformats.org/officeDocument/2006/relationships" name="Fair Value Measurements (Narrat" sheetId="63" state="visible" r:id="rId63"/>
    <sheet xmlns:r="http://schemas.openxmlformats.org/officeDocument/2006/relationships" name="Fair Value Measurements Fair Va" sheetId="64" state="visible" r:id="rId64"/>
    <sheet xmlns:r="http://schemas.openxmlformats.org/officeDocument/2006/relationships" name="Property and Equipment (Details" sheetId="65" state="visible" r:id="rId65"/>
    <sheet xmlns:r="http://schemas.openxmlformats.org/officeDocument/2006/relationships" name="Property and Equipment Schedule" sheetId="66" state="visible" r:id="rId66"/>
    <sheet xmlns:r="http://schemas.openxmlformats.org/officeDocument/2006/relationships" name="Property and Equipment Schedu_2"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Software Development Costs (Det" sheetId="72" state="visible" r:id="rId72"/>
    <sheet xmlns:r="http://schemas.openxmlformats.org/officeDocument/2006/relationships" name="Indebtedness (Schedule of Indeb" sheetId="73" state="visible" r:id="rId73"/>
    <sheet xmlns:r="http://schemas.openxmlformats.org/officeDocument/2006/relationships" name="Indebtedness (Details)" sheetId="74" state="visible" r:id="rId74"/>
    <sheet xmlns:r="http://schemas.openxmlformats.org/officeDocument/2006/relationships" name="Indebtedness (Schedule of Minim" sheetId="75" state="visible" r:id="rId75"/>
    <sheet xmlns:r="http://schemas.openxmlformats.org/officeDocument/2006/relationships" name="Other Income (Schedule of Inter" sheetId="76" state="visible" r:id="rId76"/>
    <sheet xmlns:r="http://schemas.openxmlformats.org/officeDocument/2006/relationships" name="Income Taxes (Details)" sheetId="77" state="visible" r:id="rId77"/>
    <sheet xmlns:r="http://schemas.openxmlformats.org/officeDocument/2006/relationships" name="Income Taxes (Schedule of Compo" sheetId="78" state="visible" r:id="rId78"/>
    <sheet xmlns:r="http://schemas.openxmlformats.org/officeDocument/2006/relationships" name="Income Taxes (Schedule of Defer" sheetId="79" state="visible" r:id="rId79"/>
    <sheet xmlns:r="http://schemas.openxmlformats.org/officeDocument/2006/relationships" name="Income Taxes (Schedule of Effec" sheetId="80" state="visible" r:id="rId80"/>
    <sheet xmlns:r="http://schemas.openxmlformats.org/officeDocument/2006/relationships" name="Income Taxes (Schedule of Unrec" sheetId="81" state="visible" r:id="rId81"/>
    <sheet xmlns:r="http://schemas.openxmlformats.org/officeDocument/2006/relationships" name="Income Taxes Foreign Income (De" sheetId="82" state="visible" r:id="rId82"/>
    <sheet xmlns:r="http://schemas.openxmlformats.org/officeDocument/2006/relationships" name="Earnings Per Share (Reconciliat" sheetId="83" state="visible" r:id="rId83"/>
    <sheet xmlns:r="http://schemas.openxmlformats.org/officeDocument/2006/relationships" name="Earnings Per Share (Narrative) " sheetId="84" state="visible" r:id="rId84"/>
    <sheet xmlns:r="http://schemas.openxmlformats.org/officeDocument/2006/relationships" name="Share-Based Compensation (Narra" sheetId="85" state="visible" r:id="rId85"/>
    <sheet xmlns:r="http://schemas.openxmlformats.org/officeDocument/2006/relationships" name="Share-Based Compensation (Sched" sheetId="86" state="visible" r:id="rId86"/>
    <sheet xmlns:r="http://schemas.openxmlformats.org/officeDocument/2006/relationships" name="Share-Based Compensation (Sch_2" sheetId="87" state="visible" r:id="rId87"/>
    <sheet xmlns:r="http://schemas.openxmlformats.org/officeDocument/2006/relationships" name="Share-Based Compensation (Sch_3" sheetId="88" state="visible" r:id="rId88"/>
    <sheet xmlns:r="http://schemas.openxmlformats.org/officeDocument/2006/relationships" name="Share-Based Compensation (Sch_4" sheetId="89" state="visible" r:id="rId89"/>
    <sheet xmlns:r="http://schemas.openxmlformats.org/officeDocument/2006/relationships" name="Share-Based Compensation (Compe" sheetId="90" state="visible" r:id="rId90"/>
    <sheet xmlns:r="http://schemas.openxmlformats.org/officeDocument/2006/relationships" name="Foundations Retirement Plan (De" sheetId="91" state="visible" r:id="rId91"/>
    <sheet xmlns:r="http://schemas.openxmlformats.org/officeDocument/2006/relationships" name="Commitments (Details)" sheetId="92" state="visible" r:id="rId92"/>
    <sheet xmlns:r="http://schemas.openxmlformats.org/officeDocument/2006/relationships" name="Commitments (Schedule of Aggreg" sheetId="93" state="visible" r:id="rId93"/>
    <sheet xmlns:r="http://schemas.openxmlformats.org/officeDocument/2006/relationships" name="Commitments (Schedule of Aggr_2" sheetId="94" state="visible" r:id="rId94"/>
    <sheet xmlns:r="http://schemas.openxmlformats.org/officeDocument/2006/relationships" name="Segment Reporting (Summary Of T" sheetId="95" state="visible" r:id="rId95"/>
    <sheet xmlns:r="http://schemas.openxmlformats.org/officeDocument/2006/relationships" name="Quarterly Results (Details)" sheetId="96" state="visible" r:id="rId96"/>
  </sheets>
  <definedNames/>
  <calcPr calcId="124519" fullCalcOnLoad="1"/>
</workbook>
</file>

<file path=xl/sharedStrings.xml><?xml version="1.0" encoding="utf-8"?>
<sst xmlns="http://schemas.openxmlformats.org/spreadsheetml/2006/main" uniqueCount="821">
  <si>
    <t>Document And Entity Information - USD ($) $ in Billions</t>
  </si>
  <si>
    <t>12 Months Ended</t>
  </si>
  <si>
    <t>Dec. 29, 2018</t>
  </si>
  <si>
    <t>Jan. 28, 2019</t>
  </si>
  <si>
    <t>Jun. 30, 2018</t>
  </si>
  <si>
    <t>Entity Information [Line Items]</t>
  </si>
  <si>
    <t>Entity Registrant Name</t>
  </si>
  <si>
    <t>CERNER CORP /MO/</t>
  </si>
  <si>
    <t>Entity Central Index Key</t>
  </si>
  <si>
    <t>Document Type</t>
  </si>
  <si>
    <t>10-K</t>
  </si>
  <si>
    <t>Document Period End Date</t>
  </si>
  <si>
    <t>Dec. 29,
		2018</t>
  </si>
  <si>
    <t>Amendment Flag</t>
  </si>
  <si>
    <t>false</t>
  </si>
  <si>
    <t>Document Fiscal Year Focus</t>
  </si>
  <si>
    <t>Document Fiscal Period Focus</t>
  </si>
  <si>
    <t>FY</t>
  </si>
  <si>
    <t>Current Fiscal Year End Date</t>
  </si>
  <si>
    <t>--12-29</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0, 2017</t>
  </si>
  <si>
    <t>Current assets:</t>
  </si>
  <si>
    <t>Cash and cash equivalents</t>
  </si>
  <si>
    <t>Short-term investments</t>
  </si>
  <si>
    <t>Receivables, net</t>
  </si>
  <si>
    <t>Inventory</t>
  </si>
  <si>
    <t>Prepaid expenses and other</t>
  </si>
  <si>
    <t>Total current assets</t>
  </si>
  <si>
    <t>Property and equipment, net</t>
  </si>
  <si>
    <t>Software development costs, net</t>
  </si>
  <si>
    <t>Goodwill</t>
  </si>
  <si>
    <t>Intangible assets, net</t>
  </si>
  <si>
    <t>Long-term investments</t>
  </si>
  <si>
    <t>Other assets</t>
  </si>
  <si>
    <t>Total assets</t>
  </si>
  <si>
    <t>Current liabilities:</t>
  </si>
  <si>
    <t>Accounts payable</t>
  </si>
  <si>
    <t>Current installments of long-term debt and capital lease obligations</t>
  </si>
  <si>
    <t>Deferred revenue</t>
  </si>
  <si>
    <t>Accrued payroll and tax withholdings</t>
  </si>
  <si>
    <t>Other accrued expenses</t>
  </si>
  <si>
    <t>Total current liabilities</t>
  </si>
  <si>
    <t>Long-term debt and capital lease obligations</t>
  </si>
  <si>
    <t>Deferred income taxes</t>
  </si>
  <si>
    <t>Other liabilities</t>
  </si>
  <si>
    <t>Total liabilities</t>
  </si>
  <si>
    <t>Shareholders' Equity:</t>
  </si>
  <si>
    <t>Common stock, $.01 par value, 500,000,000 shares authorized, 362,212,843 shares issued at December 29, 2018 and 359,204,864 shares issued at December 30, 2017</t>
  </si>
  <si>
    <t>Additional paid-in capital</t>
  </si>
  <si>
    <t>Retained earnings</t>
  </si>
  <si>
    <t>Treasury stock, 37,905,013 shares at December 29, 2018 and 26,743,517 shares at December 30, 2017</t>
  </si>
  <si>
    <t>Accumulated other comprehensive loss, net</t>
  </si>
  <si>
    <t>Total shareholders' equity</t>
  </si>
  <si>
    <t>Total liabilities and shareholders' equity</t>
  </si>
  <si>
    <t>Consolidated Balance Sheets (Parenthetical) - $ / shares</t>
  </si>
  <si>
    <t>Common stock, par value</t>
  </si>
  <si>
    <t>Common stock, shares authorized</t>
  </si>
  <si>
    <t>Common stock, shares issued</t>
  </si>
  <si>
    <t>Treasury stock, shares</t>
  </si>
  <si>
    <t>Consolidated Statements Of Operations - USD ($) shares in Thousands, $ in Thousands</t>
  </si>
  <si>
    <t>Dec. 31, 2016</t>
  </si>
  <si>
    <t>Revenues:</t>
  </si>
  <si>
    <t>Revenue</t>
  </si>
  <si>
    <t>Costs and expenses:</t>
  </si>
  <si>
    <t>Costs of revenue</t>
  </si>
  <si>
    <t>Sales and client service</t>
  </si>
  <si>
    <t>Software development (Includes amortization of $210,228, $173,250 and $140,232, respectively)</t>
  </si>
  <si>
    <t>General and administrative</t>
  </si>
  <si>
    <t>Amortization of acquisition-related intangibles</t>
  </si>
  <si>
    <t>Total costs and expenses</t>
  </si>
  <si>
    <t>Operating earnings</t>
  </si>
  <si>
    <t>Other income, net</t>
  </si>
  <si>
    <t>Earnings before income taxes</t>
  </si>
  <si>
    <t>Income taxes</t>
  </si>
  <si>
    <t>Net earnings</t>
  </si>
  <si>
    <t>Basic earnings per share</t>
  </si>
  <si>
    <t>Diluted earnings per share</t>
  </si>
  <si>
    <t>Basic weighted average shares outstanding</t>
  </si>
  <si>
    <t>Diluted weighted average shares outstanding</t>
  </si>
  <si>
    <t>Consolidated Statements Of Operations (Parenthetical) - USD ($) $ in Thousands</t>
  </si>
  <si>
    <t>Income Statement [Abstract]</t>
  </si>
  <si>
    <t>Software development, amortization</t>
  </si>
  <si>
    <t>Consolidated Statements Of Comprehensive Income - USD ($) $ in Thousands</t>
  </si>
  <si>
    <t>Comprehensive Income (Loss), Net of Tax, Attributable to Parent [Abstract]</t>
  </si>
  <si>
    <t>Foreign currency translation adjustment and other (net of taxes (benefit) of $(645), $4,909 and $2,092, respectively)</t>
  </si>
  <si>
    <t>Unrealized holding gain (loss) on available-for-sale investments (net of taxes (benefit) of $132, $(416) and $37, respectively)</t>
  </si>
  <si>
    <t>Comprehensive income</t>
  </si>
  <si>
    <t>Consolidated Statements Of Comprehensive Income (Parenthetical) - USD ($) $ in Thousands</t>
  </si>
  <si>
    <t>Foreign currency translation adjustment and other, taxes (benefit)</t>
  </si>
  <si>
    <t>Change in net unrealized holding gain (loss) on available-for-sale investments, taxes (benefit)</t>
  </si>
  <si>
    <t>Consolidated Statements Of Cash Flows - USD ($) $ in Thousands</t>
  </si>
  <si>
    <t>CASH FLOWS FROM OPERATING ACTIVITIES:</t>
  </si>
  <si>
    <t>Adjustments to reconcile net earnings to net cash provided by operating activities:</t>
  </si>
  <si>
    <t>Depreciation and amortization</t>
  </si>
  <si>
    <t>Share-based compensation expense</t>
  </si>
  <si>
    <t>Provision for deferred income taxes</t>
  </si>
  <si>
    <t>Changes in assets and liabilities (net of businesses acquired):</t>
  </si>
  <si>
    <t>Accrued income taxes</t>
  </si>
  <si>
    <t>Other accrued liabilities</t>
  </si>
  <si>
    <t>Net cash provided by operating activities</t>
  </si>
  <si>
    <t>CASH FLOWS FROM INVESTING ACTIVITIES:</t>
  </si>
  <si>
    <t>Capital purchases</t>
  </si>
  <si>
    <t>Capitalized software development costs</t>
  </si>
  <si>
    <t>Purchases of investments</t>
  </si>
  <si>
    <t>Sales and maturities of investments</t>
  </si>
  <si>
    <t>Purchase of other intangibles</t>
  </si>
  <si>
    <t>Net cash used in investing activities</t>
  </si>
  <si>
    <t>CASH FLOWS FROM FINANCING ACTIVITIES:</t>
  </si>
  <si>
    <t>Repayments of Long-term Debt</t>
  </si>
  <si>
    <t>Proceeds from exercise of options</t>
  </si>
  <si>
    <t>Payments to taxing authorities in connection with shares directly withheld from associates</t>
  </si>
  <si>
    <t>Treasury stock purchases</t>
  </si>
  <si>
    <t>Contingent consideration payments for acquisition of businesses</t>
  </si>
  <si>
    <t>Other</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Consolidated Statements of Changes in Shareholders' Equity - USD ($) $ in Thousands</t>
  </si>
  <si>
    <t>Total</t>
  </si>
  <si>
    <t>Common Stock [Member]</t>
  </si>
  <si>
    <t>Additional Paid-in Capital [Member]</t>
  </si>
  <si>
    <t>Retained Earnings [Member]</t>
  </si>
  <si>
    <t>Treasury Stock [Member]</t>
  </si>
  <si>
    <t>Accumulated Other Comprehensive Income (Loss) [Member]</t>
  </si>
  <si>
    <t>Balance at Jan. 02, 2016</t>
  </si>
  <si>
    <t>Common stock, shares issued at Jan. 02, 2016</t>
  </si>
  <si>
    <t>Increase (Decrease) in Shareholders' Equity [Roll Forward]</t>
  </si>
  <si>
    <t>Exercise of stock options</t>
  </si>
  <si>
    <t>Exercise of stock options, shares</t>
  </si>
  <si>
    <t>Employee share-based compensation expense</t>
  </si>
  <si>
    <t>Employee share-based compensation net excess tax benefit</t>
  </si>
  <si>
    <t>Other comprehensive income (loss)</t>
  </si>
  <si>
    <t>Balance at Dec. 31, 2016</t>
  </si>
  <si>
    <t>Common stock, shares issued at Dec. 31, 2016</t>
  </si>
  <si>
    <t>Cumulative Effect of New Accounting Principle in Period of Adoption</t>
  </si>
  <si>
    <t>Balance at Dec. 30, 2017</t>
  </si>
  <si>
    <t>Common stock, shares issued at Dec. 30, 2017</t>
  </si>
  <si>
    <t>Balance at Dec. 29, 2018</t>
  </si>
  <si>
    <t>Common stock, shares issued at Dec. 29, 2018</t>
  </si>
  <si>
    <t>Basis of Presentation, Nature of Operations and Summary of Significant Accounting Policies</t>
  </si>
  <si>
    <t>Organization, Consolidation and Presentation of Financial Statements [Abstract]</t>
  </si>
  <si>
    <t>Organization, Consolidation and Presentation of Financial Statements Disclosure and Significant Accounting Policies [Text Block]</t>
  </si>
  <si>
    <t>Basis of Presentation, Nature of Operations and Summary of Significant Accounting Policies Basis of Presentation The consolidated financial statements include all the accounts of Cerner Corporation ("Cerner," the "Company," "we," "us" or "our") and its subsidiaries. All significant intercompany transactions have been eliminated in consolidation. The consolidated financial statements were prepared using accounting principles generally accepted in the United States of America ("GAAP"). These principles require us to make estimates and assumptions that affect the reported amounts of assets and liabilities, the disclosure of contingent assets and liabilities and the reported amounts of revenues and expenses. Actual results could differ from those estimates. Our fiscal year ends on the Saturday closest to December 31. Fiscal years 2018, 2017 and 2016 each consisted of 52 weeks and ended on December 29, 2018, December 30, 2017 and December 31, 2016, respectively. All references to years in these notes to consolidated financial statements represent fiscal years unless otherwise noted. Nature of Operations We design, develop, market, install, host and support health care information technology, health care devices, hardware and content solutions for health care organizations and consumers. We also provide a wide range of value-added services, including implementation and training, remote hosting, operational management services, revenue cycle services, support and maintenance, health care data analysis, clinical process optimization, transaction processing, employer health centers, employee wellness programs and third party administrator services for employer-based health plans. Factors Impacting Comparability of Financial Statements As of December 29, 2018 , we have separately presented deferred income taxes in our consolidated balance sheets and reclassified other non-current liabilities to the caption "other liabilities". While this reporting change did not impact our consolidated results, prior period reclassifications have been made to conform to the current period presentation. Voluntary Separation Plans In the fourth quarter of 2016, we adopted a voluntary separation plan ("2016 VSP") for eligible associates. This 2016 VSP was available to U.S. associates who met a minimum level of combined age and tenure. Associates who elected to participate in the 2016 VSP received financial benefits commensurate with their tenure and position, along with vacation payout and medical benefits. The irrevocable acceptance period for associates electing to participate in the 2016 VSP ended in December 2016. During 2016, we recorded pre-tax charges for the 2016 VSP of $36 million , which are included in general and administrative expense in our consolidated statements of operations. At the end of 2016, this program was complete. In January 2019, we adopted a new voluntary separation plan ("2019 VSP") for eligible associates. Generally, this 2019 VSP is available to U.S. associates who meet a minimum level of combined age and tenure, excluding, among others, or executive officers. Associates who elect to participate in the 2019 VSP will receive financial benefits commensurate with their tenure and position, along with vacation payout, medical benefits, and accelerated vesting of certain share-based payment awards. Eligible associates will have until February 13, 2019 to indicate interest in participation. For those associates approved to participate, their voluntary departure date will be in April 2019. We expect to record expense related to the 2019 VSP in 2019, once we know the level of associate participation. Supplemental Disclosures of Cash Flow Information For the Years Ended (In thousands) 2018 2017 2016 Cash paid during the year for: Interest (including amounts capitalized of $12,710, $10,387, and $14,852, respectively) $ 15,707 $ 17,914 $ 18,484 Income taxes, net of refunds (15,560 ) 186,544 254,539 Summary of Significant Accounting Policies (a) Revenue Recognition - Refer to Note (2) for discussion regarding new revenue guidance adopted in the first quarter of 2018. (b) Cash Equivalents - Cash equivalents consist of short-term marketable securities with original maturities less than 90 days. (c) Available-for-sale Investments – Our short-term available-for-sale investments are primarily invested in time deposits, commercial paper, government and corporate bonds, with maturities of less than one year. Our long-term available-for-sale investments are primarily invested in government and corporate bonds with maturities of less than two years. Available-for-sale securities are recorded at fair value with the unrealized gains and losses reflected in accumulated other comprehensive loss until realized. Realized gains and losses from the sale of available-for-sale securities, if any, are determined on a specific identification basis. We regularly review investment securities for impairment based on both quantitative and qualitative criteria that include the extent to which cost exceeds fair value, the duration of any market decline, and the financial health of and specific prospects for the issuer. Unrealized losses that are other than temporary are recognized in earnings. Premiums are amortized and discounts are accreted over the life of the security as adjustments to interest income for our investments. Interest income is recognized when earned. Refer to Note (4) and Note (5) for further description of these assets and their fair value. (d) Concentrations - The majority of our cash and cash equivalents are held at three major financial institutions. The majority of our cash equivalents consist of money market funds. Deposits held with banks may exceed the amount of insurance provided on such deposits. Generally these deposits may be redeemed upon demand. (e) Inventory - Inventory consists primarily of computer hardware and sublicensed software, held for resale. Inventory is recorded at the lower of cost (first-in, first-out) or net realizable value. (f) Property and Equipment - We account for property and equipment in accordance with Accounting Standards Codification Topic ("ASC") 360, Property, Plant, and Equipment . Property, equipment and leasehold improvements are stated at cost. Depreciation of property and equipment is computed using the straight-line method over periods of one to 50 years . Amortization of leasehold improvements is computed using a straight-line method over the shorter of the lease terms or the useful lives, which range from periods of one to 15 years . (g) Software Development Costs - Software development costs are accounted for in accordance with ASC 985-20, Costs of Software to be Sold, Leased or Marketed . Software development costs incurred internally in creating computer software products are expensed until technological feasibility has been established upon completion of a detailed program design. Thereafter, all software development costs incurred through the software's general release date are capitalized and subsequently reported at the lower of amortized cost or net realizable value. Capitalized costs are amortized based on current and expected future revenue for each software solution with minimum annual amortization equal to the straight-line amortization over the estimated economic life of the solution. We amortize capitalized software development costs over five years . (h) Goodwill - We account for goodwill under the provisions of ASC 350, Intangibles – Goodwill and Other . Goodwill is not amortized but is evaluated for impairment annually or whenever there is an impairment indicator. All goodwill is assigned to a reporting unit, where it is subject to an annual impairment assessment. Based on these evaluations, there was no impairment of goodwill in 2018 , 2017 or 2016 . Refer to Note (7) for more information on goodwill and other intangible assets. (i) Intangible Assets - We account for intangible assets in accordance with ASC 350, Intangibles – Goodwill and Other . Amortization of finite-lived intangible assets is computed using the straight-line method over periods of three to 30 years . (j) Income Taxes - Income taxes are accounted for in accordance with ASC 740, 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Refer to Note (12) for additional information regarding income taxes. (k) Earnings per Common Share - Basic earnings per share ("EPS") excludes dilution and is computed, in accordance with ASC 260, Earnings Per Share , by dividing income available to common shareholders by the weighted-average number of common shares outstanding for the period. Diluted EPS reflects the potential dilution that could occur if securities or other contracts to issue stock were exercised or converted into common stock or resulted in the issuance of common stock that then shared in our earnings. Refer to Note (13) for additional details of our earnings per share computations. (l) Accounting for Share-based Payments - We recognize all share-based payments to associates, directors and consultants, including grants of stock options, restricted stock and performance shares, in the financial statements as compensation cost based on their fair value on the date of grant, in accordance with ASC 718, Compensation-Stock Compensation . This compensation cost is recognized over the vesting period on a straight-line basis for the fair value of awards that actually vest. Refer to Note (14) for a detailed discussion of share-based payments. In 2017 we adopted Accounting Standards Update ("ASU") 2016-09, Compensation - Stock Compensation (Topic 718): Improvements to Employee Share-Based Payment Accounting . ASU 2016-09 impacted several aspects of our accounting for share-based payment award transactions, including: (1) accounting and cash flow classification for excess tax benefits and deficiencies, (2) forfeitures, and (3) tax withholding requirements and cash flow classification. Prior to the adoption of ASU 2016-09, when associates exercised stock options, or upon the vesting of restricted stock awards, we recognized any related excess tax benefits or deficiencies (the difference between the deduction for tax purposes and the cumulative compensation cost recognized in the consolidated financial statements) in additional paid-in capital ("APIC"). During 2016 we recognized net excess tax benefits in APIC of $53 million . Under the new guidance, all excess tax benefits and tax deficiencies are recognized as a component of income tax expense. They are not estimated when determining the annual estimated effective tax rate; instead, they are recorded as discrete items in the reporting period they occur. This provision of the new guidance was required to be applied prospectively, and prior periods were not retrospectively adjusted. We utilize the treasury stock method for calculating diluted earnings per share. Prior to the adoption of ASU 2016-09, this method assumed that any net excess tax benefits generated from the hypothetical exercise of dilutive options were used to repurchase outstanding shares. Assumed share repurchases for net excess tax benefits included in our calculation of diluted earnings per share for 2016 were 2.0 million shares. Under the new guidance, net excess tax benefits generated from the hypothetical exercise of dilutive options are excluded from the calculation of diluted earnings per share. Therefore, the denominator in our diluted earnings per share calculation has increased (comparatively). This provision of the new guidance was required to be applied prospectively, and prior periods were not retrospectively adjusted. (m) Voluntary Separation Benefits - We account for voluntary separation benefits in accordance with the provisions of ASC 712, Compensation-Nonretirement Postemployment Benefits . Voluntary separation benefits are recorded to expense when the associates irrevocably accept the offer and the amount of the termination liability is reasonably estimable. (n) Foreign Currency - In accordance with ASC 830, Foreign Currency Matters , assets and liabilities of non-U.S. subsidiaries whose functional currency is the local currency are translated into U.S. dollars at exchange rates prevailing at the balance sheet date. Revenues and expenses are translated at average exchange rates during the year. The net exchange differences resulting from these translations are reported in accumulated other comprehensive loss. Gains and losses resulting from foreign currency transactions are included in the consolidated statements of operations. (o) Collaborative Arrangements - In accordance with ASC 808, Collaborative Arrangements , third party costs incurred and revenues generated by arrangements involving joint operating activities of two or more parties that are each actively involved and exposed to risks and rewards of the activities are classified in the consolidated statements of operations on a gross basis only if we are determined to be the principal participant in the arrangement. Otherwise, third party revenues and costs generated by collaborative arrangements are presented on a net basis. Payments between participants are recorded and classified based on the nature of the payments. (p) Accounting Pronouncements Adopted in 2018 Revenue Recognition . In the first quarter of 2018, we adopted new revenue guidance. Refer to Note (2) for further details. Financial Instruments. In January 2016, the Financial Accounting Standards Board ("FASB") issued ASU 2016-01, Financial Instruments - Overall (Subtopic 825-10): Recognition and Measurement of Financial Assets and Financial Liabilities , which was subsequently amended in February 2018 by ASU 2018-03, Technical Corrections and Improvements to Financial Instruments - Overall (Subtopic 825-10): Recognition and Measurement of Financial Assets and Financial Liabilities . This new guidance addresses certain aspects of recognition, measurement, presentation, and disclosure of financial instruments . Such guidance impacts how we account for our investments reported under the cost method of accounting as follows: • Equity investments (except those accounted for under the equity method of accounting or those that result in consolidation of the investee) are required to be measured at fair value with changes in fair value recognized in net earnings.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 The impairment assessment of equity investments without readily determinable fair values will require a qualitative assessment to identify impairment. When a qualitative assessment indicates that impairment exists, an entity is required to measure the investment at fair value. We adopted this new guidance effective for our first quarter of 2018. Provisions within the guidance applicable to the Company were required to be applied prospectively . We have elected to measure our cost method investments that do not have readily determinable fair values at cost minus impairment, if any, plus or minus changes resulting from observable price changes in orderly transactions for the identical or a similar investment of the same issuer. At December 29, 2018, we had cost method investments of $277 million , which do not have readily determinable fair values. Such investments are included in long-term investments in our consolidated balance sheets. We did not record any changes in the measurement of such investments during 2018. Internal-Use Software. In August 2018, the FASB issued ASU 2018-15, Intangibles - Goodwill and Other - Internal-Use Software (Subtopic 350-40): Customer's Accounting for Implementation Costs Incurred in a Cloud Computing Arrangement That is a Service Contract (a consensus of the FASB Emerging Issues Task Force) . Such guidance aligns the requirements for capitalizing implementation costs incurred in a hosting arrangement that is a service contract with the requirements for capitalizing implementation costs incurred to develop or obtain internal-use software. ASU 2018-15 is effective for the Company in the first quarter of 2020, with early adoption permitted, and either prospective or retrospective application accepted. The Company adopted the standard early, in the third quarter of 2018, and elected prospective application. The adoption of such guidance did not have a material impact on our consolidated financial statements and related disclosures. (q) Recently Issued Accounting Pronouncements Leases . In February 2016, the FASB issued ASU 2016-02, Leases (Topic 842) , which introduces a new model that requires most leases to be reported on the balance sheet and aligns many of the underlying principles of the new lessor model with those in the new revenue recognition standard. The standard requires the use of the modified retrospective (cumulative effect) transition approach. ASU 2016-02 is effective for the Company in the first quarter of 2019, with early adoption permitted. We are currently evaluating the effect that ASU 2016-02 will have on our consolidated financial statements and related disclosures. In July 2018, the FASB issued ASU 2018-11, Leases (Topic 842): Targeted Improvements , which includes new transition guidance for the adoption of ASU 2016-02. Such guidance creates an additional transition method allowing entities to use the effective date of ASU 2016-02 as the date of initial application on transition. Under this method, entities will not be required to recast comparative periods when transitioning to the new guidance. Entities will also not be required to present comparative period disclosures under the new guidance in the period of adoption. We expect to select this new transition method upon our adoption in the first quarter of 2019 . In the fourth quarter of 2018, we continued our analysis of contractual arrangements that may qualify as leases under the new standard. We currently expect the most significant impact of this new guidance will be the recognition of right-of-use assets and lease liabilities for our operating leases of office space. Refer to Note (16) where we disclose aggregate minimum future payments under these arrangements of $125 million at the end of 2018. Our analysis and evaluation of the new standard will continue through the effective date in the first quarter of 2019. We must complete our analysis of contractual arrangements, quantify all impacts of this new guidance, and evaluate related disclosures. We must also implement any necessary changes/modifications to processes, accounting systems, and internal controls. Credit Losses on Financial Instruments. In June 2016, the FASB issued ASU 2016-13, Financial Instruments - Credit Losses (Topic 326): Measurement of Credit Losses on Financial Instruments , which provides new guidance regarding the measurement and recognition of credit impairment for certain financial assets. Such guidance will impact how we determine our allowance for estimated uncollectible receivables and evaluate our available-for-sale investments for impairment. ASU 2016-13 is effective for the Company in the first quarter of 2020, with early adoption permitted in the first quarter of 2019. We are currently evaluating the effect that ASU 2016-13 will have on our consolidated financial statements and related disclosures, and we do not expect to early adopt. Callable Debt Securities. In March 2017, the FASB issued ASU 2017-08, Receivables - Nonrefundable Fees and Other Costs (Subtopic 310-20): Premium Amortization on Purchased Callable Debt Securities , which shortens the amortization period for certain investments in callable debt securities purchased at a premium by requiring the premium be amortized to the earliest call date. Such guidance will impact how premiums are amortized on our available-for-sale investments. ASU 2017-08 is effective for the Company in the first quarter of 2019, with early adoption permitted. The standard requires the use of the modified retrospective (cumulative effect) transition approach. We do not expect ASU 2017-08 to have a material impact on our consolidated financial statements and related disclosures . Accumulated Other Comprehensive Income. In February 2018, the FASB issued ASU 2018-02, Income Statement - Reporting Comprehensive Income (Topic 220): Reclassification of Certain Tax Effects from Accumulated Other Comprehensive Income , which allows a reclassification from accumulated other comprehensive income ("AOCI") to retained earnings for "stranded tax effects" resulting from certain U.S. tax reform enacted in December 2017. Such "stranded tax effects" were created when deferred tax assets and liabilities related to items in AOCI were remeasured at the lower U.S. corporate tax rate in the period of enactment. ASU 2018-02 is effective for the Company in the first quarter of 2019, with early adoption permitted. The guidance in this ASU is to be applied either in the period of adoption or retrospectively to each period (or periods) in which the effect of the change in the U.S. corporate tax rate was recognized. We are currently evaluating the effect that ASU 2018-02 will have on our consolidated financial statements and related disclosures . Collaborative Arrangements. In November 2018, the FASB issued ASU 2018-18, Collaborative Arrangements (Topic 808): Clarifying the Interaction between Topic 808 and Topic 606 , which clarifies when transactions between participants in a collaborative arrangement are within the scope of the FASB's new revenue standard (Topic 606). Such guidance clarifies revenue recognition and financial statement presentation for transactions between collaboration participants. ASU 2018-18 is effective for the Company in the first quarter of 2020, with early adoption permitted. The standard requires retrospective application to the date we adopted Topic 606, December 31, 2017. We are currently evaluating the effect that ASU 2018-18 will have on our consolidated financial statements and related disclosures, and we have not determined if we will early adopt .</t>
  </si>
  <si>
    <t>Revenue from Contract with Customer (Notes)</t>
  </si>
  <si>
    <t>Revenue from Contract with Customer [Abstract]</t>
  </si>
  <si>
    <t>Revenue from Contract with Customer [Text Block]</t>
  </si>
  <si>
    <t xml:space="preserve"> Revenue Recognition In May 2014, the FASB issued ASU 2014-09 , Revenue from Contracts with Customers (Topic 606) , which requires an entity to recognize the amount of revenue to which it expects to be entitled for the transfer of promised goods or services to customers. ASU 2014-09 replaced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prior U.S. GAAP. ASU 2014-09, as amended ("Topic 606"), was effective for the Company in the first quarter of 2018 . We selected the modified retrospective (cumulative effect) transition method of adoption. Such method provides that the cumulative effect from prior periods upon applying the new guidance to contracts which were not complete as of the adoption date be recognized in our consolidated balance sheets as of December 31, 2017, including an adjustment to retained earnings . A summary of such cumulative effect adjustment is as follows: (In thousands) Increase / (Decrease) Receivables, net $ (79,492 ) Prepaid expenses and other (2,253 ) Other assets 81,157 Accounts payable (9,361 ) Deferred income taxes 1,173 Retained earnings 7,600 Prior periods were not retrospectively adjusted. The impact of applying Topic 606 (versus prior U.S. GAAP) increased 2018 revenues and earnings before income taxes by $207 million and $101 million , respectively. This impact is primarily driven by certain new contracts in 2018 , which include certain specified upgrades for which we are required to estimate stand-alone selling price when allocating transaction consideration to performance obligations. Under prior U.S. GAAP, we would not have been able to establish vendor specific objective evidence ("VSOE") of fair value for such items, and thus would have delayed the timing of revenue recognition for such contracts. The application of Topic 606 (versus prior U.S. GAAP) did not have a significant impact on other line items in our consolidated statements of operations, statements of comprehensive income, and statements of cash flows in 2018 . Additionally, the application of Topic 606 did not have a significant impact on our consolidated balance sheet as of December 29, 2018 . Revenue Recognition Policy We enter into contracts with customers that may include various combinations of our software solutions and related services, which are generally capable of being distinct and accounted for as separate performance obligations. The predominant model of customer procurement involves multiple deliverables and includes a software license agreement, project-related implementation and consulting services, software support, hosting services, and computer hardware. We allocate revenues to each performance obligation within an arrangement based on estimated relative stand-alone selling price. Revenue is then recognized for each performance obligation upon transfer of control of the software solution or services to the customer in an amount that reflects the consideration we expect to receive. Generally, we recognize revenue under Topic 606 for each of our performance obligations as follows: • Perpetual software licenses - We recognize perpetual software license revenues when control of such licenses are transferred to the client ("point in time"). We determine the amount of consideration allocated to this performance obligation using the residual approach . • Software as a service - We recognize software as a service ratably over the related hosting period ("over time") . • Time-based software and content license fees - We recognize a license component of time-based software and content license fees upon delivery to the client ("point in time") and a non-license component (i.e. support) ratably over the respective contract term ("over time") . • Hosting - Remote hosting recurring services are recognized ratably over the hosting service period ("over time"). Certain of our hosting arrangements contain fees deemed to be a "material right" under Topic 606. We recognize such fees over the term that will likely affect the client's decision about whether to renew the related hosting service ("over time") . • Services - We recognize revenue for fixed fee services arrangements over time, utilizing a labor hours input method. For fee-for-service arrangements, we recognize revenue over time as hours are worked at the rates clients are invoiced, utilizing the "as invoiced" practical expedient available in Topic 606. For stand-ready services arrangements, we recognize revenue ratably over the related service period . • Support and maintenance - We recognize support and maintenance fees ratably over the related contract period ("over time") . • Hardware - We recognize hardware revenues when control of such hardware/devices is transferred to the client ("point in time") . • Transaction processing - We recognize transaction processing revenues ratably as we provide such services ("over time") . Such revenues are recognized net of any taxes collected from customers and subsequently remitted to governmental authorities. Disaggregation of Revenue The following table presents revenues disaggregated by our business models: For the Years Ended 2018 2017 (1) 2016 (1) (In thousands) Domestic Global Total Domestic Global Total Domestic Global Total Licensed software $ 573,034 $ 40,544 $ 613,578 $ 563,524 $ 48,666 $ 612,190 $ 499,422 $ 49,697 $ 549,119 Technology resale 208,722 36,354 245,076 248,524 25,069 273,593 246,694 27,781 274,475 Subscriptions 300,555 25,154 325,709 446,426 22,963 469,389 416,311 26,057 442,368 Professional services 1,574,407 237,056 1,811,463 1,393,056 198,793 1,591,849 1,251,726 192,852 1,444,578 Managed services 1,060,081 94,860 1,154,941 970,609 76,523 1,047,132 909,584 71,993 981,577 Support and maintenance 921,336 196,780 1,118,116 856,304 190,352 1,046,656 838,745 177,066 1,015,811 Reimbursed travel 92,131 5,311 97,442 96,728 4,735 101,463 82,615 5,930 88,545 Total revenues $ 4,730,266 $ 636,059 $ 5,366,325 $ 4,575,171 $ 567,101 $ 5,142,272 $ 4,245,097 $ 551,376 $ 4,796,473 (1) As noted above, prior period amounts were not adjusted upon our adoption of Topic 606. The following table presents our revenues disaggregated by timing of revenue recognition: For the Year Ended 2018 (In thousands) Domestic Segment Global Segment Total Revenue recognized over time $ 4,271,934 $ 569,780 $ 4,841,714 Revenue recognized at a point in time 458,332 66,279 524,611 Total revenues $ 4,730,266 $ 636,059 $ 5,366,325 Transaction Price Allocated to Remaining Performance Obligations As of December 29, 2018 , the aggregate amount of transaction price allocated to performance obligations that are unsatisfied (or partially unsatisfied) for executed contracts approximates $15.25 billion , of which we expect to recognize approximately 29% of the revenue over the next 12 months and the remainder thereafter . Contract Liabilities Our payment arrangements with clients typically include an initial payment due upon contract signing and date-based licensed software payment terms and payments based upon delivery for services, hardware and sublicensed software. Customer payments received in advance of satisfaction of the related performance obligations are deferred as contract liabilities. Such amounts are classified in our consolidated balance sheets as deferred revenue. During 2018 , substantially all of our contract liability balance at the beginning of such period was recognized in revenues . Costs to Obtain or Fulfill a Contract We have determined the only significant incremental costs incurred to obtain contracts with clients within the scope of Topic 606 are sales commissions paid to our associates. We record sales commissions as an asset, and amortize to expense ratably over the remaining performance periods of the related contracts with remaining performance obligations. At December 29, 2018 , our consolidated balance sheet includes an $86 million asset related to sales commissions to be expensed in future periods, which is included in other assets. In 2018 , we recognized $41 million of amortization related to this sales commissions asset, which is included in costs of revenue in our consolidated statements of operations. Significant Judgments when Applying Topic 606 Our contracts with clients typically include various combinations of our software solutions and related services. Determining whether such software solutions and services are considered distinct performance obligations that should be accounted for separately versus together may require significant judgment. Specifically, judgment is required to determine whether software licenses are distinct from services and hosting included in an arrangement . Contract transaction price is allocated to performance obligations using estimated stand-alone selling price . Judgment is required in estimating stand-alone selling price for each distinct performance obligation. We determine stand-alone selling price maximizing observable inputs such as stand-alone sales when they exist or substantive renewal prices charged to clients. In instances where stand-alone selling price is not observable, we utilize an estimate of stand-alone selling price. Such estimates are derived from various methods that include: cost plus margin, historical pricing practices, and the residual approach, which requires a considerable amount of judgment . The labor hours input method used for our fixed fee services performance obligation is dependent on our ability to reliably estimate the direct labor hours to complete a project, which may span several years. We utilize our historical project experience and detailed planning process as a basis for our future estimates to complete current projects. Certain of our arrangements contain variable consideration. We do not believe our estimates of variable consideration to be significant to our determination of revenue recognition. Practical Expedients We have reflected the aggregate effect of all contract modifications occurring prior to the Topic 606 adoption date when (i) identifying the satisfied and unsatisfied performance obligations, (ii) determining the transaction price, and (iii) allocating the transaction price to the satisfied and unsatisfied performance obligations. Revenue Recognition - 2017 and Prior Prior to the adoption of Topic 606, we recognized software related revenue in accordance with the provisions of ASC 985-605, Software - Revenue Recognition and non-software related revenue in accordance with ASC 605, Revenue Recognition . In general, revenue was recognized when all of the following criteria were met: • Persuasive evidence of an arrangement existed; • Delivery had occurred or services had been rendered; • Our fee was fixed or determinable; and • Collection of the revenue was reasonably assured. For multiple element arrangements that contained software and non-software elements, we allocated revenue to software and software-related elements as a group and any non-software element separately. After the arrangement consideration had been allocated to the non-software elements, revenue was recognized when the basic revenue recognition criteria were met for each element. For the group of software and software-related elements, revenue was recognized under the guidance applicable to software transactions. Since we did not have VSOE of fair value on software licenses within our multiple element arrangements, we recognized revenue on our software and software-related elements using the residual method. Under the residual method, license revenue was recognized in a multiple-element arrangement when VSOE of fair value existed for all of the undelivered elements in the arrangement, when software was delivered, installed and all other conditions to revenue recognition were met. We allocated revenue to each undelivered element in a multiple-element arrangement based on the element's respective fair value, with the fair value determined by the price charged when that element was sold separately. Specifically, we determined the fair value of (i) the software support, hardware maintenance, sublicensed software support, remote hosting, subscriptions and software as a service portions of the arrangement based on the substantive renewal price for those services charged to clients; (ii) the professional services (including training and consulting) portion of the arrangement based on the hourly rates that we charged for these services when sold apart from a software license; and (iii) the sublicensed software based on its price when sold separately from the software. The residual amount of the fee after allocating revenue to the fair value of the undelivered elements was attributed to the licenses for software solutions. If evidence of the fair value could not be established for the undelivered elements of a license agreement using VSOE, the entire amount of revenue under the arrangement was deferred until those elements were delivered or VSOE of fair value was established. We also entered into arrangements that included multiple non-software deliverables. For each element in a multiple element arrangement that did not contain software-related elements to be accounted for as a separate unit of accounting, the following were met: the delivered products or services had value to the client on a stand-alone basis; and for an arrangement that includes a general right of return relative to the delivered products or services, delivery or performance of the undelivered product or service was considered probable and is substantially controlled by the Company. We allocated the arrangement consideration to each element based on the selling price hierarchy of VSOE of fair value, if it existed, or third-party evidence ("TPE") of selling price. If neither VSOE nor TPE were available, we used estimated selling price. For certain arrangements, revenue for software, implementation services and, in certain cases, support services for which VSOE of fair value could not be established were accounted for as a single unit of accounting. If VSOE of fair value could not be established for both the implementation services and the support services, the entire arrangement fee was recognized ratably over the period during which the implementation services were expected to be performed or the support period, whichever was longer, beginning with delivery of the software, provided that all other revenue recognition criteria were met.</t>
  </si>
  <si>
    <t>Receivables</t>
  </si>
  <si>
    <t>Receivables [Abstract]</t>
  </si>
  <si>
    <t>Receivables Receivables consist of client receivables and the current portion of amounts due under sales-type leases. Client receivables represent recorded revenues that have either been billed, or for which we have an unconditional right to invoice and receive payment in the future. We periodically provide long-term financing options to creditworthy clients through extended payment terms. Generally, these extended payment terms provide for date-based payments over a fixed period, not to exceed the term of the overall arrangement. Thus, our portfolio of client contracts contains a financing component, which is recognized over time as a component of other income, net in our consolidated statements of operations. Lease receivables represent our net investment in sales-type leases resulting from the sale of certain health care devices to our clients. We perform ongoing credit evaluations of our clients and generally do not require collateral from our clients. We provide an allowance for estimated uncollectible accounts based on specific identification, historical experience and our judgment. A summary of net receivables is as follows: (In thousands) 2018 2017 Client receivables $ 1,237,127 $ 1,082,886 Less: Allowance for doubtful accounts 64,561 52,786 Client receivables, net of allowance 1,172,566 1,030,100 Current portion of lease receivables 10,928 12,681 Total receivables, net $ 1,183,494 $ 1,042,781 A reconciliation of the beginning and ending amount of our allowance for doubtful accounts is as follows: (in thousands) 2018 2017 2016 Allowance for doubtful accounts - beginning balance $ 52,786 $ 43,028 $ 48,119 Additions charged to costs and expenses 25,529 29,248 5,060 Deductions (a) (13,754 ) (19,490 ) (10,151 ) Allowance for doubtful accounts - ending balance $ 64,561 $ 52,786 $ 43,028 (a) Deductions in 2017 include a $13 million reclassification to other non-current assets. Lease receivables represent our net investment in sales-type leases resulting from the sale of certain health care devices to our clients. The components of our net investment in sales-type leases are as follows: (In thousands) 2018 2017 Minimum lease payments receivable $ 11,854 $ 20,425 Less: Unearned income 926 1,447 Total lease receivables 10,928 18,978 Less: Long-term receivables included in other assets — 6,297 Current portion of lease receivables $ 10,928 $ 12,681 During the second quarter of 2008, Fujitsu Services Limited's ("Fujitsu") contract as the prime contractor in the National Health Service ("NHS") initiative to automate clinical processes and digitize medical records in the Southern region of England was terminated. This gave rise to the termination of our subcontract for the project. We continue to be in dispute with Fujitsu regarding Fujitsu's obligation to pay amounts due upon termination, including our client receivables and damages for pre-termination losses. Part of the process required final resolution of disputes between Fujitsu and the NHS regarding the prime contract termination, which has now occurred. In 2018 we initiated the formal dispute resolution procedure under the subcontract, with the non-binding alternative dispute resolution procedures concluding in the fourth quarter of 2018. The Company must now resolve the issues based on the formal processes provided for in the subcontract. In the fourth quarter of 2018 we recorded a pre-tax charge of $45 million to provide an allowance against the disputed client receivables, reflecting the uncertainty in collection of such receivables and related litigation risk resulting from the conclusion of the non-binding alternative dispute resolution procedures. Such pre-tax charge is included in sales and client service expense in our consolidated statements of operations. As of December 29, 2018, it remains unlikely that our matter with Fujitsu will be resolved in the next 12 months. Therefore, these client receivables remain classified in other long-term assets at December 29, 2018. While the ultimate collectability of the client receivables pursuant to this process is uncertain, we believe that we have valid and equitable grounds for recovery of such amounts. Nevertheless, it is possible that our estimates regarding collectability of such amounts might materially change as the parties proceed through the formal phases of the subcontract dispute resolution procedure. During 2018 and 2017 , we received total client cash collections of $5.49 billion and $5.44 billion , respectively.</t>
  </si>
  <si>
    <t>Investments</t>
  </si>
  <si>
    <t>Investments [Abstract]</t>
  </si>
  <si>
    <t>Investments Available-for-sale investments at the end of 2018 were as follows: (In thousands) Adjusted Cost Gross Unrealized Gains Gross Unrealized Losses Fair Value Cash equivalents: Money market funds $ 76,471 $ — $ — $ 76,471 Time deposits 71,461 — — 71,461 Commercial paper 10,000 — — 10,000 Total cash equivalents 157,932 — — 157,932 Short-term investments: Time deposits 31,947 — — 31,947 Commercial paper 75,445 — (91 ) 75,354 Government and corporate bonds 294,941 1 (958 ) 293,984 Total short-term investments 402,333 1 (1,049 ) 401,285 Long-term investments: Government and corporate bonds 18,247 — (55 ) 18,192 Total available-for-sale investments $ 578,512 $ 1 $ (1,104 ) $ 577,409 Available-for-sale investments at the end of 2017 were as follows: (In thousands) Adjusted Cost Gross Unrealized Gains Gross Unrealized Losses Fair Value Cash equivalents: Money market funds $ 99,472 $ — $ — $ 99,472 Time deposits 60,226 — — 60,226 Government and corporate bonds 850 — — 850 Total cash equivalents 160,548 — — 160,548 Short-term investments: Time deposits 40,186 — — 40,186 Commercial paper 147,646 2 (139 ) 147,509 Government and corporate bonds 247,626 — (477 ) 247,149 Total short-term investments 435,458 2 (616 ) 434,844 Long-term investments: Government and corporate bonds 185,478 — (1,026 ) 184,452 Total available-for-sale investments $ 781,484 $ 2 $ (1,642 ) $ 779,844 Investments reported under the cost method of accounting as of December 29, 2018 and December 30, 2017 were $277 million and $11 million , respectively. Investments reported under the equity method of accounting were $5 million and $2 million at December 29, 2018 and December 30, 2017 , respectively. We sold available-for-sale investments for proceeds of $45 million and $29 million in 2018 and 2017 , respectively, resulting in insignificant gains/losses in each period. Essence Group Holdings Corporation On July 27, 2018 , we acquired a minority interest in Essence Group Holdings Corporation ("Essence Group") for cash consideration of $266 million under a Stock Purchase Agreement ("SPA") dated July 9, 2018. Such investment is presented in long-term investments in our consolidated balance sheets and is accounted for under the cost method of accounting. Concurrently with the execution of the SPA, we announced a strategic operating relationship with Lumeris Healthcare Outcomes, LLC ("Lumeris"), a subsidiary of Essence Group, pursuant to which we will collaborate to bring to market an EHR-agnostic offering, Maestro Advantage TM , designed to help providers who participate in value-based arrangements, including Medicare Advantage and provider-sponsored health plans, control costs and improve outcomes. Additionally, we sold certain solutions to Lumeris for an aggregate contract value of $28 million, of which we recognized $5 million as revenue in 2018 .</t>
  </si>
  <si>
    <t>Fair Value Measurements</t>
  </si>
  <si>
    <t>Fair Value Disclosures [Abstract]</t>
  </si>
  <si>
    <t>Fair Value Measurements We determine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Valuations based on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following table details our financial assets measured and recorded at fair value on a recurring basis at the end of 2018 : (In thousands) Fair Value Measurements Using Description Balance Sheet Classification Level 1 Level 2 Level 3 Money market funds Cash equivalents $ 76,471 $ — $ — Time deposits Cash equivalents — 71,461 — Commercial paper Cash equivalents — 10,000 — Time deposits Short-term investments — 31,947 — Commercial paper Short-term investments — 75,354 — Government and corporate bonds Short-term investments — 293,984 — Government and corporate bonds Long-term investments — 18,192 — The following table details our financial assets measured and recorded at fair value on a recurring basis at the end of 2017 : (In thousands) Fair Value Measurements Using Description Balance Sheet Classification Level 1 Level 2 Level 3 Money market funds Cash equivalents $ 99,472 $ — $ — Time deposits Cash equivalents — 60,226 — Government and corporate bonds Cash equivalents — 850 — Time deposits Short-term investments — 40,186 — Commercial paper Short-term investments — 147,509 — Government and corporate bonds Short-term investments — 247,149 — Government and corporate bonds Long-term investments — 184,452 — We estimate the fair value of our long-term, fixed rate debt using a Level 3 discounted cash flow analysis based on current borrowing rates for debt with similar maturities. We estimate the fair value of our long-term, variable rate debt using a Level 3 discounted cash flow analysis based on LIBOR rate forward curves. The fair value of our long-term debt, including current maturities, at the end of 2018 and 2017 was approximately $431 million and $519 million , respectively. The carrying amount of such debt at the end of 2018 and 2017 was $425 million and $500 million , respectively.</t>
  </si>
  <si>
    <t>Property and Equipment</t>
  </si>
  <si>
    <t>Property, Plant and Equipment [Abstract]</t>
  </si>
  <si>
    <t>Property and Equipment A summary of property, equipment and leasehold improvements stated at cost, less accumulated depreciation and amortization, is as follows: (In thousands) Depreciable Lives (Yrs) 2018 2017 Computer and communications equipment 1 — 5 $ 1,686,747 $ 1,511,445 Land, buildings and improvements 12 — 50 1,239,122 1,051,658 Leasehold improvements 1 — 15 214,697 216,586 Furniture and fixtures 5 — 12 132,180 123,945 Capital lease equipment 3 — 5 — 3,197 Other equipment 3 — 20 1,255 1,161 3,274,001 2,907,992 Less accumulated depreciation and leasehold amortization 1,530,426 1,304,673 Total property and equipment, net $ 1,743,575 $ 1,603,319 Depreciation and leasehold amortization expense for 2018 , 2017 and 2016 was $323 million , $290 million and $246 million , respectively.</t>
  </si>
  <si>
    <t>Goodwill and Other Intangible Assets</t>
  </si>
  <si>
    <t>Goodwill and Intangible Assets Disclosure [Abstract]</t>
  </si>
  <si>
    <t>Goodwill and Intangible Assets Disclosure [Text Block]</t>
  </si>
  <si>
    <t>Goodwill and Other Intangible Assets The changes in the carrying amounts of goodwill were as follows: (In thousands) Domestic Global Total Balance at the end of 2016 $ 782,664 $ 61,536 $ 844,200 Foreign currency translation adjustment and other — 8,805 8,805 Balance at the end of 2017 782,664 70,341 853,005 Foreign currency translation adjustment and other — (5,461 ) (5,461 ) Balance at the end of 2018 $ 782,664 $ 64,880 $ 847,544 A summary of net intangible assets is as follows: 2018 2017 (In thousands) Gross Carrying Amount Accumulated Amortization Gross Carrying Amount Accumulated Amortization Customer lists $ 465,909 $ 229,545 $ 472,697 $ 195,190 Purchased software 361,964 311,738 369,728 282,141 Internal use software 143,520 78,633 114,574 60,924 Trade names 40,025 21,275 41,224 16,961 Other 47,905 12,827 46,581 9,835 Total $ 1,059,323 $ 654,018 $ 1,044,804 $ 565,051 Intangible assets, net $ 405,305 $ 479,753 Amortization expense for 2018 , 2017 and 2016 was $109 million , $118 million and $118 million , respectively. Estimated aggregate amortization expense for each of the next five years is as follows: (In thousands) 2019 $ 113,566 2020 65,184 2021 58,314 2022 53,071 2023 43,927</t>
  </si>
  <si>
    <t>Software Development Costs</t>
  </si>
  <si>
    <t>Research and Development [Abstract]</t>
  </si>
  <si>
    <t>Software Development Information regarding our software development costs is included in the following table: For the Years Ended (In thousands) 2018 2017 2016 Software development costs $ 747,128 $ 705,944 $ 704,882 Capitalized software development costs (273,693 ) (274,148 ) (293,696 ) Amortization of capitalized software development costs 210,228 173,250 140,232 Total software development expense $ 683,663 $ 605,046 $ 551,418 Accumulated amortization as of the end of 2018 and 2017 was $1.5 billion and $1.3 billion , respectively.</t>
  </si>
  <si>
    <t>Indebtedness</t>
  </si>
  <si>
    <t>Debt Disclosure [Abstract]</t>
  </si>
  <si>
    <t>Long-term Debt and Capital Lease Obligations The following is a summary of indebtedness outstanding: (In thousands) 2018 2017 Senior Notes $ 425,000 $ 500,000 Capital lease obligations 4,914 13,068 Other 14,162 14,162 Debt and capital lease obligations 444,076 527,230 Less: debt issuance costs (360 ) (515 ) Debt and capital lease obligations, net 443,716 526,715 Less: current portion (4,914 ) (11,585 ) Long-term debt and capital lease obligations $ 438,802 $ 515,130 Senior Notes In January 2015, we issued $500 million aggregate principal amount of unsecured Senior Notes ("Senior Notes"), pursuant to a Master Note Purchase Agreement dated December 4, 2014. The issuance consisted of $225 million of 3.18% Series 2015-A Notes due February 15, 2022 , $200 million of 3.58% Series 2015-B Notes due February 14, 2025 , and $75 million in floating rate Series 2015-C Notes due February 15, 2022 . Interest is payable semiannually on February 15th and August 15th in each year, commencing on August 15, 2015 for the Series 2015-A Notes and Series 2015-B Notes. The debt issuance costs in the table above relate to the issuance of these Senior Notes. The Master Note Purchase Agreement contains certain leverage and interest coverage ratio covenants and provides certain restrictions on our ability to borrow, incur liens, sell assets, and other customary terms . Proceeds from the Senior Notes are available for general corporate purposes. In March 2018, we repaid our $75 million floating rate Series 2015-C Notes due February 15, 2022. Capital Leases Our capital lease obligations are primarily related to the procurement of hardware and health care devices . Other Other indebtedness includes estimated amounts payable through September 2025 , under an agreement entered into in September 2015. Credit Facility In October 2015, we amended and restated our revolving credit facility. The amended facility provides a $100 million unsecured revolving line of credit for working capital purposes, which includes a letter of credit facility, expiring in October 2020 . We have the ability to increase the maximum capacity to $200 million at any time during the facility's term, subject to lender participation. Interest is payable at a rate based on prime, LIBOR, or the U.S. federal funds rate, plus a spread that varies depending on the leverage ratios maintained. The agreement provides certain restrictions on our ability to borrow, incur liens, sell assets and pay dividends and contains certain cash flow and liquidity covenants. As of the end of 2018 , we had no outstanding borrowings under this facility; however, we had $30 million of outstanding letters of credit, which reduced our available borrowing capacity to $70 million . Covenant Compliance As of December 29, 2018, we were in compliance with all debt covenants . Minimum annual payments under existing capital lease obligations and maturities of indebtedness outstanding at the end of 2018 are as follows: Capital Lease Obligations (In thousands) Minimum Lease Payments Less: Interest Principal Senior Notes Other Total 2019 $ 5,057 $ 143 $ 4,914 $ — $ — $ 4,914 2020 — — — — 2,500 2,500 2021 — — — — — — 2022 — — — 225,000 1,100 226,100 2023 — — — — 1,700 1,700 2024 and thereafter — — — 200,000 8,862 208,862 Total $ 5,057 $ 143 $ 4,914 $ 425,000 $ 14,162 $ 444,076</t>
  </si>
  <si>
    <t>Contingencies (Notes)</t>
  </si>
  <si>
    <t>Commitments and Contingencies Disclosure [Abstract]</t>
  </si>
  <si>
    <t>Contingencies Disclosure [Text Block]</t>
  </si>
  <si>
    <t>During the second quarter of 2008, Fujitsu Services Limited's ("Fujitsu") contract as the prime contractor in the National Health Service ("NHS") initiative to automate clinical processes and digitize medical records in the Southern region of England was terminated. This gave rise to the termination of our subcontract for the project. We continue to be in dispute with Fujitsu regarding Fujitsu's obligation to pay amounts due upon termination, including our client receivables and damages for pre-termination losses. Part of the process required final resolution of disputes between Fujitsu and the NHS regarding the prime contract termination, which has now occurred. In 2018 we initiated the formal dispute resolution procedure under the subcontract, with the non-binding alternative dispute resolution procedures concluding in the fourth quarter of 2018. The Company must now resolve the issues based on the formal processes provided for in the subcontract. In the fourth quarter of 2018 we recorded a pre-tax charge of $45 million to provide an allowance against the disputed client receivables, reflecting the uncertainty in collection of such receivables and related litigation risk resulting from the conclusion of the non-binding alternative dispute resolution procedures. Such pre-tax charge is included in sales and client service expense in our consolidated statements of operations. As of December 29, 2018, it remains unlikely that our matter with Fujitsu will be resolved in the next 12 months. Therefore, these client receivables remain classified in other long-term assets at December 29, 2018. While the ultimate collectability of the client receivables pursuant to this process is uncertain, we believe that we have valid and equitable grounds for recovery of such amounts. Nevertheless, it is possible that our estimates regarding collectability of such amounts might materially change as the parties proceed through the formal phases of the subcontract dispute resolution procedure. Contingencies We accrue estimates for resolution of any legal and other contingencies when losses are probable and reasonably estimable, in accordance with ASC 450, Contingencies . The terms of our software license agreements with our clients generally provide for a limited indemnification of such clients against losses, expenses and liabilities arising from third party claims based on alleged infringement by our solutions of an intellectual property right of such third party. The terms of such indemnification often limit the scope of and remedies for such indemnification obligations and generally include a right to replace or modify an infringing solution. To date, we have not had to reimburse any of our clients for any judgments or settlements to third parties related to these indemnification provisions pertaining to intellectual property infringement claims. For several reasons, including the lack of a sufficient number of prior indemnification claims and the lack of a monetary liability limit for certain infringement cases under the terms of the corresponding agreements with our clients, we cannot determine the maximum amount of potential future payments, if any, related to such indemnification provisions. Refer to Note (3) with regard to our dispute with Fujitsu. In addition to commitments and obligations in the ordinary course of business, we are involved in various other legal proceedings and claims that arise in the ordinary course of business, including for example, employment and client disputes and litigation alleging solution and implementation defects, personal injury, intellectual property infringement, violations of law and breaches of contract and warranties. Many of these proceedings are at preliminary stages and many seek an indeterminate amount of damages. At this time, we do not believe the range of potential losses under such claims to be material to our consolidated financial statements. No less than quarterly, we review the status of each significant matter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Furthermore, the outcome of legal proceedings is inherently uncertain, and we may incur substantial defense costs and expenses defending any of these matters. Should any one or a combination of more than one of these proceedings be successful, or should we determine to settle any one or a combination of these matters, we may be required to pay substantial sums, become subject to the entry of an injunction or be forced to change the manner in which we operate our business, which could have a material adverse impact on our business, results of operations, cash flows or financial condition.</t>
  </si>
  <si>
    <t>Other Income</t>
  </si>
  <si>
    <t>Nonoperating Income (Expense) [Abstract]</t>
  </si>
  <si>
    <t>Other Income A summary of non-operating income and expense is as follows: For the Years Ended (In thousands) 2018 2017 2016 Interest income $ 34,211 $ 18,933 $ 15,252 Interest expense (7,987 ) (8,012 ) (4,479 ) Other (158 ) (4,263 ) (3,352 ) Other income, net $ 26,066 $ 6,658 $ 7,421</t>
  </si>
  <si>
    <t>Income Taxes</t>
  </si>
  <si>
    <t>Income Tax Disclosure [Abstract]</t>
  </si>
  <si>
    <t>Income Taxes Income tax expense (benefit) for 2018 , 2017 and 2016 consists of the following: For the Years Ended (In thousands) 2018 2017 2016 Current: Federal $ 89,551 $ 37,708 $ 252,795 State 24,804 4,878 31,642 Foreign 22,009 10,156 9,030 Total current expense 136,364 52,742 293,467 Deferred: Federal 31,129 13,676 (18,014 ) State 8,144 23,278 (2,103 ) Foreign (4,845 ) 10,455 8,600 Total deferred expense (benefit) 34,428 47,409 (11,517 ) Total income tax expense $ 170,792 $ 100,151 $ 281,950 Temporary differences between the financial statement carrying amounts and tax basis of assets and liabilities that give rise to significant portions of deferred income taxes at the end of 2018 and 2017 relate to the following: (In thousands) 2018 2017 Deferred tax assets: Accrued expenses $ 31,273 $ 23,295 Tax credits and separate return net operating losses 22,826 26,304 Share-based compensation 60,901 56,263 Other 14,951 17,754 Gross deferred tax assets 129,951 123,616 Less: Valuation Allowance (1,404 ) — Total deferred tax assets 128,547 123,616 Deferred tax liabilities: Software development costs (229,624 ) (208,494 ) Depreciation and amortization (131,516 ) (96,492 ) Prepaid expenses (39,154 ) (21,214 ) Contract and service revenues and costs (35,933 ) (65,043 ) Other (6,199 ) (10,400 ) Total deferred tax liabilities (442,426 ) (401,643 ) Net deferred tax liability $ (313,879 ) $ (278,027 ) At the end of 2018 , we had net operating loss carry-forwards from foreign jurisdictions of $30 million that are available to offset future taxable income with no expiration. In addition, we had a state income tax credit carry-forward of $12 million available to offset income tax liabilities through 2030 . We expect to fully utilize the net operating loss and tax credit carry-forwards in future periods. At the end of 2018 , we had not provided tax on the cumulative undistributed earnings of certain foreign subsidiaries of approximately $69 million , because it is our intention to reinvest these earnings indefinitely. The unrecognized deferred tax liability relating to these earnings is approximately $15 million . The effective income tax rates for 2018 , 2017 , and 2016 were 21% , 10% , and 31% , respectively. These effective rates differ from the U.S. federal statutory rate of 21% for 2018 and 35% for 2017 and 2016 as follows: For the Years Ended (In thousands) 2018 2017 2016 Tax expense at statutory rates $ 168,179 $ 338,495 $ 321,452 State income tax, net of federal benefit 25,321 22,214 22,644 Tax credits (19,737 ) (17,727 ) (23,881 ) Foreign rate differential (4,851 ) (26,379 ) (16,468 ) Share-based compensation (1,696 ) (62,501 ) — Change in U.S. tax rate — (170,999 ) — Deemed mandatory repatriation — 25,114 — Permanent differences 6,224 (10,700 ) (20,330 ) Other, net (2,648 ) 2,634 (1,467 ) Total income tax expense $ 170,792 $ 100,151 $ 281,950 H.R. 1, An Act to provide for reconciliation pursuant to titles II and V of the concurrent resolution on the budget for fiscal year 2018 ("U.S. Tax Reform"), was enacted on December 22, 2017. U.S. Tax reform provides for, among other things, the reduction of the U.S. corporate tax rate from 35% to 21% , effective January 1, 2018. The impact of U.S. Tax Reform on our 2017 tax rate includes the impact of the revaluation of our net deferred tax liability to the lower enacted tax rate, and the impact of mandatory deemed repatriation. U.S. Tax Reform impacts our 2018 tax rate through the reduced federal statutory tax rate, partially offset by the repeal of the permanent domestic production deduction and increases to permanently nondeductible expenses, as well as a new global intangible low-taxed income ("GILTI") inclusion. We have elected to account for GILTI in the period in which it is incurred, and therefore have not provided any deferred tax impacts of GILTI in our consolidated financial statements for 2017 or 2018. Relevant accounting guidance provides that the impact of the enactment of U.S. Tax Reform may be provisionally recorded in 2017 and adjusted during a measurement period of up to one year. As of December 30, 2017, we provisionally recorded certain impacts of U.S. Tax Reform including the adjustment to our net deferred tax liability arising from the reduction in the federal tax rate as well as the impact of mandatory deemed repatriation. Adjustments to these provisional amounts that we recorded in 2018 did not have a significant impact on our consolidated financial statements. Our accounting for the effects of the enactment of U.S. Tax Reform is now complete. A reconciliation of the beginning and ending amount of unrecognized tax benefit is presented below: (In thousands) 2018 2017 2016 Unrecognized tax benefit - beginning balance $ 15,287 $ 9,769 $ 4,878 Gross decreases - tax positions in prior periods — (1,734 ) — Gross increases - tax positions in prior periods 1,591 7,252 — Gross increases - tax positions in current year 2,370 — 6,945 Settlements (541 ) — (1,859 ) Currency translation (19 ) — (195 ) Unrecognized tax benefit - ending balance $ 18,688 $ 15,287 $ 9,769 If recognized, $11 million of the unrecognized tax benefit will favorably impact our effective tax rate. It is reasonably possible that our unrecognized tax benefits may decrease by up to $11 million within the next twelve months. Our federal returns have been examined by the Internal Revenue Service through 2014. Our federal returns are open for examination for 2015 and thereafter, and our 2016 return is currently under examination. We have various state and foreign returns under examination. The ending amounts of accrued interest and penalties related to unrecognized tax benefits were $3 million in 2018 and $2 million in 2017 . We classify interest and penalties as income tax expense in our consolidated statement of operations, and our income tax expense for 2018 includes $1 million of interest and penalties. The foreign portion of our earnings before income taxes was $89 million , $126 million , and $86 million in 2018 , 2017 , and 2016 respectively, and the remaining portion was domestic.</t>
  </si>
  <si>
    <t>Earnings Per Share</t>
  </si>
  <si>
    <t>Earnings Per Share [Abstract]</t>
  </si>
  <si>
    <t>Earnings Per Share A reconciliation of the numerators and the denominators of the basic and diluted per share computations are as follows: 2018 2017 2016 Earnings Shares Per-Share Earnings Shares Per-Share Earnings Shares Per-Share (In thousands, except per share data) (Numerator) (Denominator) Amount (Numerator) (Denominator) Amount (Numerator) (Denominator) Amount Basic earnings per share: Income available to common shareholders $ 630,059 330,084 $ 1.91 $ 866,978 331,373 $ 2.62 $ 636,484 337,740 $ 1.88 Effect of dilutive securities: Stock options and non-vested shares — 3,488 — 6,626 — 5,913 Diluted earnings per share: Income available to common shareholders including assumed conversions $ 630,059 333,572 $ 1.89 $ 866,978 337,999 $ 2.57 $ 636,484 343,653 $ 1.85 Options to purchase 12.9 million , 10.6 million and 9.4 million shares of common stock at per share prices ranging from $50.04 to $73.40 , $50.04 to $73.40 and $47.38 to $73.40 , were outstanding at the end of 2018 , 2017 and 2016 , respectively, but were not included in the computation of diluted earnings per share because they were anti-dilutive.</t>
  </si>
  <si>
    <t>Share-Based Compensation</t>
  </si>
  <si>
    <t>Disclosure of Compensation Related Costs, Share-based Payments [Abstract]</t>
  </si>
  <si>
    <t>Share-Based Compensation and Equity</t>
  </si>
  <si>
    <t xml:space="preserve"> Share-Based Compensation and Equity Stock Option and Equity Plans As of the end of 2018 , we had five fixed stock option and equity plans in effect for associates and directors. This includes one plan from which we could issue grants, the Cerner Corporation 2011 Omnibus Equity Incentive Plan (the "Omnibus Plan"); and four plans from which no new grants are permitted, but some awards remain outstanding (Plans D, E, F, and G). Awards under the Omnibus Plan may consist of stock options, stock appreciation rights, restricted stock, restricted stock units, performance shares, performance units, performance grants and bonus shares. At the end of 2018 , 7.4 million shares remain available for awards. Stock options granted under the Omnibus Plan are exercisable at a price not less than fair market value on the date of grant. Stock options under the Omnibus Plan typically vest over a period of five years and are exercisable for periods of up to 10 years. Stock Options The fair market value of each stock option award granted in 2018 is estimated on the date of grant using the Black-Scholes-Merton ("BSM") pricing model. The pricing model requires the use of the following estimates and assumptions: • Expected volatilities under the BSM model are based on an equal weighting of implied volatilities from traded options on our common shares and historical volatility. • The expected term of stock options granted is the period of time for which an option is expected to be outstanding beginning on the grant date. Our calculation of expected term takes into account the contractual term of the option, as well as the effects of employees' historical exercise patterns; groups of associates (executives and non-executives) that have similar historical behavior are considered separately for valuation purposes. • The risk-free rate is based on the zero-coupon U.S. Treasury bond with a term consistent with the expected term of the awards. The weighted-average assumptions used to estimate the fair market value of stock options were as follows: For the Years Ended 2018 2017 2016 Expected volatility (%) 27.0 % 26.7 % 29.4 % Expected term (yrs) 7 7 7 Risk-free rate (%) 2.8 % 2.1 % 1.5 % Stock option activity for 2018 was as follows: (In thousands, except per share data) Number of Shares Weighted- Average Exercise Price Aggregate Intrinsic Value Weighted-Average Remaining Contractual Term (Yrs) Outstanding at beginning of year 21,332 $ 49.40 Granted 3,598 58.35 Exercised (2,660 ) 35.37 Forfeited and expired (478 ) 62.46 Outstanding at end of year 21,792 52.31 $ 118,831 6.28 Exercisable at end of year 11,045 $ 44.60 $ 118,054 4.48 For the Years Ended (In thousands, except for grant date fair values) 2018 2017 2016 Weighted-average grant date fair values $ 20.13 $ 20.50 $ 18.31 Total intrinsic value of options exercised $ 74,530 $ 252,277 $ 177,375 Cash received from exercise of stock options 91,349 76,705 63,794 Tax benefit realized upon exercise of stock options 17,233 85,657 64,347 As of the end of 2018 , there was $148 million of total unrecognized compensation cost related to stock options granted under all plans. That cost is expected to be recognized over a weighted-average period of 3.23 years. Non-vested Shares and Share Units Non-vested shares and share units are valued at fair market value on the date of grant and will vest provided the recipient has continuously served on the Board of Directors through such vesting date or, in the case of an associate, provided that service and/or performance measures are attained. The expense associated with these grants is recognized over the period from the date of grant to the vesting date. Non-vested share and share unit activity for 2018 was as follows: (In thousands, except per share data) Number of Shares Weighted-Average Grant Date Fair Value Outstanding at beginning of year 799 $ 66.76 Granted 537 59.34 Vested (432 ) 65.77 Forfeited (22 ) 62.94 Outstanding at end of year 882 $ 62.82 For the Years Ended (In thousands, except for grant date fair values) 2018 2017 2016 Weighted average grant date fair values for shares granted during the year $ 59.34 $ 66.97 $ 57.22 Total fair value of shares vested during the year $ 26,264 $ 11,050 $ 12,221 As of the end of 2018 , there was $32 million of total unrecognized compensation cost related to non-vested share and share unit awards granted under all plans. That cost is expected to be recognized over a weighted-average period of 1.94 years. Associate Stock Purchase Plan We established an Associate Stock Purchase Plan ("ASPP") in 2001, which qualifies under Section 423 of the Internal Revenue Code. Each individual employed by us and associates of our U.S. based subsidiaries, except as provided below, are eligible to participate in the ASPP ("Participants"). The following individuals are excluded from participation: (a) persons who, as of the beginning of a purchase period under the Plan, have been continuously employed by us or our domestic subsidiaries for less than two weeks; (b) persons who, as of the beginning of a purchase period, own directly or indirectly, or hold options or rights to acquire under any agreement or Company plan, an aggregate of 5% or more of the total combined voting power or value of all outstanding shares of all classes of Company common stock; and, (c) persons who are customarily employed by us for less than 20 hours per week or for less than five months in any calendar year. Participants may elect to make contributions from 1% to 20% of compensation to the ASPP, subject to annual limitations determined by the Internal Revenue Service. Participants may purchase Company common stock at a 15% discount on the last business day of the option period. The purchase of Company common stock is made through the ASPP on the open market and subsequently reissued to Participants. The difference between the open market purchase and the Participant's purchase price is recognized as compensation expense, as such difference is paid by Cerner, in cash. Share-Based Compensation Cost Our stock option and non-vested share and share unit awards qualify for equity classification. The costs of our ASPP, along with participant contributions, are recorded as a liability until open market purchases are completed. The amounts recognized in the consolidated statements of operations with respect to stock options, non-vested shares and share units and ASPP are as follows: For the Years Ended (In thousands) 2018 2017 2016 Stock option and non-vested share and share unit compensation expense $ 95,423 $ 83,019 $ 74,536 Associate stock purchase plan expense 6,082 6,277 6,537 Amounts capitalized in software development costs, net of amortization 914 (327 ) (482 ) Amounts charged against earnings, before income tax benefit $ 102,419 $ 88,969 $ 80,591 Amount of related income tax benefit recognized in earnings $ 21,371 $ 25,265 $ 24,749 Preferred Stock As of the end of 2018 and 2017 , we had 1.0 million shares of authorized but unissued preferred stock, $0.01 par value. Treasury Stock In May 2017, our Board of Directors authorized a share repurchase program that allows the Company to repurchase up to $500 million of shares of our common stock, excluding transaction costs. In May 2018, our Board of Directors approved an amendment to the repurchase program that was authorized in May 2017. Under the amendment, the Company was authorized to repurchase up to an additional $500 million of shares of our common stock, for an aggregate of $1 billion , excluding transaction costs. The repurchases are to be effectuated in the open market, by block purchase, in privately negotiated transactions, or through other transactions managed by broker-dealers. No time limit was set for the completion of the program. During 2018, we repurchased 11.2 million shares for total consideration of $644 million under the program. The shares were recorded as treasury stock and accounted for under the cost method. No repurchased shares have been retired. At December 29, 2018, $283 million remains available for repurchase under the outstanding program. During 2017 and 2016, we repurchased 2.7 million and 13.7 million shares of our common stock for total consideration of $173 million and $700 million , respectively. These shares were recorded as treasury stock and accounted for under the cost method. No repurchased shares have been retired.</t>
  </si>
  <si>
    <t>Foundations Retirement Plan</t>
  </si>
  <si>
    <t>Defined Contribution Plan [Abstract]</t>
  </si>
  <si>
    <t>Pension and Other Postretirement Benefits Disclosure [Text Block]</t>
  </si>
  <si>
    <t>Foundations Retirement Plan The Cerner Corporation Foundations Retirement Plan (the "Plan") was established under Section 401(k) of the Internal Revenue Code. All associates age 18 and older and who are not a member of an excluded class are eligible to participate. Participants may elect to make pre-tax and Roth (post-tax) contributions from 1% to 80% of eligible compensation to the Plan, subject to annual limitations determined by the Internal Revenue Service. Participants may direct contributions into mutual funds, a stable value fund, a Company stock fund, or a self-directed brokerage account. The Plan has a first tier discretionary match that is made on behalf of participants in an amount equal to 33% of the first 6% of the participant's salary contribution. The Plan's first tier discretionary match expenses were $31 million , $29 million and $28 million for 2018 , 2017 and 2016 , respectively. The Plan also provides for a second tier matching contribution that is purely discretionary, the payment of which will depend on overall Company performance and other conditions. If approved by the Compensation Committee, contributions by the Company will be tied to attainment of established financial metric goals, such as earnings per share for the year. Participants who defer 2% of their paid base salary, are actively employed as of the last day of the Plan year and are employed before October 1st of the Plan year are eligible to receive the second tier discretionary match contribution, if any such second tier matching contribution is approved by the Compensation Committee. For the years ended 2018 and 2016 we expensed $10 million and $8 million , respectively, for the second tier discretionary distributions.</t>
  </si>
  <si>
    <t>Commitments</t>
  </si>
  <si>
    <t>Commitments and Contingencies Disclosure [Text Block]</t>
  </si>
  <si>
    <t>Commitments Leases We are committed under operating leases primarily for office and data center space through December 2029 . Rent expense for office and warehouse space for our regional and global offices for 2018 , 2017 and 2016 was $31 million , $31 million and $29 million , respectively. Aggregate minimum future payments under these non-cancelable operating leases are as follows: (In thousands) Operating Lease Obligations 2019 $ 29,739 2020 27,669 2021 22,904 2022 17,240 2023 10,166 2024 and thereafter 17,743 $ 125,461 Other Obligations We have purchase commitments with various vendors, and minimum funding commitments under collaboration agreements through 2037 . Aggregate future payments under these commitments are as follows: (In thousands) Purchase Obligations 2019 $ 138,851 2020 102,773 2021 24,746 2022 15,517 2023 15,486 2024 and thereafter 26,924 $ 324,297</t>
  </si>
  <si>
    <t>Segment Reporting</t>
  </si>
  <si>
    <t>Segment Reporting [Abstract]</t>
  </si>
  <si>
    <t>Segment Reporting We have two operating segments, Domestic and Global. Revenues are derived primarily from the sale of clinical, financial and administrative information solutions and services. The cost of revenues includes the cost of third party consulting services, computer hardware, devices and sublicensed software purchased from manufacturers for delivery to clients. It also includes the cost of hardware maintenance and sublicensed software support subcontracted to the manufacturers. Operating expenses incurred by the geographic business segments consist of sales and client service expenses including salaries of sales and client service personnel, expenses associated with our managed services business, marketing expenses, communications expenses and unreimbursed travel expenses. "Other" includes expenses that have not been allocated to the operating segments, such as software development, general and administrative expenses, acquisition costs and related adjustments, share-based compensation expense, and certain amortization and depreciation. Performance of the segments is assessed at the operating earnings level by our chief operating decision maker, who is our Chief Executive Officer. Items such as interest, income taxes, capital expenditures and total assets are managed at the consolidated level and thus are not included in our operating segment disclosures. Accounting policies for each of the reportable segments are the same as those used on a consolidated basis. The following table presents a summary of our operating segments and other expense for 2018 , 2017 and 2016 : (In thousands) Domestic Global Other Total 2018 Revenues $ 4,730,266 $ 636,059 $ — $ 5,366,325 Costs of revenue 827,904 109,444 — 937,348 Operating expenses 2,164,465 321,116 1,168,611 3,654,192 Total costs and expenses 2,992,369 430,560 1,168,611 4,591,540 Operating earnings (loss) $ 1,737,897 $ 205,499 $ (1,168,611 ) $ 774,785 (In thousands) Domestic Global Other Total 2017 Revenues $ 4,575,171 $ 567,101 $ — $ 5,142,272 Costs of revenue 755,729 98,362 — 854,091 Operating expenses 1,998,544 264,196 1,064,970 3,327,710 Total costs and expenses 2,754,273 362,558 1,064,970 4,181,801 Operating earnings (loss) $ 1,820,898 $ 204,543 $ (1,064,970 ) $ 960,471 (In thousands) Domestic Global Other Total 2016 Revenues $ 4,245,097 $ 551,376 $ — $ 4,796,473 Costs of revenue 676,437 102,679 — 779,116 Operating expenses 1,774,146 246,243 1,085,955 3,106,344 Total costs and expenses 2,450,583 348,922 1,085,955 3,885,460 Operating earnings (loss) $ 1,794,514 $ 202,454 $ (1,085,955 ) $ 911,013</t>
  </si>
  <si>
    <t>Quarterly Results</t>
  </si>
  <si>
    <t>Quarterly Financial Information Disclosure [Abstract]</t>
  </si>
  <si>
    <t>Quarterly Results (unaudited) Selected quarterly financial data for 2018 and 2017 is set forth below: (In thousands, except per share data) Revenues Earnings Before Income Taxes Net Earnings Basic Earnings Per Share Diluted Earnings Per Share 2018 First Quarter $ 1,292,861 $ 200,079 $ 160,001 $ 0.48 $ 0.48 Second Quarter 1,367,727 214,884 169,357 0.51 0.51 Third Quarter 1,340,073 214,099 169,381 0.51 0.51 Fourth Quarter (a) 1,365,664 171,789 131,320 0.40 0.40 Total $ 5,366,325 $ 800,851 $ 630,059 (a) Fourth quarter results include a pre-tax charge of $45 million to provide an allowance against certain client receivables with Fujitsu, as further discussed in Note (3). (In thousands, except per share data) Revenues Earnings Before Income Taxes Net Earnings Basic Earnings Per Share Diluted Earnings Per Share 2017 First Quarter $ 1,260,486 $ 243,010 $ 173,213 $ 0.52 $ 0.52 Second Quarter 1,291,994 252,049 179,683 0.54 0.53 Third Quarter 1,276,007 250,415 177,424 0.53 0.52 Fourth Quarter (b) 1,313,785 221,655 336,658 1.02 1.00 Total $ 5,142,272 $ 967,129 $ 866,978 (b) Fourth quarter results include the impact of certain U.S. income tax reform enacted in December 2017 as further described in Note (12).</t>
  </si>
  <si>
    <t>Basis of Presentation, Nature of Operations and Summary of Significant Accounting Policies (Policies)</t>
  </si>
  <si>
    <t>Basis of Presentation</t>
  </si>
  <si>
    <t>Basis of Presentation The consolidated financial statements include all the accounts of Cerner Corporation ("Cerner," the "Company," "we," "us" or "our") and its subsidiaries. All significant intercompany transactions have been eliminated in consolidation. The consolidated financial statements were prepared using accounting principles generally accepted in the United States of America ("GAAP"). These principles require us to make estimates and assumptions that affect the reported amounts of assets and liabilities, the disclosure of contingent assets and liabilities and the reported amounts of revenues and expenses. Actual results could differ from those estimates. Our fiscal year ends on the Saturday closest to December 31. Fiscal years 2018, 2017 and 2016 each consisted of 52 weeks and ended on December 29, 2018, December 30, 2017 and December 31, 2016, respectively. All references to years in these notes to consolidated financial statements represent fiscal years unless otherwise noted.</t>
  </si>
  <si>
    <t>Use of Estimates, Policy [Policy Text Block]</t>
  </si>
  <si>
    <t>These principles require us to make estimates and assumptions that affect the reported amounts of assets and liabilities, the disclosure of contingent assets and liabilities and the reported amounts of revenues and expenses</t>
  </si>
  <si>
    <t>Fiscal Period, Policy [Policy Text Block]</t>
  </si>
  <si>
    <t>Our fiscal year ends on the Saturday closest to December 31. Fiscal years 2018, 2017 and 2016 each consisted of 52 weeks and ended on December 29, 2018, December 30, 2017 and December 31, 2016, respectively. All references to years in these notes to consolidated financial statements represent fiscal years unless otherwise noted.</t>
  </si>
  <si>
    <t>Nature of Operations</t>
  </si>
  <si>
    <t>Nature of Operations We design, develop, market, install, host and support health care information technology, health care devices, hardware and content solutions for health care organizations and consumers. We also provide a wide range of value-added services, including implementation and training, remote hosting, operational management services, revenue cycle services, support and maintenance, health care data analysis, clinical process optimization, transaction processing, employer health centers, employee wellness programs and third party administrator services for employer-based health plans.</t>
  </si>
  <si>
    <t>Revenue Recognition</t>
  </si>
  <si>
    <t>We enter into contracts with customers that may include various combinations of our software solutions and related services, which are generally capable of being distinct and accounted for as separate performance obligations. The predominant model of customer procurement involves multiple deliverables and includes a software license agreement, project-related implementation and consulting services, software support, hosting services, and computer hardware. We allocate revenues to each performance obligation within an arrangement based on estimated relative stand-alone selling price. Revenue is then recognized for each performance obligation upon transfer of control of the software solution or services to the customer in an amount that reflects the consideration we expect to receive.</t>
  </si>
  <si>
    <t>Cash Equivalents</t>
  </si>
  <si>
    <t>Cash Equivalents - Cash equivalents consist of short-term marketable securities with original maturities less than 90 days.</t>
  </si>
  <si>
    <t>Investments – Our short-term available-for-sale investments are primarily invested in time deposits, commercial paper, government and corporate bonds, with maturities of less than one year. Our long-term available-for-sale investments are primarily invested in government and corporate bonds with maturities of less than two years. Available-for-sale securities are recorded at fair value with the unrealized gains and losses reflected in accumulated other comprehensive loss until realized. Realized gains and losses from the sale of available-for-sale securities, if any, are determined on a specific identification basis. We regularly review investment securities for impairment based on both quantitative and qualitative criteria that include the extent to which cost exceeds fair value, the duration of any market decline, and the financial health of and specific prospects for the issuer. Unrealized losses that are other than temporary are recognized in earnings. Premiums are amortized and discounts are accreted over the life of the security as adjustments to interest income for our investments. Interest income is recognized when earned. Refer to Note (4) and Note (5) for further description of these assets and their fair value.</t>
  </si>
  <si>
    <t>Concentrations</t>
  </si>
  <si>
    <t>Concentrations - The majority of our cash and cash equivalents are held at three major financial institutions. The majority of our cash equivalents consist of money market funds. Deposits held with banks may exceed the amount of insurance provided on such deposits. Generally these deposits may be redeemed upon demand.</t>
  </si>
  <si>
    <t>Inventory - Inventory consists primarily of computer hardware and sublicensed software, held for resale. Inventory is recorded at the lower of cost (first-in, first-out) or net realizable value.</t>
  </si>
  <si>
    <t>Property and Equipment - We account for property and equipment in accordance with Accounting Standards Codification Topic ("ASC") 360, Property, Plant, and Equipment . Property, equipment and leasehold improvements are stated at cost. Depreciation of property and equipment is computed using the straight-line method over periods of one to 50 years . Amortization of leasehold improvements is computed using a straight-line method over the shorter of the lease terms or the useful lives, which range from periods of one to 15 years .</t>
  </si>
  <si>
    <t>Software Development Costs - Software development costs are accounted for in accordance with ASC 985-20, Costs of Software to be Sold, Leased or Marketed . Software development costs incurred internally in creating computer software products are expensed until technological feasibility has been established upon completion of a detailed program design. Thereafter, all software development costs incurred through the software's general release date are capitalized and subsequently reported at the lower of amortized cost or net realizable value. Capitalized costs are amortized based on current and expected future revenue for each software solution with minimum annual amortization equal to the straight-line amortization over the estimated economic life of the solution. We amortize capitalized software development costs over five years .</t>
  </si>
  <si>
    <t>Goodwill - We account for goodwill under the provisions of ASC 350, Intangibles – Goodwill and Other . Goodwill is not amortized but is evaluated for impairment annually or whenever there is an impairment indicator. All goodwill is assigned to a reporting unit, where it is subject to an annual impairment assessment. Based on these evaluations, there was no impairment of goodwill in 2018 , 2017 or 2016 . Refer to Note (7) for more information on goodwill and other intangible assets.</t>
  </si>
  <si>
    <t>Intangible Assets</t>
  </si>
  <si>
    <t>Intangible Assets - We account for intangible assets in accordance with ASC 350, Intangibles – Goodwill and Other . Amortization of finite-lived intangible assets is computed using the straight-line method over periods of three to 30 years .</t>
  </si>
  <si>
    <t>Income Taxes - Income taxes are accounted for in accordance with ASC 740, 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Refer to Note (12) for additional information regarding income taxes.</t>
  </si>
  <si>
    <t>Earnings per Common Share</t>
  </si>
  <si>
    <t>Earnings per Common Share - Basic earnings per share ("EPS") excludes dilution and is computed, in accordance with ASC 260, Earnings Per Share , by dividing income available to common shareholders by the weighted-average number of common shares outstanding for the period. Diluted EPS reflects the potential dilution that could occur if securities or other contracts to issue stock were exercised or converted into common stock or resulted in the issuance of common stock that then shared in our earnings. Refer to Note (13) for additional details of our earnings per share computations.</t>
  </si>
  <si>
    <t>Accounting for Share-based Payments</t>
  </si>
  <si>
    <t>Accounting for Share-based Payments - We recognize all share-based payments to associates, directors and consultants, including grants of stock options, restricted stock and performance shares, in the financial statements as compensation cost based on their fair value on the date of grant, in accordance with ASC 718, Compensation-Stock Compensation . This compensation cost is recognized over the vesting period on a straight-line basis for the fair value of awards that actually vest. Refer to Note (14) for a detailed discussion of share-based payments. In 2017 we adopted Accounting Standards Update ("ASU") 2016-09, Compensation - Stock Compensation (Topic 718): Improvements to Employee Share-Based Payment Accounting . ASU 2016-09 impacted several aspects of our accounting for share-based payment award transactions, including: (1) accounting and cash flow classification for excess tax benefits and deficiencies, (2) forfeitures, and (3) tax withholding requirements and cash flow classification. Prior to the adoption of ASU 2016-09, when associates exercised stock options, or upon the vesting of restricted stock awards, we recognized any related excess tax benefits or deficiencies (the difference between the deduction for tax purposes and the cumulative compensation cost recognized in the consolidated financial statements) in additional paid-in capital ("APIC"). During 2016 we recognized net excess tax benefits in APIC of $53 million . Under the new guidance, all excess tax benefits and tax deficiencies are recognized as a component of income tax expense. They are not estimated when determining the annual estimated effective tax rate; instead, they are recorded as discrete items in the reporting period they occur. This provision of the new guidance was required to be applied prospectively, and prior periods were not retrospectively adjusted. We utilize the treasury stock method for calculating diluted earnings per share. Prior to the adoption of ASU 2016-09, this method assumed that any net excess tax benefits generated from the hypothetical exercise of dilutive options were used to repurchase outstanding shares. Assumed share repurchases for net excess tax benefits included in our calculation of diluted earnings per share for 2016 were 2.0 million shares. Under the new guidance, net excess tax benefits generated from the hypothetical exercise of dilutive options are excluded from the calculation of diluted earnings per share. Therefore, the denominator in our diluted earnings per share calculation has increased (comparatively). This provision of the new guidance was required to be applied prospectively, and prior periods were not retrospectively adjusted.</t>
  </si>
  <si>
    <t>Postemployment Benefit Plans, Policy [Policy Text Block]</t>
  </si>
  <si>
    <t>Voluntary Separation Benefits - We account for voluntary separation benefits in accordance with the provisions of ASC 712, Compensation-Nonretirement Postemployment Benefits . Voluntary separation benefits are recorded to expense when the associates irrevocably accept the offer and the amount of the termination liability is reasonably estimable.</t>
  </si>
  <si>
    <t>Foreign Currency</t>
  </si>
  <si>
    <t>Foreign Currency - In accordance with ASC 830, Foreign Currency Matters , assets and liabilities of non-U.S. subsidiaries whose functional currency is the local currency are translated into U.S. dollars at exchange rates prevailing at the balance sheet date. Revenues and expenses are translated at average exchange rates during the year. The net exchange differences resulting from these translations are reported in accumulated other comprehensive loss. Gains and losses resulting from foreign currency transactions are included in the consolidated statements of operations.</t>
  </si>
  <si>
    <t>Collaborative Arrangements</t>
  </si>
  <si>
    <t>Collaborative Arrangements - In accordance with ASC 808, Collaborative Arrangements , third party costs incurred and revenues generated by arrangements involving joint operating activities of two or more parties that are each actively involved and exposed to risks and rewards of the activities are classified in the consolidated statements of operations on a gross basis only if we are determined to be the principal participant in the arrangement. Otherwise, third party revenues and costs generated by collaborative arrangements are presented on a net basis. Payments between participants are recorded and classified based on the nature of the payments.</t>
  </si>
  <si>
    <t>Receivables Trade and Other Accounts Receivable (Policies)</t>
  </si>
  <si>
    <t>Trade and Other Accounts Receivable, Policy [Policy Text Block]</t>
  </si>
  <si>
    <t>Client receivables represent recorded revenues that have either been billed, or for which we have an unconditional right to invoice and receive payment in the future. We periodically provide long-term financing options to creditworthy clients through extended payment terms. Generally, these extended payment terms provide for date-based payments over a fixed period, not to exceed the term of the overall arrangement. Thus, our portfolio of client contracts contains a financing component, which is recognized over time as a component of other income, net in our consolidated statements of operations. Lease receivables represent our net investment in sales-type leases resulting from the sale of certain health care devices to our clients. We perform ongoing credit evaluations of our clients and generally do not require collateral from our clients. We provide an allowance for estimated uncollectible accounts based on specific identification, historical experience and our judgment.</t>
  </si>
  <si>
    <t>Fair Value Measurements Policies (Policies)</t>
  </si>
  <si>
    <t>Fair Value of Financial Instruments, Policy [Policy Text Block]</t>
  </si>
  <si>
    <t>We determine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t>
  </si>
  <si>
    <t>Contingencies Details (Policies)</t>
  </si>
  <si>
    <t>Commitments and Contingencies, Policy [Policy Text Block]</t>
  </si>
  <si>
    <t>We accrue estimates for resolution of any legal and other contingencies when losses are probable and reasonably estimable, in accordance with ASC 450, Contingencies . The terms of our software license agreements with our clients generally provide for a limited indemnification of such clients against losses, expenses and liabilities arising from third party claims based on alleged infringement by our solutions of an intellectual property right of such third party. The terms of such indemnification often limit the scope of and remedies for such indemnification obligations and generally include a right to replace or modify an infringing solution. To date, we have not had to reimburse any of our clients for any judgments or settlements to third parties related to these indemnification provisions pertaining to intellectual property infringement claims. For several reasons, including the lack of a sufficient number of prior indemnification claims and the lack of a monetary liability limit for certain infringement cases under the terms of the corresponding agreements with our clients, we cannot determine the maximum amount of potential future payments, if any, related to such indemnification provisions. Refer to Note (3) with regard to our dispute with Fujitsu. In addition to commitments and obligations in the ordinary course of business, we are involved in various other legal proceedings and claims that arise in the ordinary course of business, including for example, employment and client disputes and litigation alleging solution and implementation defects, personal injury, intellectual property infringement, violations of law and breaches of contract and warranties. Many of these proceedings are at preliminary stages and many seek an indeterminate amount of damages. At this time, we do not believe the range of potential losses under such claims to be material to our consolidated financial statements. No less than quarterly, we review the status of each significant matter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Furthermore, the outcome of legal proceedings is inherently uncertain, and we may incur substantial defense costs and expenses defending any of these matters. Should any one or a combination of more than one of these proceedings be successful, or should we determine to settle any one or a combination of these matters, we may be required to pay substantial sums, become subject to the entry of an injunction or be forced to change the manner in which we operate our business, which could have a material adverse impact on our business, results of operations, cash flows or financial condition.</t>
  </si>
  <si>
    <t>Basis of Presentation, Nature of Operations and Summary of Significant Accounting Policies Supplemental Cash Flow Information (Table)</t>
  </si>
  <si>
    <t>Supplemental Cash Flow Elements [Abstract]</t>
  </si>
  <si>
    <t>Schedule of Cash Flow, Supplemental Disclosures [Table Text Block]</t>
  </si>
  <si>
    <t>Supplemental Disclosures of Cash Flow Information For the Years Ended (In thousands) 2018 2017 2016 Cash paid during the year for: Interest (including amounts capitalized of $12,710, $10,387, and $14,852, respectively) $ 15,707 $ 17,914 $ 18,484 Income taxes, net of refunds (15,560 ) 186,544 254,539</t>
  </si>
  <si>
    <t>Revenue from Contract with Customer (Tables)</t>
  </si>
  <si>
    <t>Revenue, Initial Application Period Cumulative Effect Transition [Table Text Block]</t>
  </si>
  <si>
    <t>A summary of such cumulative effect adjustment is as follows: (In thousands) Increase / (Decrease) Receivables, net $ (79,492 ) Prepaid expenses and other (2,253 ) Other assets 81,157 Accounts payable (9,361 ) Deferred income taxes 1,173 Retained earnings 7,600</t>
  </si>
  <si>
    <t>Disaggregation of Revenue [Table Text Block]</t>
  </si>
  <si>
    <t>Disaggregation of Revenue The following table presents revenues disaggregated by our business models: For the Years Ended 2018 2017 (1) 2016 (1) (In thousands) Domestic Global Total Domestic Global Total Domestic Global Total Licensed software $ 573,034 $ 40,544 $ 613,578 $ 563,524 $ 48,666 $ 612,190 $ 499,422 $ 49,697 $ 549,119 Technology resale 208,722 36,354 245,076 248,524 25,069 273,593 246,694 27,781 274,475 Subscriptions 300,555 25,154 325,709 446,426 22,963 469,389 416,311 26,057 442,368 Professional services 1,574,407 237,056 1,811,463 1,393,056 198,793 1,591,849 1,251,726 192,852 1,444,578 Managed services 1,060,081 94,860 1,154,941 970,609 76,523 1,047,132 909,584 71,993 981,577 Support and maintenance 921,336 196,780 1,118,116 856,304 190,352 1,046,656 838,745 177,066 1,015,811 Reimbursed travel 92,131 5,311 97,442 96,728 4,735 101,463 82,615 5,930 88,545 Total revenues $ 4,730,266 $ 636,059 $ 5,366,325 $ 4,575,171 $ 567,101 $ 5,142,272 $ 4,245,097 $ 551,376 $ 4,796,473 (1) As noted above, prior period amounts were not adjusted upon our adoption of Topic 606. The following table presents our revenues disaggregated by timing of revenue recognition: For the Year Ended 2018 (In thousands) Domestic Segment Global Segment Total Revenue recognized over time $ 4,271,934 $ 569,780 $ 4,841,714 Revenue recognized at a point in time 458,332 66,279 524,611 Total revenues $ 4,730,266 $ 636,059 $ 5,366,325</t>
  </si>
  <si>
    <t>Receivables (Tables)</t>
  </si>
  <si>
    <t>Summary of Net Receivables</t>
  </si>
  <si>
    <t>A summary of net receivables is as follows: (In thousands) 2018 2017 Client receivables $ 1,237,127 $ 1,082,886 Less: Allowance for doubtful accounts 64,561 52,786 Client receivables, net of allowance 1,172,566 1,030,100 Current portion of lease receivables 10,928 12,681 Total receivables, net $ 1,183,494 $ 1,042,781</t>
  </si>
  <si>
    <t>Schedule of Valuation and Qualifying Accounts Disclosure [Text Block]</t>
  </si>
  <si>
    <t xml:space="preserve"> A reconciliation of the beginning and ending amount of our allowance for doubtful accounts is as follows: (in thousands) 2018 2017 2016 Allowance for doubtful accounts - beginning balance $ 52,786 $ 43,028 $ 48,119 Additions charged to costs and expenses 25,529 29,248 5,060 Deductions (a) (13,754 ) (19,490 ) (10,151 ) Allowance for doubtful accounts - ending balance $ 64,561 $ 52,786 $ 43,028 (a) Deductions in 2017 include a $13 million reclassification to other non-current assets. </t>
  </si>
  <si>
    <t>Schedule of Sales-Type Leases</t>
  </si>
  <si>
    <t>The components of our net investment in sales-type leases are as follows: (In thousands) 2018 2017 Minimum lease payments receivable $ 11,854 $ 20,425 Less: Unearned income 926 1,447 Total lease receivables 10,928 18,978 Less: Long-term receivables included in other assets — 6,297 Current portion of lease receivables $ 10,928 $ 12,681</t>
  </si>
  <si>
    <t>Investments Investments (Tables)</t>
  </si>
  <si>
    <t>Schedule of available-for-sale investments</t>
  </si>
  <si>
    <t>Available-for-sale investments at the end of 2018 were as follows: (In thousands) Adjusted Cost Gross Unrealized Gains Gross Unrealized Losses Fair Value Cash equivalents: Money market funds $ 76,471 $ — $ — $ 76,471 Time deposits 71,461 — — 71,461 Commercial paper 10,000 — — 10,000 Total cash equivalents 157,932 — — 157,932 Short-term investments: Time deposits 31,947 — — 31,947 Commercial paper 75,445 — (91 ) 75,354 Government and corporate bonds 294,941 1 (958 ) 293,984 Total short-term investments 402,333 1 (1,049 ) 401,285 Long-term investments: Government and corporate bonds 18,247 — (55 ) 18,192 Total available-for-sale investments $ 578,512 $ 1 $ (1,104 ) $ 577,409 Available-for-sale investments at the end of 2017 were as follows: (In thousands) Adjusted Cost Gross Unrealized Gains Gross Unrealized Losses Fair Value Cash equivalents: Money market funds $ 99,472 $ — $ — $ 99,472 Time deposits 60,226 — — 60,226 Government and corporate bonds 850 — — 850 Total cash equivalents 160,548 — — 160,548 Short-term investments: Time deposits 40,186 — — 40,186 Commercial paper 147,646 2 (139 ) 147,509 Government and corporate bonds 247,626 — (477 ) 247,149 Total short-term investments 435,458 2 (616 ) 434,844 Long-term investments: Government and corporate bonds 185,478 — (1,026 ) 184,452 Total available-for-sale investments $ 781,484 $ 2 $ (1,642 ) $ 779,844</t>
  </si>
  <si>
    <t>Fair Value Measurements (Tables)</t>
  </si>
  <si>
    <t>Schedule of Fair Value, Assets and Liabilities Measured on Recurring Basis</t>
  </si>
  <si>
    <t>The following table details our financial assets measured and recorded at fair value on a recurring basis at the end of 2018 : (In thousands) Fair Value Measurements Using Description Balance Sheet Classification Level 1 Level 2 Level 3 Money market funds Cash equivalents $ 76,471 $ — $ — Time deposits Cash equivalents — 71,461 — Commercial paper Cash equivalents — 10,000 — Time deposits Short-term investments — 31,947 — Commercial paper Short-term investments — 75,354 — Government and corporate bonds Short-term investments — 293,984 — Government and corporate bonds Long-term investments — 18,192 — The following table details our financial assets measured and recorded at fair value on a recurring basis at the end of 2017 : (In thousands) Fair Value Measurements Using Description Balance Sheet Classification Level 1 Level 2 Level 3 Money market funds Cash equivalents $ 99,472 $ — $ — Time deposits Cash equivalents — 60,226 — Government and corporate bonds Cash equivalents — 850 — Time deposits Short-term investments — 40,186 — Commercial paper Short-term investments — 147,509 — Government and corporate bonds Short-term investments — 247,149 — Government and corporate bonds Long-term investments — 184,452 —</t>
  </si>
  <si>
    <t>Property and Equipment (Tables)</t>
  </si>
  <si>
    <t>A summary of property, equipment and leasehold improvements stated at cost, less accumulated depreciation and amortization, is as follows: (In thousands) Depreciable Lives (Yrs) 2018 2017 Computer and communications equipment 1 — 5 $ 1,686,747 $ 1,511,445 Land, buildings and improvements 12 — 50 1,239,122 1,051,658 Leasehold improvements 1 — 15 214,697 216,586 Furniture and fixtures 5 — 12 132,180 123,945 Capital lease equipment 3 — 5 — 3,197 Other equipment 3 — 20 1,255 1,161 3,274,001 2,907,992 Less accumulated depreciation and leasehold amortization 1,530,426 1,304,673 Total property and equipment, net $ 1,743,575 $ 1,603,319</t>
  </si>
  <si>
    <t>Goodwill and Other Intangible Assets (Tables)</t>
  </si>
  <si>
    <t>Schedule of Changes in Carrying Amounts of Goodwill</t>
  </si>
  <si>
    <t>The changes in the carrying amounts of goodwill were as follows: (In thousands) Domestic Global Total Balance at the end of 2016 $ 782,664 $ 61,536 $ 844,200 Foreign currency translation adjustment and other — 8,805 8,805 Balance at the end of 2017 782,664 70,341 853,005 Foreign currency translation adjustment and other — (5,461 ) (5,461 ) Balance at the end of 2018 $ 782,664 $ 64,880 $ 847,544</t>
  </si>
  <si>
    <t>Schedule of Finite-Lived Intangible Assets</t>
  </si>
  <si>
    <t>A summary of net intangible assets is as follows: 2018 2017 (In thousands) Gross Carrying Amount Accumulated Amortization Gross Carrying Amount Accumulated Amortization Customer lists $ 465,909 $ 229,545 $ 472,697 $ 195,190 Purchased software 361,964 311,738 369,728 282,141 Internal use software 143,520 78,633 114,574 60,924 Trade names 40,025 21,275 41,224 16,961 Other 47,905 12,827 46,581 9,835 Total $ 1,059,323 $ 654,018 $ 1,044,804 $ 565,051 Intangible assets, net $ 405,305 $ 479,753</t>
  </si>
  <si>
    <t>Schedule of Finite-Lived Intangible Asets, Future Amortization Expense</t>
  </si>
  <si>
    <t>Estimated aggregate amortization expense for each of the next five years is as follows: (In thousands) 2019 $ 113,566 2020 65,184 2021 58,314 2022 53,071 2023 43,927</t>
  </si>
  <si>
    <t>Software Development Costs (Tables)</t>
  </si>
  <si>
    <t>Schedule of Software Development Costs</t>
  </si>
  <si>
    <t>Information regarding our software development costs is included in the following table: For the Years Ended (In thousands) 2018 2017 2016 Software development costs $ 747,128 $ 705,944 $ 704,882 Capitalized software development costs (273,693 ) (274,148 ) (293,696 ) Amortization of capitalized software development costs 210,228 173,250 140,232 Total software development expense $ 683,663 $ 605,046 $ 551,418</t>
  </si>
  <si>
    <t>Indebtedness (Tables)</t>
  </si>
  <si>
    <t>Schedule of Indebtedness Outstanding</t>
  </si>
  <si>
    <t>The following is a summary of indebtedness outstanding: (In thousands) 2018 2017 Senior Notes $ 425,000 $ 500,000 Capital lease obligations 4,914 13,068 Other 14,162 14,162 Debt and capital lease obligations 444,076 527,230 Less: debt issuance costs (360 ) (515 ) Debt and capital lease obligations, net 443,716 526,715 Less: current portion (4,914 ) (11,585 ) Long-term debt and capital lease obligations $ 438,802 $ 515,130</t>
  </si>
  <si>
    <t>Schedule of Minimum Annual Payments Under Capital Lease Obligation and Maturities of Indebtedness</t>
  </si>
  <si>
    <t>Minimum annual payments under existing capital lease obligations and maturities of indebtedness outstanding at the end of 2018 are as follows: Capital Lease Obligations (In thousands) Minimum Lease Payments Less: Interest Principal Senior Notes Other Total 2019 $ 5,057 $ 143 $ 4,914 $ — $ — $ 4,914 2020 — — — — 2,500 2,500 2021 — — — — — — 2022 — — — 225,000 1,100 226,100 2023 — — — — 1,700 1,700 2024 and thereafter — — — 200,000 8,862 208,862 Total $ 5,057 $ 143 $ 4,914 $ 425,000 $ 14,162 $ 444,076</t>
  </si>
  <si>
    <t>Other Income (Tables)</t>
  </si>
  <si>
    <t>Schedule of Other Nonoperating Income (Expense) [Table Text Block]</t>
  </si>
  <si>
    <t>A summary of non-operating income and expense is as follows: For the Years Ended (In thousands) 2018 2017 2016 Interest income $ 34,211 $ 18,933 $ 15,252 Interest expense (7,987 ) (8,012 ) (4,479 ) Other (158 ) (4,263 ) (3,352 ) Other income, net $ 26,066 $ 6,658 $ 7,421</t>
  </si>
  <si>
    <t>Income Taxes Income Taxes (Tables)</t>
  </si>
  <si>
    <t>Schedule of Components of Income Tax Expense (Benefit)</t>
  </si>
  <si>
    <t>Income tax expense (benefit) for 2018 , 2017 and 2016 consists of the following: For the Years Ended (In thousands) 2018 2017 2016 Current: Federal $ 89,551 $ 37,708 $ 252,795 State 24,804 4,878 31,642 Foreign 22,009 10,156 9,030 Total current expense 136,364 52,742 293,467 Deferred: Federal 31,129 13,676 (18,014 ) State 8,144 23,278 (2,103 ) Foreign (4,845 ) 10,455 8,600 Total deferred expense (benefit) 34,428 47,409 (11,517 ) Total income tax expense $ 170,792 $ 100,151 $ 281,950</t>
  </si>
  <si>
    <t>Schedule of Deferred Tax Assets and Liabilities</t>
  </si>
  <si>
    <t>Temporary differences between the financial statement carrying amounts and tax basis of assets and liabilities that give rise to significant portions of deferred income taxes at the end of 2018 and 2017 relate to the following: (In thousands) 2018 2017 Deferred tax assets: Accrued expenses $ 31,273 $ 23,295 Tax credits and separate return net operating losses 22,826 26,304 Share-based compensation 60,901 56,263 Other 14,951 17,754 Gross deferred tax assets 129,951 123,616 Less: Valuation Allowance (1,404 ) — Total deferred tax assets 128,547 123,616 Deferred tax liabilities: Software development costs (229,624 ) (208,494 ) Depreciation and amortization (131,516 ) (96,492 ) Prepaid expenses (39,154 ) (21,214 ) Contract and service revenues and costs (35,933 ) (65,043 ) Other (6,199 ) (10,400 ) Total deferred tax liabilities (442,426 ) (401,643 ) Net deferred tax liability $ (313,879 ) $ (278,027 )</t>
  </si>
  <si>
    <t>Schedule of Effective Income Tax Rate Reconciliation [Table Text Block]</t>
  </si>
  <si>
    <t>The effective income tax rates for 2018 , 2017 , and 2016 were 21% , 10% , and 31% , respectively. These effective rates differ from the U.S. federal statutory rate of 21% for 2018 and 35% for 2017 and 2016 as follows: For the Years Ended (In thousands) 2018 2017 2016 Tax expense at statutory rates $ 168,179 $ 338,495 $ 321,452 State income tax, net of federal benefit 25,321 22,214 22,644 Tax credits (19,737 ) (17,727 ) (23,881 ) Foreign rate differential (4,851 ) (26,379 ) (16,468 ) Share-based compensation (1,696 ) (62,501 ) — Change in U.S. tax rate — (170,999 ) — Deemed mandatory repatriation — 25,114 — Permanent differences 6,224 (10,700 ) (20,330 ) Other, net (2,648 ) 2,634 (1,467 ) Total income tax expense $ 170,792 $ 100,151 $ 281,950</t>
  </si>
  <si>
    <t>Schedule of Unrecognized Tax Benefits Roll Forward [Table Text Block]</t>
  </si>
  <si>
    <t>A reconciliation of the beginning and ending amount of unrecognized tax benefit is presented below: (In thousands) 2018 2017 2016 Unrecognized tax benefit - beginning balance $ 15,287 $ 9,769 $ 4,878 Gross decreases - tax positions in prior periods — (1,734 ) — Gross increases - tax positions in prior periods 1,591 7,252 — Gross increases - tax positions in current year 2,370 — 6,945 Settlements (541 ) — (1,859 ) Currency translation (19 ) — (195 ) Unrecognized tax benefit - ending balance $ 18,688 $ 15,287 $ 9,769</t>
  </si>
  <si>
    <t>Earnings Per Share (Tables)</t>
  </si>
  <si>
    <t>Reconciliation Of The Numerators And The Denominators Of The Basic And Diluted Per Share</t>
  </si>
  <si>
    <t>A reconciliation of the numerators and the denominators of the basic and diluted per share computations are as follows: 2018 2017 2016 Earnings Shares Per-Share Earnings Shares Per-Share Earnings Shares Per-Share (In thousands, except per share data) (Numerator) (Denominator) Amount (Numerator) (Denominator) Amount (Numerator) (Denominator) Amount Basic earnings per share: Income available to common shareholders $ 630,059 330,084 $ 1.91 $ 866,978 331,373 $ 2.62 $ 636,484 337,740 $ 1.88 Effect of dilutive securities: Stock options and non-vested shares — 3,488 — 6,626 — 5,913 Diluted earnings per share: Income available to common shareholders including assumed conversions $ 630,059 333,572 $ 1.89 $ 866,978 337,999 $ 2.57 $ 636,484 343,653 $ 1.85</t>
  </si>
  <si>
    <t>Share-Based Compensation (Tables)</t>
  </si>
  <si>
    <t>Schedule of Share-based Payment Award, Stock Options, Valuation Assumptions [Table Text Block]</t>
  </si>
  <si>
    <t>The weighted-average assumptions used to estimate the fair market value of stock options were as follows: For the Years Ended 2018 2017 2016 Expected volatility (%) 27.0 % 26.7 % 29.4 % Expected term (yrs) 7 7 7 Risk-free rate (%) 2.8 % 2.1 % 1.5 %</t>
  </si>
  <si>
    <t>Schedule Of Stock Options Activity</t>
  </si>
  <si>
    <t>Stock option activity for 2018 was as follows: (In thousands, except per share data) Number of Shares Weighted- Average Exercise Price Aggregate Intrinsic Value Weighted-Average Remaining Contractual Term (Yrs) Outstanding at beginning of year 21,332 $ 49.40 Granted 3,598 58.35 Exercised (2,660 ) 35.37 Forfeited and expired (478 ) 62.46 Outstanding at end of year 21,792 52.31 $ 118,831 6.28 Exercisable at end of year 11,045 $ 44.60 $ 118,054 4.48</t>
  </si>
  <si>
    <t>Share-based Compensation Arrangement by Share-based Payment Award, Options, Grants in Period, Weighted Average Grant Date Fair Value [Table Text Block]</t>
  </si>
  <si>
    <t xml:space="preserve"> For the Years Ended (In thousands, except for grant date fair values) 2018 2017 2016 Weighted-average grant date fair values $ 20.13 $ 20.50 $ 18.31 Total intrinsic value of options exercised $ 74,530 $ 252,277 $ 177,375 Cash received from exercise of stock options 91,349 76,705 63,794 Tax benefit realized upon exercise of stock options 17,233 85,657 64,347</t>
  </si>
  <si>
    <t>Schedule Of Non-Vested Shares Activity</t>
  </si>
  <si>
    <t>Non-vested share and share unit activity for 2018 was as follows: (In thousands, except per share data) Number of Shares Weighted-Average Grant Date Fair Value Outstanding at beginning of year 799 $ 66.76 Granted 537 59.34 Vested (432 ) 65.77 Forfeited (22 ) 62.94 Outstanding at end of year 882 $ 62.82 For the Years Ended (In thousands, except for grant date fair values) 2018 2017 2016 Weighted average grant date fair values for shares granted during the year $ 59.34 $ 66.97 $ 57.22 Total fair value of shares vested during the year $ 26,264 $ 11,050 $ 12,221</t>
  </si>
  <si>
    <t>Compensation Expense Recognized In The Condensed Consolidated Statements Of Operations</t>
  </si>
  <si>
    <t xml:space="preserve">The amounts recognized in the consolidated statements of operations with respect to stock options, non-vested shares and share units and ASPP are as follows: For the Years Ended (In thousands) 2018 2017 2016 Stock option and non-vested share and share unit compensation expense $ 95,423 $ 83,019 $ 74,536 Associate stock purchase plan expense 6,082 6,277 6,537 Amounts capitalized in software development costs, net of amortization 914 (327 ) (482 ) Amounts charged against earnings, before income tax benefit $ 102,419 $ 88,969 $ 80,591 Amount of related income tax benefit recognized in earnings $ 21,371 $ 25,265 $ 24,749 </t>
  </si>
  <si>
    <t>Commitments (Tables)</t>
  </si>
  <si>
    <t>Schedule of Aggregate Future Minimum Payments for Non-Cancelable Operating Leases</t>
  </si>
  <si>
    <t>Aggregate minimum future payments under these non-cancelable operating leases are as follows: (In thousands) Operating Lease Obligations 2019 $ 29,739 2020 27,669 2021 22,904 2022 17,240 2023 10,166 2024 and thereafter 17,743 $ 125,461</t>
  </si>
  <si>
    <t>Schedule of Aggregate Future Payments for Purchase Commitments</t>
  </si>
  <si>
    <t>Aggregate future payments under these commitments are as follows: (In thousands) Purchase Obligations 2019 $ 138,851 2020 102,773 2021 24,746 2022 15,517 2023 15,486 2024 and thereafter 26,924 $ 324,297</t>
  </si>
  <si>
    <t>Segment Reporting (Tables)</t>
  </si>
  <si>
    <t>Summary of the Operating Information</t>
  </si>
  <si>
    <t>The following table presents a summary of our operating segments and other expense for 2018 , 2017 and 2016 : (In thousands) Domestic Global Other Total 2018 Revenues $ 4,730,266 $ 636,059 $ — $ 5,366,325 Costs of revenue 827,904 109,444 — 937,348 Operating expenses 2,164,465 321,116 1,168,611 3,654,192 Total costs and expenses 2,992,369 430,560 1,168,611 4,591,540 Operating earnings (loss) $ 1,737,897 $ 205,499 $ (1,168,611 ) $ 774,785 (In thousands) Domestic Global Other Total 2017 Revenues $ 4,575,171 $ 567,101 $ — $ 5,142,272 Costs of revenue 755,729 98,362 — 854,091 Operating expenses 1,998,544 264,196 1,064,970 3,327,710 Total costs and expenses 2,754,273 362,558 1,064,970 4,181,801 Operating earnings (loss) $ 1,820,898 $ 204,543 $ (1,064,970 ) $ 960,471 (In thousands) Domestic Global Other Total 2016 Revenues $ 4,245,097 $ 551,376 $ — $ 4,796,473 Costs of revenue 676,437 102,679 — 779,116 Operating expenses 1,774,146 246,243 1,085,955 3,106,344 Total costs and expenses 2,450,583 348,922 1,085,955 3,885,460 Operating earnings (loss) $ 1,794,514 $ 202,454 $ (1,085,955 ) $ 911,013</t>
  </si>
  <si>
    <t>Quarterly Results (Tables)</t>
  </si>
  <si>
    <t>Quarterly Financial Information [Table Text Block]</t>
  </si>
  <si>
    <t>Selected quarterly financial data for 2018 and 2017 is set forth below: (In thousands, except per share data) Revenues Earnings Before Income Taxes Net Earnings Basic Earnings Per Share Diluted Earnings Per Share 2018 First Quarter $ 1,292,861 $ 200,079 $ 160,001 $ 0.48 $ 0.48 Second Quarter 1,367,727 214,884 169,357 0.51 0.51 Third Quarter 1,340,073 214,099 169,381 0.51 0.51 Fourth Quarter (a) 1,365,664 171,789 131,320 0.40 0.40 Total $ 5,366,325 $ 800,851 $ 630,059 (a) Fourth quarter results include a pre-tax charge of $45 million to provide an allowance against certain client receivables with Fujitsu, as further discussed in Note (3). (In thousands, except per share data) Revenues Earnings Before Income Taxes Net Earnings Basic Earnings Per Share Diluted Earnings Per Share 2017 First Quarter $ 1,260,486 $ 243,010 $ 173,213 $ 0.52 $ 0.52 Second Quarter 1,291,994 252,049 179,683 0.54 0.53 Third Quarter 1,276,007 250,415 177,424 0.53 0.52 Fourth Quarter (b) 1,313,785 221,655 336,658 1.02 1.00 Total $ 5,142,272 $ 967,129 $ 866,978 (b) Fourth quarter results include the impact of certain U.S. income tax reform enacted in December 2017 as further described in Note (12).</t>
  </si>
  <si>
    <t>Basis of Presentation, Nature of Operations and Summary of Significant Accounting Policies Investments Policy (Details)</t>
  </si>
  <si>
    <t>Maximum Time Until Maturity of Short-term Available-for-Sale Investments</t>
  </si>
  <si>
    <t>1 year</t>
  </si>
  <si>
    <t>Maximum Time Until Maturity of Long-term Available-for-Sale Investments</t>
  </si>
  <si>
    <t>2 years</t>
  </si>
  <si>
    <t>Basis of Presentation, Nature of Operations and Summary of Significant Accounting Policies (Details)</t>
  </si>
  <si>
    <t>Minimum [Member]</t>
  </si>
  <si>
    <t>Property, Plant and Equipment [Line Items]</t>
  </si>
  <si>
    <t>Property and equipment, useful life</t>
  </si>
  <si>
    <t>Finite-Lived Intangible Asset, Useful Life</t>
  </si>
  <si>
    <t>3 years</t>
  </si>
  <si>
    <t>Maximum [Member]</t>
  </si>
  <si>
    <t>50 years</t>
  </si>
  <si>
    <t>30 years</t>
  </si>
  <si>
    <t>Leasehold improvements | Minimum [Member]</t>
  </si>
  <si>
    <t>Leasehold improvements | Maximum [Member]</t>
  </si>
  <si>
    <t>15 years</t>
  </si>
  <si>
    <t>Internal use software</t>
  </si>
  <si>
    <t>5 years</t>
  </si>
  <si>
    <t>Basis of Presentation, Nature of Operations and Summary of Significant Accounting Policies Presentation (Details) - USD ($) $ in Thousands, shares in Millions</t>
  </si>
  <si>
    <t>3 Months Ended</t>
  </si>
  <si>
    <t>Mar. 30, 2019</t>
  </si>
  <si>
    <t>Statement Presentation [Line Items]</t>
  </si>
  <si>
    <t>Reclassifications [Text Block]</t>
  </si>
  <si>
    <t>we have separately presented deferred income taxes in our consolidated balance sheets and reclassified other non-current liabilities to the caption "other liabilities". While this reporting change did not impact our consolidated results, prior period reclassifications have been made to conform to the current period presentation.</t>
  </si>
  <si>
    <t>Income Tax Benefit from Share-Based Compensation, Assumed Shares Repurchased for Dilutive Options</t>
  </si>
  <si>
    <t>Operating Leases, Future Minimum Payments Due</t>
  </si>
  <si>
    <t>Cost Method Investments</t>
  </si>
  <si>
    <t>2016 VSP [Member]</t>
  </si>
  <si>
    <t>Description of Postemployment Benefits</t>
  </si>
  <si>
    <t>Associates who elected to participate in the 2016 VSP received financial benefits commensurate with their tenure and position, along with vacation payout and medical benefits.</t>
  </si>
  <si>
    <t>Postemployment Benefits, Period Expense</t>
  </si>
  <si>
    <t>2019 VSP [Member] | Subsequent Event [Member]</t>
  </si>
  <si>
    <t>Associates who elect to participate in the 2019 VSP will receive financial benefits commensurate with their tenure and position, along with vacation payout, medical benefits, and accelerated vesting of certain share-based payment awards.</t>
  </si>
  <si>
    <t>Accounting Standards Update 2016-01 [Member]</t>
  </si>
  <si>
    <t>New Accounting Pronouncement or Change in Accounting Principle, Description</t>
  </si>
  <si>
    <t>In January 2016, the Financial Accounting Standards Board ("FASB") issued ASU 2016-01, Financial Instruments - Overall (Subtopic 825-10): Recognition and Measurement of Financial Assets and Financial Liabilities, which was subsequently amended in February 2018 by ASU 2018-03, Technical Corrections and Improvements to Financial Instruments - Overall (Subtopic 825-10): Recognition and Measurement of Financial Assets and Financial Liabilities. This new guidance addresses certain aspects of recognition, measurement, presentation, and disclosure of financial instruments</t>
  </si>
  <si>
    <t>New Accounting Pronouncement or Change in Accounting Principle, Description of Transition Method</t>
  </si>
  <si>
    <t>Provisions within the guidance applicable to the Company were required to be applied prospectively</t>
  </si>
  <si>
    <t>Accounting Standards Update 2018-15 [Member]</t>
  </si>
  <si>
    <t>In August 2018, the FASB issued ASU 2018-15, Intangibles - Goodwill and Other - Internal-Use Software (Subtopic 350-40): Customer's Accounting for Implementation Costs Incurred in a Cloud Computing Arrangement That is a Service Contract (a consensus of the FASB Emerging Issues Task Force). Such guidance aligns the requirements for capitalizing implementation costs incurred in a hosting arrangement that is a service contract with the requirements for capitalizing implementation costs incurred to develop or obtain internal-use software. ASU 2018-15 is effective for the Company in the first quarter of 2020, with early adoption permitted, and either prospective or retrospective application accepted. The Company adopted the standard early, in the third quarter of 2018, and elected prospective application. The adoption of such guidance did not have a material impact on our consolidated financial statements and related disclosures.</t>
  </si>
  <si>
    <t>Accounting Standards Update 2016-02 [Member]</t>
  </si>
  <si>
    <t>Description of New Accounting Pronouncements Not yet Adopted [Text Block]</t>
  </si>
  <si>
    <t>In February 2016, the FASB issued ASU 2016-02, Leases (Topic 842), which introduces a new model that requires most leases to be reported on the balance sheet and aligns many of the underlying principles of the new lessor model with those in the new revenue recognition standard. The standard requires the use of the modified retrospective (cumulative effect) transition approach. ASU 2016-02 is effective for the Company in the first quarter of 2019, with early adoption permitted. We are currently evaluating the effect that ASU 2016-02 will have on our consolidated financial statements and related disclosures.</t>
  </si>
  <si>
    <t>Accounting Standards Update 2018-11 [Member]</t>
  </si>
  <si>
    <t>In July 2018, the FASB issued ASU 2018-11, Leases (Topic 842): Targeted Improvements, which includes new transition guidance for the adoption of ASU 2016-02. Such guidance creates an additional transition method allowing entities to use the effective date of ASU 2016-02 as the date of initial application on transition. Under this method, entities will not be required to recast comparative periods when transitioning to the new guidance. Entities will also not be required to present comparative period disclosures under the new guidance in the period of adoption. We expect to select this new transition method upon our adoption in the first quarter of 2019</t>
  </si>
  <si>
    <t>Accounting Standards Update 2016-13 [Member]</t>
  </si>
  <si>
    <t>In June 2016, the FASB issued ASU 2016-13, Financial Instruments - Credit Losses (Topic 326): Measurement of Credit Losses on Financial Instruments, which provides new guidance regarding the measurement and recognition of credit impairment for certain financial assets. Such guidance will impact how we determine our allowance for estimated uncollectible receivables and evaluate our available-for-sale investments for impairment. ASU 2016-13 is effective for the Company in the first quarter of 2020, with early adoption permitted in the first quarter of 2019.  We are currently evaluating the effect that ASU 2016-13 will have on our consolidated financial statements and related disclosures, and we do not expect to early adopt.</t>
  </si>
  <si>
    <t>Accounting Standards Update 2017-08 [Member]</t>
  </si>
  <si>
    <t>In March 2017, the FASB issued ASU 2017-08, Receivables - Nonrefundable Fees and Other Costs (Subtopic 310-20): Premium Amortization on Purchased Callable Debt Securities, which shortens the amortization period for certain investments in callable debt securities purchased at a premium by requiring the premium be amortized to the earliest call date. Such guidance will impact how premiums are amortized on our available-for-sale investments. ASU 2017-08 is effective for the Company in the first quarter of 2019, with early adoption permitted. The standard requires the use of the modified retrospective (cumulative effect) transition approach. We do not expect ASU 2017-08 to have a material impact on our consolidated financial statements and related disclosures</t>
  </si>
  <si>
    <t>Accounting Standards Update 2018-02 [Member]</t>
  </si>
  <si>
    <t>In February 2018, the FASB issued ASU 2018-02, Income Statement - Reporting Comprehensive Income (Topic 220): Reclassification of Certain Tax Effects from Accumulated Other Comprehensive Income, which allows a reclassification from accumulated other comprehensive income ("AOCI") to retained earnings for "stranded tax effects" resulting from certain U.S. tax reform enacted in December 2017. Such "stranded tax effects" were created when deferred tax assets and liabilities related to items in AOCI were remeasured at the lower U.S. corporate tax rate in the period of enactment. ASU 2018-02 is effective for the Company in the first quarter of 2019, with early adoption permitted. The guidance in this ASU is to be applied either in the period of adoption or retrospectively to each period (or periods) in which the effect of the change in the U.S. corporate tax rate was recognized. We are currently evaluating the effect that ASU 2018-02 will have on our consolidated financial statements and related disclosures</t>
  </si>
  <si>
    <t>Accounting Standards Update 2018-18 [Member]</t>
  </si>
  <si>
    <t>In November 2018, the FASB issued ASU 2018-18, Collaborative Arrangements (Topic 808): Clarifying the Interaction between Topic 808 and Topic 606, which clarifies when transactions between participants in a collaborative arrangement are within the scope of the FASB's new revenue standard (Topic 606). Such guidance clarifies revenue recognition and financial statement presentation for transactions between collaboration participants. ASU 2018-18 is effective for the Company in the first quarter of 2020, with early adoption permitted. The standard requires retrospective application to the date we adopted Topic 606, December 31, 2017. We are currently evaluating the effect that ASU 2018-18 will have on our consolidated financial statements and related disclosures, and we have not determined if we will early adopt</t>
  </si>
  <si>
    <t>Basis of Presentation, Nature of Operations and Summary of Significant Accounting Policies Supplemental Cash Flow Information (Details) - USD ($) $ in Thousands</t>
  </si>
  <si>
    <t>Interest Paid, Capitalized</t>
  </si>
  <si>
    <t>Interest Paid</t>
  </si>
  <si>
    <t>Income Taxes Paid, Net</t>
  </si>
  <si>
    <t>Basis of Presentation, Nature of Operations and Summary of Significant Accounting Policies Schedule of Intangible Assets (Details)</t>
  </si>
  <si>
    <t>Finite-Lived Intangible Assets [Line Items]</t>
  </si>
  <si>
    <t>Revenue from Contract with Customer Cumulative Effect Transition (Details) - USD ($) $ in Thousands</t>
  </si>
  <si>
    <t>Sep. 29, 2018</t>
  </si>
  <si>
    <t>Mar. 31, 2018</t>
  </si>
  <si>
    <t>Sep. 30, 2017</t>
  </si>
  <si>
    <t>Jul. 01, 2017</t>
  </si>
  <si>
    <t>Apr. 01, 2017</t>
  </si>
  <si>
    <t>Dec. 31, 2017</t>
  </si>
  <si>
    <t>Revenue, Initial Application Period Cumulative Effect Transition [Line Items]</t>
  </si>
  <si>
    <t>Receivables, Net, Current</t>
  </si>
  <si>
    <t>Prepaid Expense and Other Assets</t>
  </si>
  <si>
    <t>Other Assets, Noncurrent</t>
  </si>
  <si>
    <t>Accounts Payable, Current</t>
  </si>
  <si>
    <t>Retained Earnings (Accumulated Deficit)</t>
  </si>
  <si>
    <t>Revenue, Net</t>
  </si>
  <si>
    <t>Income (Loss) from Continuing Operations before Income Taxes, Noncontrolling Interest</t>
  </si>
  <si>
    <t>Accounting Standards Update 2014-09 [Member]</t>
  </si>
  <si>
    <t>In May 2014, the FASB issued ASU 2014-09, Revenue from Contracts with Customers (Topic 606), which requires an entity to recognize the amount of revenue to which it expects to be entitled for the transfer of promised goods or services to customers. ASU 2014-09 replaced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prior U.S. GAAP.</t>
  </si>
  <si>
    <t>We selected the modified retrospective (cumulative effect) transition method of adoption. Such method provides that the cumulative effect from prior periods upon applying the new guidance to contracts which were not complete as of the adoption date be recognized in our consolidated balance sheets as of December 31, 2017, including an adjustment to retained earnings</t>
  </si>
  <si>
    <t>Deferred Income Taxes, Noncurrent</t>
  </si>
  <si>
    <t>Difference between Revenue Guidance in Effect before and after Topic 606 [Member]</t>
  </si>
  <si>
    <t>Revenue from Contract with Customer Disaggregation of Revenue (Details) - USD ($) $ in Thousands</t>
  </si>
  <si>
    <t>Disaggregation of Revenue [Line Items]</t>
  </si>
  <si>
    <t>Transferred over Time [Member]</t>
  </si>
  <si>
    <t>Transferred at Point in Time [Member]</t>
  </si>
  <si>
    <t>Sales Revenue, Licensed Software, Net [Member]</t>
  </si>
  <si>
    <t>Sales Revenue, Technology Resale, Net [Member]</t>
  </si>
  <si>
    <t>Sales Revenue, Subscriptions, Net [Member]</t>
  </si>
  <si>
    <t>Sales Revenue, Professional Services, Net [Member]</t>
  </si>
  <si>
    <t>Sales Revenue, Managed Services, Net [Member]</t>
  </si>
  <si>
    <t>Sales Revenue, Support and Maintenance Services, Net [Member]</t>
  </si>
  <si>
    <t>Sales Revenue, Reimbursement Revenue [Member]</t>
  </si>
  <si>
    <t>Domestic Segment [Member]</t>
  </si>
  <si>
    <t>Domestic Segment [Member] | Transferred over Time [Member]</t>
  </si>
  <si>
    <t>Domestic Segment [Member] | Transferred at Point in Time [Member]</t>
  </si>
  <si>
    <t>Domestic Segment [Member] | Sales Revenue, Licensed Software, Net [Member]</t>
  </si>
  <si>
    <t>Domestic Segment [Member] | Sales Revenue, Technology Resale, Net [Member]</t>
  </si>
  <si>
    <t>Domestic Segment [Member] | Sales Revenue, Subscriptions, Net [Member]</t>
  </si>
  <si>
    <t>Domestic Segment [Member] | Sales Revenue, Professional Services, Net [Member]</t>
  </si>
  <si>
    <t>Domestic Segment [Member] | Sales Revenue, Managed Services, Net [Member]</t>
  </si>
  <si>
    <t>Domestic Segment [Member] | Sales Revenue, Support and Maintenance Services, Net [Member]</t>
  </si>
  <si>
    <t>Domestic Segment [Member] | Sales Revenue, Reimbursement Revenue [Member]</t>
  </si>
  <si>
    <t>Global Segment [Member]</t>
  </si>
  <si>
    <t>Global Segment [Member] | Transferred over Time [Member]</t>
  </si>
  <si>
    <t>Global Segment [Member] | Transferred at Point in Time [Member]</t>
  </si>
  <si>
    <t>Global Segment [Member] | Sales Revenue, Licensed Software, Net [Member]</t>
  </si>
  <si>
    <t>Global Segment [Member] | Sales Revenue, Technology Resale, Net [Member]</t>
  </si>
  <si>
    <t>Global Segment [Member] | Sales Revenue, Subscriptions, Net [Member]</t>
  </si>
  <si>
    <t>Global Segment [Member] | Sales Revenue, Professional Services, Net [Member]</t>
  </si>
  <si>
    <t>Global Segment [Member] | Sales Revenue, Managed Services, Net [Member]</t>
  </si>
  <si>
    <t>Global Segment [Member] | Sales Revenue, Support and Maintenance Services, Net [Member]</t>
  </si>
  <si>
    <t>Global Segment [Member] | Sales Revenue, Reimbursement Revenue [Member]</t>
  </si>
  <si>
    <t>Revenue from Contract with Customer Performance Obligations (Details) $ in Millions</t>
  </si>
  <si>
    <t>Dec. 29, 2018USD ($)</t>
  </si>
  <si>
    <t>Revenue Recognition [Line Items]</t>
  </si>
  <si>
    <t>Revenue Recognition, Policy [Policy Text Block]</t>
  </si>
  <si>
    <t>Revenue, Remaining Performance Obligation</t>
  </si>
  <si>
    <t>Revenue, Remaining Performance Obligation, Expected Timing of Satisfaction, Explanation</t>
  </si>
  <si>
    <t>we expect to recognize approximately 29% of the revenue over the next 12 months and the remainder thereafter</t>
  </si>
  <si>
    <t>Perpetual Software Licenses [Member]</t>
  </si>
  <si>
    <t>Revenue, Performance Obligation, Description of Timing</t>
  </si>
  <si>
    <t>Perpetual software licenses - We recognize perpetual software license revenues when control of such licenses are transferred to the client ("point in time"). We determine the amount of consideration allocated to this performance obligation using the residual approach</t>
  </si>
  <si>
    <t>Software as a Service [Member]</t>
  </si>
  <si>
    <t>Software as a service - We recognize software as a service ratably over the related hosting period ("over time")</t>
  </si>
  <si>
    <t>Time-based Software and Content License Fees [Member]</t>
  </si>
  <si>
    <t>Time-based software and content license fees - We recognize a license component of time-based software and content license fees upon delivery to the client ("point in time") and a non-license component (i.e. support) ratably over the respective contract term ("over time")</t>
  </si>
  <si>
    <t>Remote Hosting Recurring Services [Member]</t>
  </si>
  <si>
    <t>Hosting - Remote hosting recurring services are recognized ratably over the hosting service period ("over time"). Certain of our hosting arrangements contain fees deemed to be a "material right" under Topic 606. We recognize such fees over the term that will likely affect the client's decision about whether to renew the related hosting service ("over time")</t>
  </si>
  <si>
    <t>Services [Member]</t>
  </si>
  <si>
    <t>Services - We recognize revenue for fixed fee services arrangements over time, utilizing a labor hours input method. For fee-for-service arrangements, we recognize revenue over time as hours are worked at the rates clients are invoiced, utilizing the "as invoiced" practical expedient available in Topic 606. For stand-ready services arrangements, we recognize revenue ratably over the related service period</t>
  </si>
  <si>
    <t>Support and Maintenance [Member]</t>
  </si>
  <si>
    <t>Support and maintenance - We recognize support and maintenance fees ratably over the related contract period ("over time")</t>
  </si>
  <si>
    <t>Hardware [Member]</t>
  </si>
  <si>
    <t>Hardware - We recognize hardware revenues when control of such hardware/devices is transferred to the client ("point in time")</t>
  </si>
  <si>
    <t>Transaction Processing [Member]</t>
  </si>
  <si>
    <t>Transaction processing - We recognize transaction processing revenues ratably as we provide such services ("over time")</t>
  </si>
  <si>
    <t>Revenue from Contract with Customer (Details) $ in Millions</t>
  </si>
  <si>
    <t>Contract with Customer, Liability, Explanation of Change</t>
  </si>
  <si>
    <t>substantially all of our contract liability balance at the beginning of such period was recognized in revenues</t>
  </si>
  <si>
    <t>Capitalized Contract Cost, Net</t>
  </si>
  <si>
    <t>Capitalized Contract Cost, Amortization</t>
  </si>
  <si>
    <t>Revenue, Judgment</t>
  </si>
  <si>
    <t>Our contracts with clients typically include various combinations of our software solutions and related services. Determining whether such software solutions and services are considered distinct performance obligations that should be accounted for separately versus together may require significant judgment. Specifically, judgment is required to determine whether software licenses are distinct from services and hosting included in an arrangement</t>
  </si>
  <si>
    <t>Revenue, Information Used to Allocate Transaction Price</t>
  </si>
  <si>
    <t>Contract transaction price is allocated to performance obligations using estimated stand-alone selling price</t>
  </si>
  <si>
    <t>Revenue, Information Used to Determine Transaction Price</t>
  </si>
  <si>
    <t>We determine stand-alone selling price maximizing observable inputs such as stand-alone sales when they exist or substantive renewal prices charged to clients. In instances where stand-alone selling price is not observable, we utilize an estimate of stand-alone selling price. Such estimates are derived from various methods that include: cost plus margin, historical pricing practices, and the residual approach, which requires a considerable amount of judgment</t>
  </si>
  <si>
    <t>Revenue, Practical Expedient, Initial Application and Transition, Nonrestatement of Modified Contract [true/false]</t>
  </si>
  <si>
    <t>true</t>
  </si>
  <si>
    <t>Receivables (Narrative) (Details) - USD ($) $ in Millions</t>
  </si>
  <si>
    <t>Loss Contingency Accrual, Provision</t>
  </si>
  <si>
    <t>Client cash collections</t>
  </si>
  <si>
    <t>Receivables (Summary Of Net Receivables) (Details) - USD ($) $ in Thousands</t>
  </si>
  <si>
    <t>Gross accounts receivable</t>
  </si>
  <si>
    <t>Less: Allowance for doubtful accounts</t>
  </si>
  <si>
    <t>Accounts receivable, net of allowance</t>
  </si>
  <si>
    <t>Current portion of lease receivables</t>
  </si>
  <si>
    <t>Total receivables, net</t>
  </si>
  <si>
    <t>Receivables (Schedule of Sales-Type Leases) (Details) - USD ($) $ in Thousands</t>
  </si>
  <si>
    <t>Minimum lease payments receivable</t>
  </si>
  <si>
    <t>Less: Unearned income</t>
  </si>
  <si>
    <t>Total lease receivables</t>
  </si>
  <si>
    <t>Less: Long-term receivables included in other assets</t>
  </si>
  <si>
    <t>Receivables Schedule of Valuation and Qualifying Accounts (Details) - Allowance for Doubtful Accounts [Member] - USD ($) $ in Thousands</t>
  </si>
  <si>
    <t>Movement in Valuation Allowances and Reserves [Roll Forward]</t>
  </si>
  <si>
    <t>Balance at beginning of period</t>
  </si>
  <si>
    <t>Additions charged to costs and expenses</t>
  </si>
  <si>
    <t>Deductions</t>
  </si>
  <si>
    <t>Balance at end of period</t>
  </si>
  <si>
    <t>Investments (Narrative) (Details) - USD ($) $ in Millions</t>
  </si>
  <si>
    <t>Jul. 27, 2018</t>
  </si>
  <si>
    <t>Schedule of Cost-method Investments [Line Items]</t>
  </si>
  <si>
    <t>Equity Method Investments</t>
  </si>
  <si>
    <t>Proceeds from sale of available-for-sale securities</t>
  </si>
  <si>
    <t>Related Party Transaction, Description of Transaction</t>
  </si>
  <si>
    <t>Concurrently with the execution of the SPA, we announced a strategic operating relationship with Lumeris Healthcare Outcomes, LLC ("Lumeris"), a subsidiary of Essence Group, pursuant to which we will collaborate to bring to market an EHR-agnostic offering, Maestro AdvantageTM, designed to help providers who participate in value-based arrangements, including Medicare Advantage and provider-sponsored health plans, control costs and improve outcomes. Additionally, we sold certain solutions to Lumeris for an aggregate contract value of $28 million, of which we recognized $5 million as revenue in 2018</t>
  </si>
  <si>
    <t>Essence Group Holdings Corporation [Member]</t>
  </si>
  <si>
    <t>Cost Method Investments, Original Cost</t>
  </si>
  <si>
    <t>Investments (Details) - USD ($) $ in Thousands</t>
  </si>
  <si>
    <t>Schedule of Available-for-sale Securities [Line Items]</t>
  </si>
  <si>
    <t>Adjusted Cost</t>
  </si>
  <si>
    <t>Gross Unrealized Gains</t>
  </si>
  <si>
    <t>Gross Unrealized Losses</t>
  </si>
  <si>
    <t>Fair Value</t>
  </si>
  <si>
    <t>Cash equivalents [Member]</t>
  </si>
  <si>
    <t>Cash equivalents [Member] | Money market funds [Member]</t>
  </si>
  <si>
    <t>Cash equivalents [Member] | Time deposits [Member]</t>
  </si>
  <si>
    <t>Cash equivalents [Member] | Commercial paper [Member]</t>
  </si>
  <si>
    <t>Cash equivalents [Member] | Government and corporate bonds [Member]</t>
  </si>
  <si>
    <t>Short-term investments [Member]</t>
  </si>
  <si>
    <t>Short-term investments [Member] | Time deposits [Member]</t>
  </si>
  <si>
    <t>Short-term investments [Member] | Commercial paper [Member]</t>
  </si>
  <si>
    <t>Short-term investments [Member] | Government and corporate bonds [Member]</t>
  </si>
  <si>
    <t>Long-term investments [Member] | Government and corporate bonds [Member]</t>
  </si>
  <si>
    <t>Fair Value Measurements (Narrative) (Details) - USD ($) $ in Millions</t>
  </si>
  <si>
    <t>Fair value of long-term debt, including current maturities</t>
  </si>
  <si>
    <t>Carrying amount of long-term debt</t>
  </si>
  <si>
    <t>Fair Value Measurements Fair Value, Assets and Liabilities Measured at Fair Value on a Recurring Basis (Details) - USD ($) $ in Thousands</t>
  </si>
  <si>
    <t>Fair Value, Assets and Liabilities Measured on Recurring and Nonrecurring Basis [Line Items]</t>
  </si>
  <si>
    <t>Available-for-sale Securities, Fair Value Disclosure</t>
  </si>
  <si>
    <t>Level 1 [Member] | Money market funds [Member] | Fair Value, Measurements, Recurring [Member]</t>
  </si>
  <si>
    <t>Cash and Cash Equivalents, Fair Value Disclosure</t>
  </si>
  <si>
    <t>Level 2 [Member] | Time deposits [Member] | Fair Value, Measurements, Recurring [Member]</t>
  </si>
  <si>
    <t>Level 2 [Member] | Commercial paper [Member] | Fair Value, Measurements, Recurring [Member]</t>
  </si>
  <si>
    <t>Level 2 [Member] | Government and corporate bonds [Member] | Fair Value, Measurements, Recurring [Member]</t>
  </si>
  <si>
    <t>Short-term investments [Member] | Level 2 [Member] | Time deposits [Member] | Fair Value, Measurements, Recurring [Member]</t>
  </si>
  <si>
    <t>Short-term investments [Member] | Level 2 [Member] | Commercial paper [Member] | Fair Value, Measurements, Recurring [Member]</t>
  </si>
  <si>
    <t>Short-term investments [Member] | Level 2 [Member] | Government and corporate bonds [Member] | Fair Value, Measurements, Recurring [Member]</t>
  </si>
  <si>
    <t>Long-term investments [Member] | Level 2 [Member] | Government and corporate bonds [Member] | Fair Value, Measurements, Recurring [Member]</t>
  </si>
  <si>
    <t>Property and Equipment (Details) - USD ($) $ in Millions</t>
  </si>
  <si>
    <t>Depreciation and leasehold amortization expense</t>
  </si>
  <si>
    <t>Property and Equipment Schedule of Property and Equipment (Details) - USD ($) $ in Thousands</t>
  </si>
  <si>
    <t>Property and equipment, gross</t>
  </si>
  <si>
    <t>Less accumulated depreciation and leasehold amortization</t>
  </si>
  <si>
    <t>Total property and equipment, net</t>
  </si>
  <si>
    <t>Computer and communications equipment</t>
  </si>
  <si>
    <t>Land, buildings and improvements</t>
  </si>
  <si>
    <t>Leasehold improvements</t>
  </si>
  <si>
    <t>Furniture and fixtures</t>
  </si>
  <si>
    <t>Capital lease equipment</t>
  </si>
  <si>
    <t>Other equipment</t>
  </si>
  <si>
    <t>Property and Equipment Schedule of Useful Lives (Details)</t>
  </si>
  <si>
    <t>Computer and communications equipment | Maximum [Member]</t>
  </si>
  <si>
    <t>Computer and communications equipment | Minimum [Member]</t>
  </si>
  <si>
    <t>Land, buildings and improvements | Maximum [Member]</t>
  </si>
  <si>
    <t>Land, buildings and improvements | Minimum [Member]</t>
  </si>
  <si>
    <t>12 years</t>
  </si>
  <si>
    <t>Furniture and fixtures | Maximum [Member]</t>
  </si>
  <si>
    <t>Furniture and fixtures | Minimum [Member]</t>
  </si>
  <si>
    <t>Capital lease equipment | Maximum [Member]</t>
  </si>
  <si>
    <t>Capital lease equipment | Minimum [Member]</t>
  </si>
  <si>
    <t>Other equipment | Maximum [Member]</t>
  </si>
  <si>
    <t>20 years</t>
  </si>
  <si>
    <t>Other equipment | Minimum [Member]</t>
  </si>
  <si>
    <t>Goodwill and Other Intangible Assets (Schedule of Changes in Carrying Amounts of Goodwill) (Details) - USD ($) $ in Thousands</t>
  </si>
  <si>
    <t>Goodwill [Roll Forward]</t>
  </si>
  <si>
    <t>Beginning Balance</t>
  </si>
  <si>
    <t>Foreign currency translation adjustment and other</t>
  </si>
  <si>
    <t>Ending Balance</t>
  </si>
  <si>
    <t>Goodwill and Other Intangible Assets (Schedule of Finite-Lived Intangible Assets) (Details) - USD ($) $ in Thousands</t>
  </si>
  <si>
    <t>Acquired Finite-Lived Intangible Assets [Line Items]</t>
  </si>
  <si>
    <t>Gross Carrying Amount</t>
  </si>
  <si>
    <t>Accumulated Amortization</t>
  </si>
  <si>
    <t>Purchased software</t>
  </si>
  <si>
    <t>Customer Lists</t>
  </si>
  <si>
    <t>Trade Names [Member]</t>
  </si>
  <si>
    <t>Other Intangible Assets</t>
  </si>
  <si>
    <t>Goodwill and Other Intangible Assets (Details) - USD ($) $ in Millions</t>
  </si>
  <si>
    <t>Amortization expense</t>
  </si>
  <si>
    <t>Goodwill and Other Intangible Assets (Schedule of Estimated Aggregate Amortization Expense) (Details) $ in Thousands</t>
  </si>
  <si>
    <t>Software Development Costs (Details) - USD ($) $ in Thousands</t>
  </si>
  <si>
    <t>Software development costs</t>
  </si>
  <si>
    <t>Amortization of capitalized software development costs</t>
  </si>
  <si>
    <t>Total software development expense</t>
  </si>
  <si>
    <t>Accumulated capitalized computer software amortization</t>
  </si>
  <si>
    <t>Indebtedness (Schedule of Indebtedness Outstanding) (Details) - USD ($) $ in Thousands</t>
  </si>
  <si>
    <t>Debt Instrument [Line Items]</t>
  </si>
  <si>
    <t>Total debt and capital lease obligations</t>
  </si>
  <si>
    <t>Debt Issuance Costs, Noncurrent, Net</t>
  </si>
  <si>
    <t>Long-term Debt and Capital Lease Obligations, Net of Debt Issuance Costs</t>
  </si>
  <si>
    <t>Less: current portion</t>
  </si>
  <si>
    <t>Senior Notes [Member]</t>
  </si>
  <si>
    <t>Capital lease obligations</t>
  </si>
  <si>
    <t>Other [Member]</t>
  </si>
  <si>
    <t>Indebtedness (Details) - USD ($) $ in Thousands</t>
  </si>
  <si>
    <t>Jan. 29, 2015</t>
  </si>
  <si>
    <t>Description of Lessee Leasing Arrangements, Capital Leases</t>
  </si>
  <si>
    <t>capital lease obligations are primarily related to the procurement of hardware and health care devices</t>
  </si>
  <si>
    <t>Line of Credit Facility, Maximum Borrowing Capacity</t>
  </si>
  <si>
    <t>Line of Credit Facility, Expiration Date</t>
  </si>
  <si>
    <t>Oct. 29,
		2020</t>
  </si>
  <si>
    <t>Line of Credit Facility, Ability to Increase Borrowing Capacity, Maximum Amount</t>
  </si>
  <si>
    <t>Line of Credit Facility, Interest Rate Description</t>
  </si>
  <si>
    <t>Interest is payable at a rate based on prime, LIBOR, or the U.S. federal funds rate, plus a spread that varies depending on the leverage ratios maintained.</t>
  </si>
  <si>
    <t>Line of Credit Facility, Covenant Terms</t>
  </si>
  <si>
    <t>The agreement provides certain restrictions on our ability to borrow, incur liens, sell assets and pay dividends and contains certain cash flow and liquidity covenants.</t>
  </si>
  <si>
    <t>Letters of Credit Outstanding, Amount</t>
  </si>
  <si>
    <t>Line of Credit Facility, Remaining Borrowing Capacity</t>
  </si>
  <si>
    <t>Debt Instrument, Covenant Compliance</t>
  </si>
  <si>
    <t>As of December 29, 2018, we were in compliance with all debt covenants</t>
  </si>
  <si>
    <t>Debt Instrument, Face Amount</t>
  </si>
  <si>
    <t>Debt Instrument, Restrictive Covenants</t>
  </si>
  <si>
    <t>The Master Note Purchase Agreement contains certain leverage and interest coverage ratio covenants and provides certain restrictions on our ability to borrow, incur liens, sell assets, and other customary terms</t>
  </si>
  <si>
    <t>Series 2015-A [Member]</t>
  </si>
  <si>
    <t>Debt Instrument, Interest Rate, Stated Percentage</t>
  </si>
  <si>
    <t>3.18%</t>
  </si>
  <si>
    <t>Debt Instrument, Frequency of Periodic Payment</t>
  </si>
  <si>
    <t>payable semiannually</t>
  </si>
  <si>
    <t>Debt Instrument, Date of First Required Payment</t>
  </si>
  <si>
    <t>Aug. 15,
		2015</t>
  </si>
  <si>
    <t>Debt Instrument, Maturity Date</t>
  </si>
  <si>
    <t>Feb. 15,
		2022</t>
  </si>
  <si>
    <t>Series 2015-B [Member]</t>
  </si>
  <si>
    <t>3.58%</t>
  </si>
  <si>
    <t>Feb. 14,
		2025</t>
  </si>
  <si>
    <t>Series 2015-C [Member]</t>
  </si>
  <si>
    <t>Sep. 30,
		2025</t>
  </si>
  <si>
    <t>Indebtedness (Schedule of Minimum Annual Payments Under Capital Lease Obligations and Maturities of Indebtedness) (Details) - USD ($) $ in Thousands</t>
  </si>
  <si>
    <t>Schedule of Future Minimum Lease Payments For Capital Leases and Maturities of Indebtedness [Line Items]</t>
  </si>
  <si>
    <t>Minimum Lease Payments</t>
  </si>
  <si>
    <t>Less: Interest</t>
  </si>
  <si>
    <t>Principal</t>
  </si>
  <si>
    <t>2024 and thereafter</t>
  </si>
  <si>
    <t>Senior Notes [Member] | 2019</t>
  </si>
  <si>
    <t>Senior Notes [Member] | 2020</t>
  </si>
  <si>
    <t>Senior Notes [Member] | 2021</t>
  </si>
  <si>
    <t>Senior Notes [Member] | 2022</t>
  </si>
  <si>
    <t>Senior Notes [Member] | 2023</t>
  </si>
  <si>
    <t>Senior Notes [Member] | 2024 and thereafter</t>
  </si>
  <si>
    <t>Other [Member] | 2019</t>
  </si>
  <si>
    <t>Other [Member] | 2020</t>
  </si>
  <si>
    <t>Other [Member] | 2021</t>
  </si>
  <si>
    <t>Other [Member] | 2022</t>
  </si>
  <si>
    <t>Other [Member] | 2023</t>
  </si>
  <si>
    <t>Other [Member] | 2024 and thereafter</t>
  </si>
  <si>
    <t>Other Income (Schedule of Interest Income and Expense) (Details) - USD ($) $ in Thousands</t>
  </si>
  <si>
    <t>Interest income</t>
  </si>
  <si>
    <t>Interest expense</t>
  </si>
  <si>
    <t>Income Taxes (Details) - USD ($) $ in Millions</t>
  </si>
  <si>
    <t>Operating Loss Carryforwards [Line Items]</t>
  </si>
  <si>
    <t>Cumulative undistributed earnings of foreign subsidiaries</t>
  </si>
  <si>
    <t>Deferred Tax Liability Not Recognized, Amount of Unrecognized Deferred Tax Liability, Undistributed Earnings of Foreign Subsidiaries</t>
  </si>
  <si>
    <t>Effective tax rate</t>
  </si>
  <si>
    <t>21.00%</t>
  </si>
  <si>
    <t>10.00%</t>
  </si>
  <si>
    <t>31.00%</t>
  </si>
  <si>
    <t>Federal statutory income tax rate</t>
  </si>
  <si>
    <t>35.00%</t>
  </si>
  <si>
    <t>Change in unrecognized tax benefits in next 12 months</t>
  </si>
  <si>
    <t>It is reasonably possible that our unrecognized tax benefits may decrease by up to $11 million within the next twelve months.</t>
  </si>
  <si>
    <t>Last year examined</t>
  </si>
  <si>
    <t>Our federal returns have been examined by the Internal Revenue Service through 2014. Our federal returns are open for examination for 2015 and thereafter, and our 2016 return is currently under examination. We have various state and foreign returns under examination.</t>
  </si>
  <si>
    <t>Accrued interest related to unrecognized tax benefits</t>
  </si>
  <si>
    <t>Unrecognized Tax Benefits that Would Impact Effective Tax Rate</t>
  </si>
  <si>
    <t>Unrecognized Tax Benefits, Income Tax Penalties and Interest Expense</t>
  </si>
  <si>
    <t>Foreign Tax Authority [Member] | No Expiration Date [Member]</t>
  </si>
  <si>
    <t>Operating Loss Carryforwards</t>
  </si>
  <si>
    <t>State and Local Jurisdiction [Member]</t>
  </si>
  <si>
    <t>Tax Credit Carryforward, Amount</t>
  </si>
  <si>
    <t>Tax Credit Carryforward, Expiration Date</t>
  </si>
  <si>
    <t>Dec. 31,
		2030</t>
  </si>
  <si>
    <t>Income Taxes (Schedule of Components of Income Tax Expense (Benefit)) (Details) - USD ($) $ in Thousands</t>
  </si>
  <si>
    <t>Current:</t>
  </si>
  <si>
    <t>Federal</t>
  </si>
  <si>
    <t>State</t>
  </si>
  <si>
    <t>Foreign</t>
  </si>
  <si>
    <t>Total current expense</t>
  </si>
  <si>
    <t>Deferred:</t>
  </si>
  <si>
    <t>Total deferred expense (benefit)</t>
  </si>
  <si>
    <t>Total income tax expense</t>
  </si>
  <si>
    <t>Income Taxes (Schedule of Deferred Tax Assets and Deferred Tax Liabilities) (Details) - USD ($) $ in Thousands</t>
  </si>
  <si>
    <t>Deferred tax assets:</t>
  </si>
  <si>
    <t>Accrued expenses</t>
  </si>
  <si>
    <t>Tax credits and separate return net operating losses</t>
  </si>
  <si>
    <t>Share based compensation</t>
  </si>
  <si>
    <t>Gross deferred tax assets</t>
  </si>
  <si>
    <t>Valuation Allowance</t>
  </si>
  <si>
    <t>Total deferred tax assets</t>
  </si>
  <si>
    <t>Deferred tax liabilities:</t>
  </si>
  <si>
    <t>Prepaid expenses</t>
  </si>
  <si>
    <t>Contract and service revenues and costs</t>
  </si>
  <si>
    <t>Total deferred tax liabilities</t>
  </si>
  <si>
    <t>Net deferred tax liability</t>
  </si>
  <si>
    <t>Income Taxes (Schedule of Effective Income Tax Rate Reconciliation) (Details) - USD ($) $ in Thousands</t>
  </si>
  <si>
    <t>Tax expense at statutory rates</t>
  </si>
  <si>
    <t>State income tax, net of federal benefit</t>
  </si>
  <si>
    <t>Tax credits</t>
  </si>
  <si>
    <t>Foreign rate differential</t>
  </si>
  <si>
    <t>Share-based compensation</t>
  </si>
  <si>
    <t>Effective Income Tax Rate Reconciliation, Deduction, U.S. Tax Reform, Amount</t>
  </si>
  <si>
    <t>Effective Income Tax Rate Reconciliation, Repatriation of Foreign Earnings, Amount</t>
  </si>
  <si>
    <t>Permanent differences</t>
  </si>
  <si>
    <t>Other, net</t>
  </si>
  <si>
    <t>Income Taxes (Schedule of Unrecognized Tax Benefits Rollforward) (Details) - USD ($) $ in Thousands</t>
  </si>
  <si>
    <t>Reconciliation of Unrecognized Tax Benefits, Excluding Amounts Pertaining to Examined Tax Returns [Roll Forward]</t>
  </si>
  <si>
    <t>Unrecognized tax benefit - beginning balance</t>
  </si>
  <si>
    <t>Gross decreases - tax positions in prior periods</t>
  </si>
  <si>
    <t>Gross increases - tax positions in prior periods</t>
  </si>
  <si>
    <t>Gross increases - tax positions in current year</t>
  </si>
  <si>
    <t>Settlements</t>
  </si>
  <si>
    <t>Currency translation</t>
  </si>
  <si>
    <t>Unrecognized tax benefit - ending balance</t>
  </si>
  <si>
    <t>Income Taxes Foreign Income (Details) - USD ($) $ in Millions</t>
  </si>
  <si>
    <t>Income Tax - Foreign Disclosure [Abstract]</t>
  </si>
  <si>
    <t>Income (Loss) from Continuing Operations before Income Taxes, Foreign</t>
  </si>
  <si>
    <t>Earnings Per Share (Reconciliation Of The Numerators And The Denominators Of The Basic And Diluted Per Share) (Details) - USD ($) $ / shares in Units, shares in Thousands, $ in Thousands</t>
  </si>
  <si>
    <t>Income available to common shareholders, basic</t>
  </si>
  <si>
    <t>Income available to common shareholders including assumed conversions, diluted</t>
  </si>
  <si>
    <t>Stock options and non-vested shares, incremental shares</t>
  </si>
  <si>
    <t>Earnings Per Share (Narrative) (Details) - $ / shares shares in Millions</t>
  </si>
  <si>
    <t>Antidilutive securities excluded from computation of earnings per share, amount</t>
  </si>
  <si>
    <t>Antidilutive securities excluded from computation of earnings per share, exercise price, lower range limit</t>
  </si>
  <si>
    <t>Antidilutive securities excluded from computation of earnings per share, exercise price, upper range limit</t>
  </si>
  <si>
    <t>Share-Based Compensation (Narrative) (Details) - USD ($) $ / shares in Units, shares in Millions, $ in Millions</t>
  </si>
  <si>
    <t>Share-based Compensation Arrangement by Share-based Payment Award [Line Items]</t>
  </si>
  <si>
    <t>Shares available for awards</t>
  </si>
  <si>
    <t>Typical vesting period for option awards</t>
  </si>
  <si>
    <t>Contractual term of options</t>
  </si>
  <si>
    <t>10 years</t>
  </si>
  <si>
    <t>Associate stock purchase plan discount</t>
  </si>
  <si>
    <t>15.00%</t>
  </si>
  <si>
    <t>Authorized preferred shares</t>
  </si>
  <si>
    <t>Par value per share of preferred stock</t>
  </si>
  <si>
    <t>Stock Repurchased During Period, Shares</t>
  </si>
  <si>
    <t>Payments for Repurchase of Common Stock, Excluding Transaction Costs</t>
  </si>
  <si>
    <t>Stock Repurchase Program, Remaining Authorized Repurchase Amount</t>
  </si>
  <si>
    <t>Stock Options [Member]</t>
  </si>
  <si>
    <t>Total unrecognized compensation cost</t>
  </si>
  <si>
    <t>Period of recognition for remaining share-based compensation expense</t>
  </si>
  <si>
    <t>3 years 2 months 24 days</t>
  </si>
  <si>
    <t>Restricted Stock [Member]</t>
  </si>
  <si>
    <t>1 year 11 months 10 days</t>
  </si>
  <si>
    <t>2017 Repurchase Program [Member]</t>
  </si>
  <si>
    <t>Stock Repurchase Program, Authorized Amount</t>
  </si>
  <si>
    <t>2017 Repurchase Program, Authorized Increase [Member]</t>
  </si>
  <si>
    <t>2017 Repurchase Program, Aggregate Authorized Amount [Member]</t>
  </si>
  <si>
    <t>Share-Based Compensation (Schedule of Share-based Payment Award, Stock Options, Valuation Assumptions) (Details)</t>
  </si>
  <si>
    <t>Expected volatility (%)</t>
  </si>
  <si>
    <t>27.00%</t>
  </si>
  <si>
    <t>26.70%</t>
  </si>
  <si>
    <t>29.40%</t>
  </si>
  <si>
    <t>Expected term (yrs)</t>
  </si>
  <si>
    <t>7 years</t>
  </si>
  <si>
    <t>Risk-free rate (%)</t>
  </si>
  <si>
    <t>2.80%</t>
  </si>
  <si>
    <t>2.10%</t>
  </si>
  <si>
    <t>1.50%</t>
  </si>
  <si>
    <t>Share-Based Compensation (Schedule Of Stock Options Activity) (Details) $ / shares in Units, shares in Thousands, $ in Thousands</t>
  </si>
  <si>
    <t>Dec. 29, 2018USD ($)$ / sharesshares</t>
  </si>
  <si>
    <t>Outstanding at beginning of year, number of shares | shares</t>
  </si>
  <si>
    <t>Outstanding at beginning of year, weighted-average exercise price | $ / shares</t>
  </si>
  <si>
    <t>Granted, number of shares | shares</t>
  </si>
  <si>
    <t>Granted, weighted-average exercise price | $ / shares</t>
  </si>
  <si>
    <t>Exercised, number of shares | shares</t>
  </si>
  <si>
    <t>Exercised, weighted-average exercise price | $ / shares</t>
  </si>
  <si>
    <t>Forfeited and expired, number of shares | shares</t>
  </si>
  <si>
    <t>Forfeited and expired, weighted-average exercise price | $ / shares</t>
  </si>
  <si>
    <t>Outstanding end of year, number of shares | shares</t>
  </si>
  <si>
    <t>Outstanding at end of year, weighted-average exercise price | $ / shares</t>
  </si>
  <si>
    <t>Outstanding at end of year, aggregate intrinsic value | $</t>
  </si>
  <si>
    <t>Outstanding at end of year, weighted-average remaining contractual term</t>
  </si>
  <si>
    <t>6 years 3 months 12 days</t>
  </si>
  <si>
    <t>Exercisable at end of year, number of shares | shares</t>
  </si>
  <si>
    <t>Exercisable at end of year, weighted-average exercise price | $ / shares</t>
  </si>
  <si>
    <t>Exercisable at end of year, aggregate intrinsic value | $</t>
  </si>
  <si>
    <t>Exercisable at end of year, weighted-average remaining contractual term</t>
  </si>
  <si>
    <t>4 years 5 months 22 days</t>
  </si>
  <si>
    <t>Share-Based Compensation (Schedule of Weighted Average Grant Date Fair Values of Options Granted in Period and Other Disclosures) (Details) - USD ($) $ / shares in Units, $ in Thousands</t>
  </si>
  <si>
    <t>Weighted-average grant date fair value</t>
  </si>
  <si>
    <t>Total intrinsic value of options exercised</t>
  </si>
  <si>
    <t>Cash received from exercise of stock options</t>
  </si>
  <si>
    <t>Employee Service Share-based Compensation, Tax Benefit from Exercise of Stock Options</t>
  </si>
  <si>
    <t>Share-Based Compensation (Schedule Of Non-Vested Shares Activity) (Details) - USD ($) $ / shares in Units, shares in Thousands, $ in Thousands</t>
  </si>
  <si>
    <t>Granted, weighted-average grant date fair value</t>
  </si>
  <si>
    <t>Total fair value of shares vested during the year</t>
  </si>
  <si>
    <t>Employee Service Share-based Compensation, Nonvested Awards, Compensation Cost Not yet Recognized, Period for Recognition</t>
  </si>
  <si>
    <t>Outstanding at beginning of year, number of shares</t>
  </si>
  <si>
    <t>Outstanding at beginning of year, weighted-average grant date fair value</t>
  </si>
  <si>
    <t>Granted, number of shares</t>
  </si>
  <si>
    <t>Vested, number of shares</t>
  </si>
  <si>
    <t>Vested, weighted-average grant date fair value</t>
  </si>
  <si>
    <t>Forfeited, number of shares</t>
  </si>
  <si>
    <t>Forfeited, weighted-average grant date fair value</t>
  </si>
  <si>
    <t>Outstanding at end of year, number of shares</t>
  </si>
  <si>
    <t>Outstanding at end of year, weighted-average grant date fair value</t>
  </si>
  <si>
    <t>Share-Based Compensation (Compensation Expense Recognized In The Condensed Consolidated Statements Of Operations) (Details) - USD ($) $ in Thousands</t>
  </si>
  <si>
    <t>Amounts charged against earnings, before income tax benefit</t>
  </si>
  <si>
    <t>Amount of related income tax benefit recognized in earnings</t>
  </si>
  <si>
    <t>Stock option and non-vested share compensation expense</t>
  </si>
  <si>
    <t>Associate stock purchase plan expense</t>
  </si>
  <si>
    <t>Amounts capitalized in software development costs, net of amortization</t>
  </si>
  <si>
    <t>Foundations Retirement Plan (Details) - USD ($) $ in Millions</t>
  </si>
  <si>
    <t>First Tier Discretionary Match [Member]</t>
  </si>
  <si>
    <t>Defined Contribution Plan Disclosure [Line Items]</t>
  </si>
  <si>
    <t>Defined Contribution Plan, Cost</t>
  </si>
  <si>
    <t>Second Tier Discretionary Match [Member]</t>
  </si>
  <si>
    <t>Commitments (Details) - USD ($) $ in Millions</t>
  </si>
  <si>
    <t>Rent expense for office and warehouse space</t>
  </si>
  <si>
    <t>Commitments (Schedule of Aggregate Future Minimum Payments for Non-Cancelable Operating Leases) (Details) $ in Thousands</t>
  </si>
  <si>
    <t>Operating Leases, Future Minimum Payments Due, Fiscal Year Maturity [Abstract]</t>
  </si>
  <si>
    <t>Commitments (Schedule of Aggregate Future Payments for Purchase Commitments) (Details) $ in Thousands</t>
  </si>
  <si>
    <t>Unrecorded Unconditional Purchase Obligation, Fiscal Year Maturity [Abstract]</t>
  </si>
  <si>
    <t>Segment Reporting (Summary Of The Operating Information) (Details) - USD ($) $ in Thousands</t>
  </si>
  <si>
    <t>Segment Reporting Information [Line Items]</t>
  </si>
  <si>
    <t>Cost of revenues</t>
  </si>
  <si>
    <t>Operating expenses</t>
  </si>
  <si>
    <t>Quarterly Results (Details) - USD ($) $ / shares in Units, $ in Thousands</t>
  </si>
  <si>
    <t>Selected Quarterly Financial Information [Line Items]</t>
  </si>
  <si>
    <t>Effect of Fourth Quarter Events, Description</t>
  </si>
  <si>
    <t>(a) Fourth quarter results include a pre-tax charge of $45 million to provide an allowance against certain client receivables with Fujitsu, as further discussed in Note (3).</t>
  </si>
  <si>
    <t>(b) Fourth quarter results include the impact of certain U.S. income tax reform enacted in December 2017 as further described in Note (12).</t>
  </si>
  <si>
    <t>Allowance on non-current asset [Member]</t>
  </si>
  <si>
    <t>Quarterly Financial Information, Quarterly Charges and Credits, Amount Affecting Comparability</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04753</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C13" s="5" t="n">
        <v>324360908</v>
      </c>
    </row>
    <row r="14" spans="1:4">
      <c r="A14" s="4" t="s">
        <v>23</v>
      </c>
      <c r="B14" s="4" t="s">
        <v>24</v>
      </c>
    </row>
    <row r="15" spans="1:4">
      <c r="A15" s="4" t="s">
        <v>25</v>
      </c>
      <c r="B15" s="4" t="s">
        <v>26</v>
      </c>
    </row>
    <row r="16" spans="1:4">
      <c r="A16" s="4" t="s">
        <v>27</v>
      </c>
      <c r="B16" s="4" t="s">
        <v>24</v>
      </c>
    </row>
    <row r="17" spans="1:4">
      <c r="A17" s="4" t="s">
        <v>28</v>
      </c>
      <c r="D17" s="6" t="n">
        <v>1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74126</v>
      </c>
      <c r="C3" s="7" t="n">
        <v>370923</v>
      </c>
    </row>
    <row r="4" spans="1:3">
      <c r="A4" s="4" t="s">
        <v>33</v>
      </c>
      <c r="B4" s="5" t="n">
        <v>401285</v>
      </c>
      <c r="C4" s="5" t="n">
        <v>434844</v>
      </c>
    </row>
    <row r="5" spans="1:3">
      <c r="A5" s="4" t="s">
        <v>34</v>
      </c>
      <c r="B5" s="5" t="n">
        <v>1183494</v>
      </c>
      <c r="C5" s="5" t="n">
        <v>1042781</v>
      </c>
    </row>
    <row r="6" spans="1:3">
      <c r="A6" s="4" t="s">
        <v>35</v>
      </c>
      <c r="B6" s="5" t="n">
        <v>25029</v>
      </c>
      <c r="C6" s="5" t="n">
        <v>15749</v>
      </c>
    </row>
    <row r="7" spans="1:3">
      <c r="A7" s="4" t="s">
        <v>36</v>
      </c>
      <c r="B7" s="5" t="n">
        <v>334870</v>
      </c>
      <c r="C7" s="5" t="n">
        <v>515930</v>
      </c>
    </row>
    <row r="8" spans="1:3">
      <c r="A8" s="4" t="s">
        <v>37</v>
      </c>
      <c r="B8" s="5" t="n">
        <v>2318804</v>
      </c>
      <c r="C8" s="5" t="n">
        <v>2380227</v>
      </c>
    </row>
    <row r="9" spans="1:3">
      <c r="A9" s="4" t="s">
        <v>38</v>
      </c>
      <c r="B9" s="5" t="n">
        <v>1743575</v>
      </c>
      <c r="C9" s="5" t="n">
        <v>1603319</v>
      </c>
    </row>
    <row r="10" spans="1:3">
      <c r="A10" s="4" t="s">
        <v>39</v>
      </c>
      <c r="B10" s="5" t="n">
        <v>894512</v>
      </c>
      <c r="C10" s="5" t="n">
        <v>822159</v>
      </c>
    </row>
    <row r="11" spans="1:3">
      <c r="A11" s="4" t="s">
        <v>40</v>
      </c>
      <c r="B11" s="5" t="n">
        <v>847544</v>
      </c>
      <c r="C11" s="5" t="n">
        <v>853005</v>
      </c>
    </row>
    <row r="12" spans="1:3">
      <c r="A12" s="4" t="s">
        <v>41</v>
      </c>
      <c r="B12" s="5" t="n">
        <v>405305</v>
      </c>
      <c r="C12" s="5" t="n">
        <v>479753</v>
      </c>
    </row>
    <row r="13" spans="1:3">
      <c r="A13" s="4" t="s">
        <v>42</v>
      </c>
      <c r="B13" s="5" t="n">
        <v>300046</v>
      </c>
      <c r="C13" s="5" t="n">
        <v>196837</v>
      </c>
    </row>
    <row r="14" spans="1:3">
      <c r="A14" s="4" t="s">
        <v>43</v>
      </c>
      <c r="B14" s="5" t="n">
        <v>198850</v>
      </c>
      <c r="C14" s="5" t="n">
        <v>134011</v>
      </c>
    </row>
    <row r="15" spans="1:3">
      <c r="A15" s="4" t="s">
        <v>44</v>
      </c>
      <c r="B15" s="5" t="n">
        <v>6708636</v>
      </c>
      <c r="C15" s="5" t="n">
        <v>6469311</v>
      </c>
    </row>
    <row r="16" spans="1:3">
      <c r="A16" s="3" t="s">
        <v>45</v>
      </c>
    </row>
    <row r="17" spans="1:3">
      <c r="A17" s="4" t="s">
        <v>46</v>
      </c>
      <c r="B17" s="5" t="n">
        <v>293534</v>
      </c>
      <c r="C17" s="5" t="n">
        <v>218996</v>
      </c>
    </row>
    <row r="18" spans="1:3">
      <c r="A18" s="4" t="s">
        <v>47</v>
      </c>
      <c r="B18" s="5" t="n">
        <v>4914</v>
      </c>
      <c r="C18" s="5" t="n">
        <v>11585</v>
      </c>
    </row>
    <row r="19" spans="1:3">
      <c r="A19" s="4" t="s">
        <v>48</v>
      </c>
      <c r="B19" s="5" t="n">
        <v>399189</v>
      </c>
      <c r="C19" s="5" t="n">
        <v>311337</v>
      </c>
    </row>
    <row r="20" spans="1:3">
      <c r="A20" s="4" t="s">
        <v>49</v>
      </c>
      <c r="B20" s="5" t="n">
        <v>195931</v>
      </c>
      <c r="C20" s="5" t="n">
        <v>183770</v>
      </c>
    </row>
    <row r="21" spans="1:3">
      <c r="A21" s="4" t="s">
        <v>50</v>
      </c>
      <c r="B21" s="5" t="n">
        <v>69122</v>
      </c>
      <c r="C21" s="5" t="n">
        <v>63907</v>
      </c>
    </row>
    <row r="22" spans="1:3">
      <c r="A22" s="4" t="s">
        <v>51</v>
      </c>
      <c r="B22" s="5" t="n">
        <v>962690</v>
      </c>
      <c r="C22" s="5" t="n">
        <v>789595</v>
      </c>
    </row>
    <row r="23" spans="1:3">
      <c r="A23" s="4" t="s">
        <v>52</v>
      </c>
      <c r="B23" s="5" t="n">
        <v>438802</v>
      </c>
      <c r="C23" s="5" t="n">
        <v>515130</v>
      </c>
    </row>
    <row r="24" spans="1:3">
      <c r="A24" s="4" t="s">
        <v>53</v>
      </c>
      <c r="B24" s="5" t="n">
        <v>336379</v>
      </c>
      <c r="C24" s="5" t="n">
        <v>336446</v>
      </c>
    </row>
    <row r="25" spans="1:3">
      <c r="A25" s="4" t="s">
        <v>54</v>
      </c>
      <c r="B25" s="5" t="n">
        <v>42376</v>
      </c>
      <c r="C25" s="5" t="n">
        <v>42792</v>
      </c>
    </row>
    <row r="26" spans="1:3">
      <c r="A26" s="4" t="s">
        <v>55</v>
      </c>
      <c r="B26" s="5" t="n">
        <v>1780247</v>
      </c>
      <c r="C26" s="5" t="n">
        <v>1683963</v>
      </c>
    </row>
    <row r="27" spans="1:3">
      <c r="A27" s="3" t="s">
        <v>56</v>
      </c>
    </row>
    <row r="28" spans="1:3">
      <c r="A28" s="4" t="s">
        <v>57</v>
      </c>
      <c r="B28" s="5" t="n">
        <v>3622</v>
      </c>
      <c r="C28" s="5" t="n">
        <v>3592</v>
      </c>
    </row>
    <row r="29" spans="1:3">
      <c r="A29" s="4" t="s">
        <v>58</v>
      </c>
      <c r="B29" s="5" t="n">
        <v>1559562</v>
      </c>
      <c r="C29" s="5" t="n">
        <v>1380371</v>
      </c>
    </row>
    <row r="30" spans="1:3">
      <c r="A30" s="4" t="s">
        <v>59</v>
      </c>
      <c r="B30" s="5" t="n">
        <v>5576525</v>
      </c>
      <c r="C30" s="5" t="n">
        <v>4938866</v>
      </c>
    </row>
    <row r="31" spans="1:3">
      <c r="A31" s="4" t="s">
        <v>60</v>
      </c>
      <c r="B31" s="5" t="n">
        <v>-2107768</v>
      </c>
      <c r="C31" s="5" t="n">
        <v>-1464099</v>
      </c>
    </row>
    <row r="32" spans="1:3">
      <c r="A32" s="4" t="s">
        <v>61</v>
      </c>
      <c r="B32" s="5" t="n">
        <v>-103552</v>
      </c>
      <c r="C32" s="5" t="n">
        <v>-73382</v>
      </c>
    </row>
    <row r="33" spans="1:3">
      <c r="A33" s="4" t="s">
        <v>62</v>
      </c>
      <c r="B33" s="5" t="n">
        <v>4928389</v>
      </c>
      <c r="C33" s="5" t="n">
        <v>4785348</v>
      </c>
    </row>
    <row r="34" spans="1:3">
      <c r="A34" s="4" t="s">
        <v>63</v>
      </c>
      <c r="B34" s="7" t="n">
        <v>6708636</v>
      </c>
      <c r="C34" s="7" t="n">
        <v>64693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82</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2</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162</v>
      </c>
      <c r="B10" s="4" t="s">
        <v>224</v>
      </c>
    </row>
    <row r="11" spans="1:2">
      <c r="A11" s="4" t="s">
        <v>225</v>
      </c>
      <c r="B11" s="4" t="s">
        <v>226</v>
      </c>
    </row>
    <row r="12" spans="1:2">
      <c r="A12" s="4" t="s">
        <v>35</v>
      </c>
      <c r="B12" s="4" t="s">
        <v>227</v>
      </c>
    </row>
    <row r="13" spans="1:2">
      <c r="A13" s="4" t="s">
        <v>168</v>
      </c>
      <c r="B13" s="4" t="s">
        <v>228</v>
      </c>
    </row>
    <row r="14" spans="1:2">
      <c r="A14" s="4" t="s">
        <v>175</v>
      </c>
      <c r="B14" s="4" t="s">
        <v>229</v>
      </c>
    </row>
    <row r="15" spans="1:2">
      <c r="A15" s="4" t="s">
        <v>40</v>
      </c>
      <c r="B15" s="4" t="s">
        <v>230</v>
      </c>
    </row>
    <row r="16" spans="1:2">
      <c r="A16" s="4" t="s">
        <v>231</v>
      </c>
      <c r="B16" s="4" t="s">
        <v>232</v>
      </c>
    </row>
    <row r="17" spans="1:2">
      <c r="A17" s="4" t="s">
        <v>188</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4</v>
      </c>
      <c r="B1" s="2" t="s">
        <v>1</v>
      </c>
    </row>
    <row r="2" spans="1:2">
      <c r="B2" s="2" t="s">
        <v>2</v>
      </c>
    </row>
    <row r="3" spans="1:2">
      <c r="A3" s="3" t="s">
        <v>160</v>
      </c>
    </row>
    <row r="4" spans="1:2">
      <c r="A4" s="4" t="s">
        <v>245</v>
      </c>
      <c r="B4" s="4" t="s">
        <v>246</v>
      </c>
    </row>
    <row r="5" spans="1:2">
      <c r="A5" s="4" t="s">
        <v>183</v>
      </c>
      <c r="B5" s="4" t="s">
        <v>1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4" t="s">
        <v>65</v>
      </c>
      <c r="B2" s="8" t="n">
        <v>0.01</v>
      </c>
      <c r="C2" s="8" t="n">
        <v>0.01</v>
      </c>
    </row>
    <row r="3" spans="1:3">
      <c r="A3" s="4" t="s">
        <v>66</v>
      </c>
      <c r="B3" s="5" t="n">
        <v>500000000</v>
      </c>
      <c r="C3" s="5" t="n">
        <v>500000000</v>
      </c>
    </row>
    <row r="4" spans="1:3">
      <c r="A4" s="4" t="s">
        <v>67</v>
      </c>
      <c r="B4" s="5" t="n">
        <v>362212843</v>
      </c>
      <c r="C4" s="5" t="n">
        <v>359204864</v>
      </c>
    </row>
    <row r="5" spans="1:3">
      <c r="A5" s="4" t="s">
        <v>68</v>
      </c>
      <c r="B5" s="5" t="n">
        <v>37905013</v>
      </c>
      <c r="C5" s="5" t="n">
        <v>267435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166</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182</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5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62</v>
      </c>
      <c r="B1" s="2" t="s">
        <v>1</v>
      </c>
    </row>
    <row r="2" spans="1:2">
      <c r="B2" s="2" t="s">
        <v>2</v>
      </c>
    </row>
    <row r="3" spans="1:2">
      <c r="A3" s="3" t="s">
        <v>160</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163</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2</v>
      </c>
      <c r="B1" s="2" t="s">
        <v>1</v>
      </c>
    </row>
    <row r="2" spans="1:2">
      <c r="B2" s="2" t="s">
        <v>2</v>
      </c>
    </row>
    <row r="3" spans="1:2">
      <c r="A3" s="3" t="s">
        <v>166</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69</v>
      </c>
    </row>
    <row r="4" spans="1:2">
      <c r="A4" s="4" t="s">
        <v>168</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7</v>
      </c>
      <c r="B1" s="2" t="s">
        <v>1</v>
      </c>
    </row>
    <row r="2" spans="1:2">
      <c r="B2" s="2" t="s">
        <v>2</v>
      </c>
    </row>
    <row r="3" spans="1:2">
      <c r="A3" s="3" t="s">
        <v>172</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176</v>
      </c>
    </row>
    <row r="4" spans="1:2">
      <c r="A4" s="4" t="s">
        <v>285</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7" t="n">
        <v>5366325</v>
      </c>
      <c r="C4" s="7" t="n">
        <v>5142272</v>
      </c>
      <c r="D4" s="7" t="n">
        <v>4796473</v>
      </c>
    </row>
    <row r="5" spans="1:4">
      <c r="A5" s="3" t="s">
        <v>73</v>
      </c>
    </row>
    <row r="6" spans="1:4">
      <c r="A6" s="4" t="s">
        <v>74</v>
      </c>
      <c r="B6" s="5" t="n">
        <v>937348</v>
      </c>
      <c r="C6" s="5" t="n">
        <v>854091</v>
      </c>
      <c r="D6" s="5" t="n">
        <v>779116</v>
      </c>
    </row>
    <row r="7" spans="1:4">
      <c r="A7" s="4" t="s">
        <v>75</v>
      </c>
      <c r="B7" s="5" t="n">
        <v>2493696</v>
      </c>
      <c r="C7" s="5" t="n">
        <v>2276821</v>
      </c>
      <c r="D7" s="5" t="n">
        <v>2071926</v>
      </c>
    </row>
    <row r="8" spans="1:4">
      <c r="A8" s="4" t="s">
        <v>76</v>
      </c>
      <c r="B8" s="5" t="n">
        <v>683663</v>
      </c>
      <c r="C8" s="5" t="n">
        <v>605046</v>
      </c>
      <c r="D8" s="5" t="n">
        <v>551418</v>
      </c>
    </row>
    <row r="9" spans="1:4">
      <c r="A9" s="4" t="s">
        <v>77</v>
      </c>
      <c r="B9" s="5" t="n">
        <v>389469</v>
      </c>
      <c r="C9" s="5" t="n">
        <v>355267</v>
      </c>
      <c r="D9" s="5" t="n">
        <v>392454</v>
      </c>
    </row>
    <row r="10" spans="1:4">
      <c r="A10" s="4" t="s">
        <v>78</v>
      </c>
      <c r="B10" s="5" t="n">
        <v>87364</v>
      </c>
      <c r="C10" s="5" t="n">
        <v>90576</v>
      </c>
      <c r="D10" s="5" t="n">
        <v>90546</v>
      </c>
    </row>
    <row r="11" spans="1:4">
      <c r="A11" s="4" t="s">
        <v>79</v>
      </c>
      <c r="B11" s="5" t="n">
        <v>4591540</v>
      </c>
      <c r="C11" s="5" t="n">
        <v>4181801</v>
      </c>
      <c r="D11" s="5" t="n">
        <v>3885460</v>
      </c>
    </row>
    <row r="12" spans="1:4">
      <c r="A12" s="4" t="s">
        <v>80</v>
      </c>
      <c r="B12" s="5" t="n">
        <v>774785</v>
      </c>
      <c r="C12" s="5" t="n">
        <v>960471</v>
      </c>
      <c r="D12" s="5" t="n">
        <v>911013</v>
      </c>
    </row>
    <row r="13" spans="1:4">
      <c r="A13" s="4" t="s">
        <v>81</v>
      </c>
      <c r="B13" s="5" t="n">
        <v>26066</v>
      </c>
      <c r="C13" s="5" t="n">
        <v>6658</v>
      </c>
      <c r="D13" s="5" t="n">
        <v>7421</v>
      </c>
    </row>
    <row r="14" spans="1:4">
      <c r="A14" s="4" t="s">
        <v>82</v>
      </c>
      <c r="B14" s="5" t="n">
        <v>800851</v>
      </c>
      <c r="C14" s="5" t="n">
        <v>967129</v>
      </c>
      <c r="D14" s="5" t="n">
        <v>918434</v>
      </c>
    </row>
    <row r="15" spans="1:4">
      <c r="A15" s="4" t="s">
        <v>83</v>
      </c>
      <c r="B15" s="5" t="n">
        <v>-170792</v>
      </c>
      <c r="C15" s="5" t="n">
        <v>-100151</v>
      </c>
      <c r="D15" s="5" t="n">
        <v>-281950</v>
      </c>
    </row>
    <row r="16" spans="1:4">
      <c r="A16" s="4" t="s">
        <v>84</v>
      </c>
      <c r="B16" s="7" t="n">
        <v>630059</v>
      </c>
      <c r="C16" s="7" t="n">
        <v>866978</v>
      </c>
      <c r="D16" s="7" t="n">
        <v>636484</v>
      </c>
    </row>
    <row r="17" spans="1:4">
      <c r="A17" s="4" t="s">
        <v>85</v>
      </c>
      <c r="B17" s="8" t="n">
        <v>1.91</v>
      </c>
      <c r="C17" s="8" t="n">
        <v>2.62</v>
      </c>
      <c r="D17" s="8" t="n">
        <v>1.88</v>
      </c>
    </row>
    <row r="18" spans="1:4">
      <c r="A18" s="4" t="s">
        <v>86</v>
      </c>
      <c r="B18" s="8" t="n">
        <v>1.89</v>
      </c>
      <c r="C18" s="8" t="n">
        <v>2.57</v>
      </c>
      <c r="D18" s="8" t="n">
        <v>1.85</v>
      </c>
    </row>
    <row r="19" spans="1:4">
      <c r="A19" s="4" t="s">
        <v>87</v>
      </c>
      <c r="B19" s="5" t="n">
        <v>330084</v>
      </c>
      <c r="C19" s="5" t="n">
        <v>331373</v>
      </c>
      <c r="D19" s="5" t="n">
        <v>337740</v>
      </c>
    </row>
    <row r="20" spans="1:4">
      <c r="A20" s="4" t="s">
        <v>88</v>
      </c>
      <c r="B20" s="5" t="n">
        <v>333572</v>
      </c>
      <c r="C20" s="5" t="n">
        <v>337999</v>
      </c>
      <c r="D20" s="5" t="n">
        <v>3436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7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2</v>
      </c>
      <c r="B1" s="2" t="s">
        <v>1</v>
      </c>
    </row>
    <row r="2" spans="1:2">
      <c r="B2" s="2" t="s">
        <v>2</v>
      </c>
    </row>
    <row r="3" spans="1:2">
      <c r="A3" s="3" t="s">
        <v>186</v>
      </c>
    </row>
    <row r="4" spans="1:2">
      <c r="A4" s="4" t="s">
        <v>293</v>
      </c>
      <c r="B4"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2</v>
      </c>
    </row>
    <row r="3" spans="1:2">
      <c r="A3" s="3" t="s">
        <v>189</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2</v>
      </c>
    </row>
    <row r="4" spans="1:2">
      <c r="A4" s="4" t="s">
        <v>305</v>
      </c>
      <c r="B4" s="4" t="s">
        <v>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5</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8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3</v>
      </c>
      <c r="B1" s="2" t="s">
        <v>1</v>
      </c>
    </row>
    <row r="2" spans="1:2">
      <c r="B2" s="2" t="s">
        <v>2</v>
      </c>
    </row>
    <row r="3" spans="1:2">
      <c r="A3" s="3" t="s">
        <v>206</v>
      </c>
    </row>
    <row r="4" spans="1:2">
      <c r="A4" s="4" t="s">
        <v>324</v>
      </c>
      <c r="B4" s="4" t="s">
        <v>3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209</v>
      </c>
    </row>
    <row r="4" spans="1:2">
      <c r="A4" s="4" t="s">
        <v>327</v>
      </c>
      <c r="B4" s="4" t="s">
        <v>3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29</v>
      </c>
      <c r="B1" s="2" t="s">
        <v>1</v>
      </c>
    </row>
    <row r="2" spans="1:2">
      <c r="B2" s="2" t="s">
        <v>2</v>
      </c>
    </row>
    <row r="3" spans="1:2">
      <c r="A3" s="3" t="s">
        <v>152</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334</v>
      </c>
      <c r="B1" s="2" t="s">
        <v>1</v>
      </c>
    </row>
    <row r="2" spans="1:2">
      <c r="B2" s="2" t="s">
        <v>2</v>
      </c>
    </row>
    <row r="3" spans="1:2">
      <c r="A3" s="4" t="s">
        <v>335</v>
      </c>
    </row>
    <row r="4" spans="1:2">
      <c r="A4" s="3" t="s">
        <v>336</v>
      </c>
    </row>
    <row r="5" spans="1:2">
      <c r="A5" s="4" t="s">
        <v>337</v>
      </c>
      <c r="B5" s="4" t="s">
        <v>331</v>
      </c>
    </row>
    <row r="6" spans="1:2">
      <c r="A6" s="4" t="s">
        <v>338</v>
      </c>
      <c r="B6" s="4" t="s">
        <v>339</v>
      </c>
    </row>
    <row r="7" spans="1:2">
      <c r="A7" s="4" t="s">
        <v>340</v>
      </c>
    </row>
    <row r="8" spans="1:2">
      <c r="A8" s="3" t="s">
        <v>336</v>
      </c>
    </row>
    <row r="9" spans="1:2">
      <c r="A9" s="4" t="s">
        <v>337</v>
      </c>
      <c r="B9" s="4" t="s">
        <v>341</v>
      </c>
    </row>
    <row r="10" spans="1:2">
      <c r="A10" s="4" t="s">
        <v>338</v>
      </c>
      <c r="B10" s="4" t="s">
        <v>342</v>
      </c>
    </row>
    <row r="11" spans="1:2">
      <c r="A11" s="4" t="s">
        <v>343</v>
      </c>
    </row>
    <row r="12" spans="1:2">
      <c r="A12" s="3" t="s">
        <v>336</v>
      </c>
    </row>
    <row r="13" spans="1:2">
      <c r="A13" s="4" t="s">
        <v>337</v>
      </c>
      <c r="B13" s="4" t="s">
        <v>331</v>
      </c>
    </row>
    <row r="14" spans="1:2">
      <c r="A14" s="4" t="s">
        <v>344</v>
      </c>
    </row>
    <row r="15" spans="1:2">
      <c r="A15" s="3" t="s">
        <v>336</v>
      </c>
    </row>
    <row r="16" spans="1:2">
      <c r="A16" s="4" t="s">
        <v>337</v>
      </c>
      <c r="B16" s="4" t="s">
        <v>345</v>
      </c>
    </row>
    <row r="17" spans="1:2">
      <c r="A17" s="4" t="s">
        <v>346</v>
      </c>
    </row>
    <row r="18" spans="1:2">
      <c r="A18" s="3" t="s">
        <v>336</v>
      </c>
    </row>
    <row r="19" spans="1:2">
      <c r="A19" s="4" t="s">
        <v>338</v>
      </c>
      <c r="B19" s="4" t="s">
        <v>3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9</v>
      </c>
      <c r="B1" s="2" t="s">
        <v>1</v>
      </c>
    </row>
    <row r="2" spans="1:4">
      <c r="B2" s="2" t="s">
        <v>2</v>
      </c>
      <c r="C2" s="2" t="s">
        <v>30</v>
      </c>
      <c r="D2" s="2" t="s">
        <v>70</v>
      </c>
    </row>
    <row r="3" spans="1:4">
      <c r="A3" s="3" t="s">
        <v>90</v>
      </c>
    </row>
    <row r="4" spans="1:4">
      <c r="A4" s="4" t="s">
        <v>91</v>
      </c>
      <c r="B4" s="7" t="n">
        <v>210228</v>
      </c>
      <c r="C4" s="7" t="n">
        <v>173250</v>
      </c>
      <c r="D4" s="7" t="n">
        <v>1402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s>
  <sheetData>
    <row r="1" spans="1:5">
      <c r="A1" s="1" t="s">
        <v>348</v>
      </c>
      <c r="B1" s="2" t="s">
        <v>349</v>
      </c>
      <c r="C1" s="2" t="s">
        <v>1</v>
      </c>
    </row>
    <row r="2" spans="1:5">
      <c r="B2" s="2" t="s">
        <v>350</v>
      </c>
      <c r="C2" s="2" t="s">
        <v>2</v>
      </c>
      <c r="D2" s="2" t="s">
        <v>70</v>
      </c>
      <c r="E2" s="2" t="s">
        <v>30</v>
      </c>
    </row>
    <row r="3" spans="1:5">
      <c r="A3" s="3" t="s">
        <v>351</v>
      </c>
    </row>
    <row r="4" spans="1:5">
      <c r="A4" s="4" t="s">
        <v>352</v>
      </c>
      <c r="C4" s="4" t="s">
        <v>353</v>
      </c>
    </row>
    <row r="5" spans="1:5">
      <c r="A5" s="4" t="s">
        <v>354</v>
      </c>
      <c r="D5" s="5" t="n">
        <v>2</v>
      </c>
    </row>
    <row r="6" spans="1:5">
      <c r="A6" s="4" t="s">
        <v>355</v>
      </c>
      <c r="C6" s="7" t="n">
        <v>125461</v>
      </c>
    </row>
    <row r="7" spans="1:5">
      <c r="A7" s="4" t="s">
        <v>356</v>
      </c>
      <c r="C7" s="7" t="n">
        <v>277000</v>
      </c>
      <c r="E7" s="7" t="n">
        <v>11000</v>
      </c>
    </row>
    <row r="8" spans="1:5">
      <c r="A8" s="4" t="s">
        <v>357</v>
      </c>
    </row>
    <row r="9" spans="1:5">
      <c r="A9" s="3" t="s">
        <v>351</v>
      </c>
    </row>
    <row r="10" spans="1:5">
      <c r="A10" s="4" t="s">
        <v>358</v>
      </c>
      <c r="D10" s="4" t="s">
        <v>359</v>
      </c>
    </row>
    <row r="11" spans="1:5">
      <c r="A11" s="4" t="s">
        <v>360</v>
      </c>
      <c r="D11" s="7" t="n">
        <v>36000</v>
      </c>
    </row>
    <row r="12" spans="1:5">
      <c r="A12" s="4" t="s">
        <v>361</v>
      </c>
    </row>
    <row r="13" spans="1:5">
      <c r="A13" s="3" t="s">
        <v>351</v>
      </c>
    </row>
    <row r="14" spans="1:5">
      <c r="A14" s="4" t="s">
        <v>358</v>
      </c>
      <c r="B14" s="4" t="s">
        <v>362</v>
      </c>
    </row>
    <row r="15" spans="1:5">
      <c r="A15" s="4" t="s">
        <v>363</v>
      </c>
    </row>
    <row r="16" spans="1:5">
      <c r="A16" s="3" t="s">
        <v>351</v>
      </c>
    </row>
    <row r="17" spans="1:5">
      <c r="A17" s="4" t="s">
        <v>364</v>
      </c>
      <c r="C17" s="4" t="s">
        <v>365</v>
      </c>
    </row>
    <row r="18" spans="1:5">
      <c r="A18" s="4" t="s">
        <v>366</v>
      </c>
      <c r="C18" s="4" t="s">
        <v>367</v>
      </c>
    </row>
    <row r="19" spans="1:5">
      <c r="A19" s="4" t="s">
        <v>368</v>
      </c>
    </row>
    <row r="20" spans="1:5">
      <c r="A20" s="3" t="s">
        <v>351</v>
      </c>
    </row>
    <row r="21" spans="1:5">
      <c r="A21" s="4" t="s">
        <v>364</v>
      </c>
      <c r="C21" s="4" t="s">
        <v>369</v>
      </c>
    </row>
    <row r="22" spans="1:5">
      <c r="A22" s="4" t="s">
        <v>370</v>
      </c>
    </row>
    <row r="23" spans="1:5">
      <c r="A23" s="3" t="s">
        <v>351</v>
      </c>
    </row>
    <row r="24" spans="1:5">
      <c r="A24" s="4" t="s">
        <v>371</v>
      </c>
      <c r="C24" s="4" t="s">
        <v>372</v>
      </c>
    </row>
    <row r="25" spans="1:5">
      <c r="A25" s="4" t="s">
        <v>355</v>
      </c>
      <c r="C25" s="7" t="n">
        <v>125000</v>
      </c>
    </row>
    <row r="26" spans="1:5">
      <c r="A26" s="4" t="s">
        <v>373</v>
      </c>
    </row>
    <row r="27" spans="1:5">
      <c r="A27" s="3" t="s">
        <v>351</v>
      </c>
    </row>
    <row r="28" spans="1:5">
      <c r="A28" s="4" t="s">
        <v>371</v>
      </c>
      <c r="C28" s="4" t="s">
        <v>374</v>
      </c>
    </row>
    <row r="29" spans="1:5">
      <c r="A29" s="4" t="s">
        <v>375</v>
      </c>
    </row>
    <row r="30" spans="1:5">
      <c r="A30" s="3" t="s">
        <v>351</v>
      </c>
    </row>
    <row r="31" spans="1:5">
      <c r="A31" s="4" t="s">
        <v>371</v>
      </c>
      <c r="C31" s="4" t="s">
        <v>376</v>
      </c>
    </row>
    <row r="32" spans="1:5">
      <c r="A32" s="4" t="s">
        <v>377</v>
      </c>
    </row>
    <row r="33" spans="1:5">
      <c r="A33" s="3" t="s">
        <v>351</v>
      </c>
    </row>
    <row r="34" spans="1:5">
      <c r="A34" s="4" t="s">
        <v>371</v>
      </c>
      <c r="C34" s="4" t="s">
        <v>378</v>
      </c>
    </row>
    <row r="35" spans="1:5">
      <c r="A35" s="4" t="s">
        <v>379</v>
      </c>
    </row>
    <row r="36" spans="1:5">
      <c r="A36" s="3" t="s">
        <v>351</v>
      </c>
    </row>
    <row r="37" spans="1:5">
      <c r="A37" s="4" t="s">
        <v>371</v>
      </c>
      <c r="C37" s="4" t="s">
        <v>380</v>
      </c>
    </row>
    <row r="38" spans="1:5">
      <c r="A38" s="4" t="s">
        <v>381</v>
      </c>
    </row>
    <row r="39" spans="1:5">
      <c r="A39" s="3" t="s">
        <v>351</v>
      </c>
    </row>
    <row r="40" spans="1:5">
      <c r="A40" s="4" t="s">
        <v>371</v>
      </c>
      <c r="C40" s="4" t="s">
        <v>382</v>
      </c>
    </row>
    <row r="41" spans="1:5">
      <c r="A41" s="4" t="s">
        <v>132</v>
      </c>
    </row>
    <row r="42" spans="1:5">
      <c r="A42" s="3" t="s">
        <v>351</v>
      </c>
    </row>
    <row r="43" spans="1:5">
      <c r="A43" s="4" t="s">
        <v>142</v>
      </c>
      <c r="D43" s="7" t="n">
        <v>52848</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0</v>
      </c>
      <c r="D2" s="2" t="s">
        <v>70</v>
      </c>
    </row>
    <row r="3" spans="1:4">
      <c r="A3" s="3" t="s">
        <v>254</v>
      </c>
    </row>
    <row r="4" spans="1:4">
      <c r="A4" s="4" t="s">
        <v>384</v>
      </c>
      <c r="B4" s="7" t="n">
        <v>12710</v>
      </c>
      <c r="C4" s="7" t="n">
        <v>10387</v>
      </c>
      <c r="D4" s="7" t="n">
        <v>14852</v>
      </c>
    </row>
    <row r="5" spans="1:4">
      <c r="A5" s="4" t="s">
        <v>385</v>
      </c>
      <c r="B5" s="5" t="n">
        <v>15707</v>
      </c>
      <c r="C5" s="5" t="n">
        <v>17914</v>
      </c>
      <c r="D5" s="5" t="n">
        <v>18484</v>
      </c>
    </row>
    <row r="6" spans="1:4">
      <c r="A6" s="4" t="s">
        <v>386</v>
      </c>
      <c r="B6" s="7" t="n">
        <v>-15560</v>
      </c>
      <c r="C6" s="7" t="n">
        <v>186544</v>
      </c>
      <c r="D6" s="7" t="n">
        <v>25453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87</v>
      </c>
      <c r="B1" s="2" t="s">
        <v>1</v>
      </c>
    </row>
    <row r="2" spans="1:2">
      <c r="B2" s="2" t="s">
        <v>2</v>
      </c>
    </row>
    <row r="3" spans="1:2">
      <c r="A3" s="4" t="s">
        <v>335</v>
      </c>
    </row>
    <row r="4" spans="1:2">
      <c r="A4" s="3" t="s">
        <v>388</v>
      </c>
    </row>
    <row r="5" spans="1:2">
      <c r="A5" s="4" t="s">
        <v>338</v>
      </c>
      <c r="B5" s="4" t="s">
        <v>339</v>
      </c>
    </row>
    <row r="6" spans="1:2">
      <c r="A6" s="4" t="s">
        <v>340</v>
      </c>
    </row>
    <row r="7" spans="1:2">
      <c r="A7" s="3" t="s">
        <v>388</v>
      </c>
    </row>
    <row r="8" spans="1:2">
      <c r="A8" s="4" t="s">
        <v>338</v>
      </c>
      <c r="B8" s="4" t="s">
        <v>3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s>
  <sheetData>
    <row r="1" spans="1:13">
      <c r="A1" s="1" t="s">
        <v>389</v>
      </c>
      <c r="B1" s="2" t="s">
        <v>349</v>
      </c>
      <c r="J1" s="2" t="s">
        <v>1</v>
      </c>
    </row>
    <row r="2" spans="1:13">
      <c r="B2" s="2" t="s">
        <v>2</v>
      </c>
      <c r="C2" s="2" t="s">
        <v>390</v>
      </c>
      <c r="D2" s="2" t="s">
        <v>4</v>
      </c>
      <c r="E2" s="2" t="s">
        <v>391</v>
      </c>
      <c r="F2" s="2" t="s">
        <v>30</v>
      </c>
      <c r="G2" s="2" t="s">
        <v>392</v>
      </c>
      <c r="H2" s="2" t="s">
        <v>393</v>
      </c>
      <c r="I2" s="2" t="s">
        <v>394</v>
      </c>
      <c r="J2" s="2" t="s">
        <v>2</v>
      </c>
      <c r="K2" s="2" t="s">
        <v>30</v>
      </c>
      <c r="L2" s="2" t="s">
        <v>70</v>
      </c>
      <c r="M2" s="2" t="s">
        <v>395</v>
      </c>
    </row>
    <row r="3" spans="1:13">
      <c r="A3" s="3" t="s">
        <v>396</v>
      </c>
    </row>
    <row r="4" spans="1:13">
      <c r="A4" s="4" t="s">
        <v>397</v>
      </c>
      <c r="B4" s="7" t="n">
        <v>1183494</v>
      </c>
      <c r="F4" s="7" t="n">
        <v>1042781</v>
      </c>
      <c r="J4" s="7" t="n">
        <v>1183494</v>
      </c>
      <c r="K4" s="7" t="n">
        <v>1042781</v>
      </c>
    </row>
    <row r="5" spans="1:13">
      <c r="A5" s="4" t="s">
        <v>398</v>
      </c>
      <c r="B5" s="5" t="n">
        <v>334870</v>
      </c>
      <c r="F5" s="5" t="n">
        <v>515930</v>
      </c>
      <c r="J5" s="5" t="n">
        <v>334870</v>
      </c>
      <c r="K5" s="5" t="n">
        <v>515930</v>
      </c>
    </row>
    <row r="6" spans="1:13">
      <c r="A6" s="4" t="s">
        <v>399</v>
      </c>
      <c r="B6" s="5" t="n">
        <v>198850</v>
      </c>
      <c r="F6" s="5" t="n">
        <v>134011</v>
      </c>
      <c r="J6" s="5" t="n">
        <v>198850</v>
      </c>
      <c r="K6" s="5" t="n">
        <v>134011</v>
      </c>
    </row>
    <row r="7" spans="1:13">
      <c r="A7" s="4" t="s">
        <v>400</v>
      </c>
      <c r="B7" s="5" t="n">
        <v>293534</v>
      </c>
      <c r="F7" s="5" t="n">
        <v>218996</v>
      </c>
      <c r="J7" s="5" t="n">
        <v>293534</v>
      </c>
      <c r="K7" s="5" t="n">
        <v>218996</v>
      </c>
    </row>
    <row r="8" spans="1:13">
      <c r="A8" s="4" t="s">
        <v>401</v>
      </c>
      <c r="B8" s="5" t="n">
        <v>5576525</v>
      </c>
      <c r="F8" s="5" t="n">
        <v>4938866</v>
      </c>
      <c r="J8" s="5" t="n">
        <v>5576525</v>
      </c>
      <c r="K8" s="5" t="n">
        <v>4938866</v>
      </c>
    </row>
    <row r="9" spans="1:13">
      <c r="A9" s="4" t="s">
        <v>402</v>
      </c>
      <c r="B9" s="5" t="n">
        <v>1365664</v>
      </c>
      <c r="C9" s="7" t="n">
        <v>1340073</v>
      </c>
      <c r="D9" s="7" t="n">
        <v>1367727</v>
      </c>
      <c r="E9" s="7" t="n">
        <v>1292861</v>
      </c>
      <c r="F9" s="5" t="n">
        <v>1313785</v>
      </c>
      <c r="G9" s="7" t="n">
        <v>1276007</v>
      </c>
      <c r="H9" s="7" t="n">
        <v>1291994</v>
      </c>
      <c r="I9" s="7" t="n">
        <v>1260486</v>
      </c>
      <c r="J9" s="5" t="n">
        <v>5366325</v>
      </c>
      <c r="K9" s="5" t="n">
        <v>5142272</v>
      </c>
      <c r="L9" s="7" t="n">
        <v>4796473</v>
      </c>
    </row>
    <row r="10" spans="1:13">
      <c r="A10" s="4" t="s">
        <v>403</v>
      </c>
      <c r="B10" s="7" t="n">
        <v>171789</v>
      </c>
      <c r="C10" s="7" t="n">
        <v>214099</v>
      </c>
      <c r="D10" s="7" t="n">
        <v>214884</v>
      </c>
      <c r="E10" s="7" t="n">
        <v>200079</v>
      </c>
      <c r="F10" s="7" t="n">
        <v>221655</v>
      </c>
      <c r="G10" s="7" t="n">
        <v>250415</v>
      </c>
      <c r="H10" s="7" t="n">
        <v>252049</v>
      </c>
      <c r="I10" s="7" t="n">
        <v>243010</v>
      </c>
      <c r="J10" s="7" t="n">
        <v>800851</v>
      </c>
      <c r="K10" s="7" t="n">
        <v>967129</v>
      </c>
      <c r="L10" s="7" t="n">
        <v>918434</v>
      </c>
    </row>
    <row r="11" spans="1:13">
      <c r="A11" s="4" t="s">
        <v>404</v>
      </c>
    </row>
    <row r="12" spans="1:13">
      <c r="A12" s="3" t="s">
        <v>396</v>
      </c>
    </row>
    <row r="13" spans="1:13">
      <c r="A13" s="4" t="s">
        <v>364</v>
      </c>
      <c r="J13" s="4" t="s">
        <v>405</v>
      </c>
    </row>
    <row r="14" spans="1:13">
      <c r="A14" s="4" t="s">
        <v>366</v>
      </c>
      <c r="J14" s="4" t="s">
        <v>406</v>
      </c>
    </row>
    <row r="15" spans="1:13">
      <c r="A15" s="4" t="s">
        <v>397</v>
      </c>
      <c r="M15" s="7" t="n">
        <v>-79492</v>
      </c>
    </row>
    <row r="16" spans="1:13">
      <c r="A16" s="4" t="s">
        <v>398</v>
      </c>
      <c r="M16" s="5" t="n">
        <v>-2253</v>
      </c>
    </row>
    <row r="17" spans="1:13">
      <c r="A17" s="4" t="s">
        <v>399</v>
      </c>
      <c r="M17" s="5" t="n">
        <v>81157</v>
      </c>
    </row>
    <row r="18" spans="1:13">
      <c r="A18" s="4" t="s">
        <v>400</v>
      </c>
      <c r="M18" s="5" t="n">
        <v>-9361</v>
      </c>
    </row>
    <row r="19" spans="1:13">
      <c r="A19" s="4" t="s">
        <v>407</v>
      </c>
      <c r="M19" s="5" t="n">
        <v>1173</v>
      </c>
    </row>
    <row r="20" spans="1:13">
      <c r="A20" s="4" t="s">
        <v>401</v>
      </c>
      <c r="M20" s="7" t="n">
        <v>7600</v>
      </c>
    </row>
    <row r="21" spans="1:13">
      <c r="A21" s="4" t="s">
        <v>408</v>
      </c>
    </row>
    <row r="22" spans="1:13">
      <c r="A22" s="3" t="s">
        <v>396</v>
      </c>
    </row>
    <row r="23" spans="1:13">
      <c r="A23" s="4" t="s">
        <v>402</v>
      </c>
      <c r="J23" s="7" t="n">
        <v>207000</v>
      </c>
    </row>
    <row r="24" spans="1:13">
      <c r="A24" s="4" t="s">
        <v>403</v>
      </c>
      <c r="J24" s="7" t="n">
        <v>1010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9</v>
      </c>
      <c r="B1" s="2" t="s">
        <v>349</v>
      </c>
      <c r="J1" s="2" t="s">
        <v>1</v>
      </c>
    </row>
    <row r="2" spans="1:12">
      <c r="B2" s="2" t="s">
        <v>2</v>
      </c>
      <c r="C2" s="2" t="s">
        <v>390</v>
      </c>
      <c r="D2" s="2" t="s">
        <v>4</v>
      </c>
      <c r="E2" s="2" t="s">
        <v>391</v>
      </c>
      <c r="F2" s="2" t="s">
        <v>30</v>
      </c>
      <c r="G2" s="2" t="s">
        <v>392</v>
      </c>
      <c r="H2" s="2" t="s">
        <v>393</v>
      </c>
      <c r="I2" s="2" t="s">
        <v>394</v>
      </c>
      <c r="J2" s="2" t="s">
        <v>2</v>
      </c>
      <c r="K2" s="2" t="s">
        <v>30</v>
      </c>
      <c r="L2" s="2" t="s">
        <v>70</v>
      </c>
    </row>
    <row r="3" spans="1:12">
      <c r="A3" s="3" t="s">
        <v>410</v>
      </c>
    </row>
    <row r="4" spans="1:12">
      <c r="A4" s="4" t="s">
        <v>402</v>
      </c>
      <c r="B4" s="7" t="n">
        <v>1365664</v>
      </c>
      <c r="C4" s="7" t="n">
        <v>1340073</v>
      </c>
      <c r="D4" s="7" t="n">
        <v>1367727</v>
      </c>
      <c r="E4" s="7" t="n">
        <v>1292861</v>
      </c>
      <c r="F4" s="7" t="n">
        <v>1313785</v>
      </c>
      <c r="G4" s="7" t="n">
        <v>1276007</v>
      </c>
      <c r="H4" s="7" t="n">
        <v>1291994</v>
      </c>
      <c r="I4" s="7" t="n">
        <v>1260486</v>
      </c>
      <c r="J4" s="7" t="n">
        <v>5366325</v>
      </c>
      <c r="K4" s="7" t="n">
        <v>5142272</v>
      </c>
      <c r="L4" s="7" t="n">
        <v>4796473</v>
      </c>
    </row>
    <row r="5" spans="1:12">
      <c r="A5" s="4" t="s">
        <v>411</v>
      </c>
    </row>
    <row r="6" spans="1:12">
      <c r="A6" s="3" t="s">
        <v>410</v>
      </c>
    </row>
    <row r="7" spans="1:12">
      <c r="A7" s="4" t="s">
        <v>402</v>
      </c>
      <c r="J7" s="5" t="n">
        <v>4841714</v>
      </c>
    </row>
    <row r="8" spans="1:12">
      <c r="A8" s="4" t="s">
        <v>412</v>
      </c>
    </row>
    <row r="9" spans="1:12">
      <c r="A9" s="3" t="s">
        <v>410</v>
      </c>
    </row>
    <row r="10" spans="1:12">
      <c r="A10" s="4" t="s">
        <v>402</v>
      </c>
      <c r="J10" s="5" t="n">
        <v>524611</v>
      </c>
    </row>
    <row r="11" spans="1:12">
      <c r="A11" s="4" t="s">
        <v>413</v>
      </c>
    </row>
    <row r="12" spans="1:12">
      <c r="A12" s="3" t="s">
        <v>410</v>
      </c>
    </row>
    <row r="13" spans="1:12">
      <c r="A13" s="4" t="s">
        <v>402</v>
      </c>
      <c r="J13" s="5" t="n">
        <v>613578</v>
      </c>
      <c r="K13" s="5" t="n">
        <v>612190</v>
      </c>
      <c r="L13" s="5" t="n">
        <v>549119</v>
      </c>
    </row>
    <row r="14" spans="1:12">
      <c r="A14" s="4" t="s">
        <v>414</v>
      </c>
    </row>
    <row r="15" spans="1:12">
      <c r="A15" s="3" t="s">
        <v>410</v>
      </c>
    </row>
    <row r="16" spans="1:12">
      <c r="A16" s="4" t="s">
        <v>402</v>
      </c>
      <c r="J16" s="5" t="n">
        <v>245076</v>
      </c>
      <c r="K16" s="5" t="n">
        <v>273593</v>
      </c>
      <c r="L16" s="5" t="n">
        <v>274475</v>
      </c>
    </row>
    <row r="17" spans="1:12">
      <c r="A17" s="4" t="s">
        <v>415</v>
      </c>
    </row>
    <row r="18" spans="1:12">
      <c r="A18" s="3" t="s">
        <v>410</v>
      </c>
    </row>
    <row r="19" spans="1:12">
      <c r="A19" s="4" t="s">
        <v>402</v>
      </c>
      <c r="J19" s="5" t="n">
        <v>325709</v>
      </c>
      <c r="K19" s="5" t="n">
        <v>469389</v>
      </c>
      <c r="L19" s="5" t="n">
        <v>442368</v>
      </c>
    </row>
    <row r="20" spans="1:12">
      <c r="A20" s="4" t="s">
        <v>416</v>
      </c>
    </row>
    <row r="21" spans="1:12">
      <c r="A21" s="3" t="s">
        <v>410</v>
      </c>
    </row>
    <row r="22" spans="1:12">
      <c r="A22" s="4" t="s">
        <v>402</v>
      </c>
      <c r="J22" s="5" t="n">
        <v>1811463</v>
      </c>
      <c r="K22" s="5" t="n">
        <v>1591849</v>
      </c>
      <c r="L22" s="5" t="n">
        <v>1444578</v>
      </c>
    </row>
    <row r="23" spans="1:12">
      <c r="A23" s="4" t="s">
        <v>417</v>
      </c>
    </row>
    <row r="24" spans="1:12">
      <c r="A24" s="3" t="s">
        <v>410</v>
      </c>
    </row>
    <row r="25" spans="1:12">
      <c r="A25" s="4" t="s">
        <v>402</v>
      </c>
      <c r="J25" s="5" t="n">
        <v>1154941</v>
      </c>
      <c r="K25" s="5" t="n">
        <v>1047132</v>
      </c>
      <c r="L25" s="5" t="n">
        <v>981577</v>
      </c>
    </row>
    <row r="26" spans="1:12">
      <c r="A26" s="4" t="s">
        <v>418</v>
      </c>
    </row>
    <row r="27" spans="1:12">
      <c r="A27" s="3" t="s">
        <v>410</v>
      </c>
    </row>
    <row r="28" spans="1:12">
      <c r="A28" s="4" t="s">
        <v>402</v>
      </c>
      <c r="J28" s="5" t="n">
        <v>1118116</v>
      </c>
      <c r="K28" s="5" t="n">
        <v>1046656</v>
      </c>
      <c r="L28" s="5" t="n">
        <v>1015811</v>
      </c>
    </row>
    <row r="29" spans="1:12">
      <c r="A29" s="4" t="s">
        <v>419</v>
      </c>
    </row>
    <row r="30" spans="1:12">
      <c r="A30" s="3" t="s">
        <v>410</v>
      </c>
    </row>
    <row r="31" spans="1:12">
      <c r="A31" s="4" t="s">
        <v>402</v>
      </c>
      <c r="J31" s="5" t="n">
        <v>97442</v>
      </c>
      <c r="K31" s="5" t="n">
        <v>101463</v>
      </c>
      <c r="L31" s="5" t="n">
        <v>88545</v>
      </c>
    </row>
    <row r="32" spans="1:12">
      <c r="A32" s="4" t="s">
        <v>420</v>
      </c>
    </row>
    <row r="33" spans="1:12">
      <c r="A33" s="3" t="s">
        <v>410</v>
      </c>
    </row>
    <row r="34" spans="1:12">
      <c r="A34" s="4" t="s">
        <v>402</v>
      </c>
      <c r="J34" s="5" t="n">
        <v>4730266</v>
      </c>
      <c r="K34" s="5" t="n">
        <v>4575171</v>
      </c>
      <c r="L34" s="5" t="n">
        <v>4245097</v>
      </c>
    </row>
    <row r="35" spans="1:12">
      <c r="A35" s="4" t="s">
        <v>421</v>
      </c>
    </row>
    <row r="36" spans="1:12">
      <c r="A36" s="3" t="s">
        <v>410</v>
      </c>
    </row>
    <row r="37" spans="1:12">
      <c r="A37" s="4" t="s">
        <v>402</v>
      </c>
      <c r="J37" s="5" t="n">
        <v>4271934</v>
      </c>
    </row>
    <row r="38" spans="1:12">
      <c r="A38" s="4" t="s">
        <v>422</v>
      </c>
    </row>
    <row r="39" spans="1:12">
      <c r="A39" s="3" t="s">
        <v>410</v>
      </c>
    </row>
    <row r="40" spans="1:12">
      <c r="A40" s="4" t="s">
        <v>402</v>
      </c>
      <c r="J40" s="5" t="n">
        <v>458332</v>
      </c>
    </row>
    <row r="41" spans="1:12">
      <c r="A41" s="4" t="s">
        <v>423</v>
      </c>
    </row>
    <row r="42" spans="1:12">
      <c r="A42" s="3" t="s">
        <v>410</v>
      </c>
    </row>
    <row r="43" spans="1:12">
      <c r="A43" s="4" t="s">
        <v>402</v>
      </c>
      <c r="J43" s="5" t="n">
        <v>573034</v>
      </c>
      <c r="K43" s="5" t="n">
        <v>563524</v>
      </c>
      <c r="L43" s="5" t="n">
        <v>499422</v>
      </c>
    </row>
    <row r="44" spans="1:12">
      <c r="A44" s="4" t="s">
        <v>424</v>
      </c>
    </row>
    <row r="45" spans="1:12">
      <c r="A45" s="3" t="s">
        <v>410</v>
      </c>
    </row>
    <row r="46" spans="1:12">
      <c r="A46" s="4" t="s">
        <v>402</v>
      </c>
      <c r="J46" s="5" t="n">
        <v>208722</v>
      </c>
      <c r="K46" s="5" t="n">
        <v>248524</v>
      </c>
      <c r="L46" s="5" t="n">
        <v>246694</v>
      </c>
    </row>
    <row r="47" spans="1:12">
      <c r="A47" s="4" t="s">
        <v>425</v>
      </c>
    </row>
    <row r="48" spans="1:12">
      <c r="A48" s="3" t="s">
        <v>410</v>
      </c>
    </row>
    <row r="49" spans="1:12">
      <c r="A49" s="4" t="s">
        <v>402</v>
      </c>
      <c r="J49" s="5" t="n">
        <v>300555</v>
      </c>
      <c r="K49" s="5" t="n">
        <v>446426</v>
      </c>
      <c r="L49" s="5" t="n">
        <v>416311</v>
      </c>
    </row>
    <row r="50" spans="1:12">
      <c r="A50" s="4" t="s">
        <v>426</v>
      </c>
    </row>
    <row r="51" spans="1:12">
      <c r="A51" s="3" t="s">
        <v>410</v>
      </c>
    </row>
    <row r="52" spans="1:12">
      <c r="A52" s="4" t="s">
        <v>402</v>
      </c>
      <c r="J52" s="5" t="n">
        <v>1574407</v>
      </c>
      <c r="K52" s="5" t="n">
        <v>1393056</v>
      </c>
      <c r="L52" s="5" t="n">
        <v>1251726</v>
      </c>
    </row>
    <row r="53" spans="1:12">
      <c r="A53" s="4" t="s">
        <v>427</v>
      </c>
    </row>
    <row r="54" spans="1:12">
      <c r="A54" s="3" t="s">
        <v>410</v>
      </c>
    </row>
    <row r="55" spans="1:12">
      <c r="A55" s="4" t="s">
        <v>402</v>
      </c>
      <c r="J55" s="5" t="n">
        <v>1060081</v>
      </c>
      <c r="K55" s="5" t="n">
        <v>970609</v>
      </c>
      <c r="L55" s="5" t="n">
        <v>909584</v>
      </c>
    </row>
    <row r="56" spans="1:12">
      <c r="A56" s="4" t="s">
        <v>428</v>
      </c>
    </row>
    <row r="57" spans="1:12">
      <c r="A57" s="3" t="s">
        <v>410</v>
      </c>
    </row>
    <row r="58" spans="1:12">
      <c r="A58" s="4" t="s">
        <v>402</v>
      </c>
      <c r="J58" s="5" t="n">
        <v>921336</v>
      </c>
      <c r="K58" s="5" t="n">
        <v>856304</v>
      </c>
      <c r="L58" s="5" t="n">
        <v>838745</v>
      </c>
    </row>
    <row r="59" spans="1:12">
      <c r="A59" s="4" t="s">
        <v>429</v>
      </c>
    </row>
    <row r="60" spans="1:12">
      <c r="A60" s="3" t="s">
        <v>410</v>
      </c>
    </row>
    <row r="61" spans="1:12">
      <c r="A61" s="4" t="s">
        <v>402</v>
      </c>
      <c r="J61" s="5" t="n">
        <v>92131</v>
      </c>
      <c r="K61" s="5" t="n">
        <v>96728</v>
      </c>
      <c r="L61" s="5" t="n">
        <v>82615</v>
      </c>
    </row>
    <row r="62" spans="1:12">
      <c r="A62" s="4" t="s">
        <v>430</v>
      </c>
    </row>
    <row r="63" spans="1:12">
      <c r="A63" s="3" t="s">
        <v>410</v>
      </c>
    </row>
    <row r="64" spans="1:12">
      <c r="A64" s="4" t="s">
        <v>402</v>
      </c>
      <c r="J64" s="5" t="n">
        <v>636059</v>
      </c>
      <c r="K64" s="5" t="n">
        <v>567101</v>
      </c>
      <c r="L64" s="5" t="n">
        <v>551376</v>
      </c>
    </row>
    <row r="65" spans="1:12">
      <c r="A65" s="4" t="s">
        <v>431</v>
      </c>
    </row>
    <row r="66" spans="1:12">
      <c r="A66" s="3" t="s">
        <v>410</v>
      </c>
    </row>
    <row r="67" spans="1:12">
      <c r="A67" s="4" t="s">
        <v>402</v>
      </c>
      <c r="J67" s="5" t="n">
        <v>569780</v>
      </c>
    </row>
    <row r="68" spans="1:12">
      <c r="A68" s="4" t="s">
        <v>432</v>
      </c>
    </row>
    <row r="69" spans="1:12">
      <c r="A69" s="3" t="s">
        <v>410</v>
      </c>
    </row>
    <row r="70" spans="1:12">
      <c r="A70" s="4" t="s">
        <v>402</v>
      </c>
      <c r="J70" s="5" t="n">
        <v>66279</v>
      </c>
    </row>
    <row r="71" spans="1:12">
      <c r="A71" s="4" t="s">
        <v>433</v>
      </c>
    </row>
    <row r="72" spans="1:12">
      <c r="A72" s="3" t="s">
        <v>410</v>
      </c>
    </row>
    <row r="73" spans="1:12">
      <c r="A73" s="4" t="s">
        <v>402</v>
      </c>
      <c r="J73" s="5" t="n">
        <v>40544</v>
      </c>
      <c r="K73" s="5" t="n">
        <v>48666</v>
      </c>
      <c r="L73" s="5" t="n">
        <v>49697</v>
      </c>
    </row>
    <row r="74" spans="1:12">
      <c r="A74" s="4" t="s">
        <v>434</v>
      </c>
    </row>
    <row r="75" spans="1:12">
      <c r="A75" s="3" t="s">
        <v>410</v>
      </c>
    </row>
    <row r="76" spans="1:12">
      <c r="A76" s="4" t="s">
        <v>402</v>
      </c>
      <c r="J76" s="5" t="n">
        <v>36354</v>
      </c>
      <c r="K76" s="5" t="n">
        <v>25069</v>
      </c>
      <c r="L76" s="5" t="n">
        <v>27781</v>
      </c>
    </row>
    <row r="77" spans="1:12">
      <c r="A77" s="4" t="s">
        <v>435</v>
      </c>
    </row>
    <row r="78" spans="1:12">
      <c r="A78" s="3" t="s">
        <v>410</v>
      </c>
    </row>
    <row r="79" spans="1:12">
      <c r="A79" s="4" t="s">
        <v>402</v>
      </c>
      <c r="J79" s="5" t="n">
        <v>25154</v>
      </c>
      <c r="K79" s="5" t="n">
        <v>22963</v>
      </c>
      <c r="L79" s="5" t="n">
        <v>26057</v>
      </c>
    </row>
    <row r="80" spans="1:12">
      <c r="A80" s="4" t="s">
        <v>436</v>
      </c>
    </row>
    <row r="81" spans="1:12">
      <c r="A81" s="3" t="s">
        <v>410</v>
      </c>
    </row>
    <row r="82" spans="1:12">
      <c r="A82" s="4" t="s">
        <v>402</v>
      </c>
      <c r="J82" s="5" t="n">
        <v>237056</v>
      </c>
      <c r="K82" s="5" t="n">
        <v>198793</v>
      </c>
      <c r="L82" s="5" t="n">
        <v>192852</v>
      </c>
    </row>
    <row r="83" spans="1:12">
      <c r="A83" s="4" t="s">
        <v>437</v>
      </c>
    </row>
    <row r="84" spans="1:12">
      <c r="A84" s="3" t="s">
        <v>410</v>
      </c>
    </row>
    <row r="85" spans="1:12">
      <c r="A85" s="4" t="s">
        <v>402</v>
      </c>
      <c r="J85" s="5" t="n">
        <v>94860</v>
      </c>
      <c r="K85" s="5" t="n">
        <v>76523</v>
      </c>
      <c r="L85" s="5" t="n">
        <v>71993</v>
      </c>
    </row>
    <row r="86" spans="1:12">
      <c r="A86" s="4" t="s">
        <v>438</v>
      </c>
    </row>
    <row r="87" spans="1:12">
      <c r="A87" s="3" t="s">
        <v>410</v>
      </c>
    </row>
    <row r="88" spans="1:12">
      <c r="A88" s="4" t="s">
        <v>402</v>
      </c>
      <c r="J88" s="5" t="n">
        <v>196780</v>
      </c>
      <c r="K88" s="5" t="n">
        <v>190352</v>
      </c>
      <c r="L88" s="5" t="n">
        <v>177066</v>
      </c>
    </row>
    <row r="89" spans="1:12">
      <c r="A89" s="4" t="s">
        <v>439</v>
      </c>
    </row>
    <row r="90" spans="1:12">
      <c r="A90" s="3" t="s">
        <v>410</v>
      </c>
    </row>
    <row r="91" spans="1:12">
      <c r="A91" s="4" t="s">
        <v>402</v>
      </c>
      <c r="J91" s="7" t="n">
        <v>5311</v>
      </c>
      <c r="K91" s="7" t="n">
        <v>4735</v>
      </c>
      <c r="L91" s="7" t="n">
        <v>593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441</v>
      </c>
    </row>
    <row r="3" spans="1:2">
      <c r="A3" s="3" t="s">
        <v>442</v>
      </c>
    </row>
    <row r="4" spans="1:2">
      <c r="A4" s="4" t="s">
        <v>443</v>
      </c>
      <c r="B4" s="4" t="s">
        <v>221</v>
      </c>
    </row>
    <row r="5" spans="1:2">
      <c r="A5" s="4" t="s">
        <v>444</v>
      </c>
      <c r="B5" s="7" t="n">
        <v>15250</v>
      </c>
    </row>
    <row r="6" spans="1:2">
      <c r="A6" s="4" t="s">
        <v>445</v>
      </c>
      <c r="B6" s="4" t="s">
        <v>446</v>
      </c>
    </row>
    <row r="7" spans="1:2">
      <c r="A7" s="4" t="s">
        <v>447</v>
      </c>
    </row>
    <row r="8" spans="1:2">
      <c r="A8" s="3" t="s">
        <v>442</v>
      </c>
    </row>
    <row r="9" spans="1:2">
      <c r="A9" s="4" t="s">
        <v>448</v>
      </c>
      <c r="B9" s="4" t="s">
        <v>449</v>
      </c>
    </row>
    <row r="10" spans="1:2">
      <c r="A10" s="4" t="s">
        <v>450</v>
      </c>
    </row>
    <row r="11" spans="1:2">
      <c r="A11" s="3" t="s">
        <v>442</v>
      </c>
    </row>
    <row r="12" spans="1:2">
      <c r="A12" s="4" t="s">
        <v>448</v>
      </c>
      <c r="B12" s="4" t="s">
        <v>451</v>
      </c>
    </row>
    <row r="13" spans="1:2">
      <c r="A13" s="4" t="s">
        <v>452</v>
      </c>
    </row>
    <row r="14" spans="1:2">
      <c r="A14" s="3" t="s">
        <v>442</v>
      </c>
    </row>
    <row r="15" spans="1:2">
      <c r="A15" s="4" t="s">
        <v>448</v>
      </c>
      <c r="B15" s="4" t="s">
        <v>453</v>
      </c>
    </row>
    <row r="16" spans="1:2">
      <c r="A16" s="4" t="s">
        <v>454</v>
      </c>
    </row>
    <row r="17" spans="1:2">
      <c r="A17" s="3" t="s">
        <v>442</v>
      </c>
    </row>
    <row r="18" spans="1:2">
      <c r="A18" s="4" t="s">
        <v>448</v>
      </c>
      <c r="B18" s="4" t="s">
        <v>455</v>
      </c>
    </row>
    <row r="19" spans="1:2">
      <c r="A19" s="4" t="s">
        <v>456</v>
      </c>
    </row>
    <row r="20" spans="1:2">
      <c r="A20" s="3" t="s">
        <v>442</v>
      </c>
    </row>
    <row r="21" spans="1:2">
      <c r="A21" s="4" t="s">
        <v>448</v>
      </c>
      <c r="B21" s="4" t="s">
        <v>457</v>
      </c>
    </row>
    <row r="22" spans="1:2">
      <c r="A22" s="4" t="s">
        <v>458</v>
      </c>
    </row>
    <row r="23" spans="1:2">
      <c r="A23" s="3" t="s">
        <v>442</v>
      </c>
    </row>
    <row r="24" spans="1:2">
      <c r="A24" s="4" t="s">
        <v>448</v>
      </c>
      <c r="B24" s="4" t="s">
        <v>459</v>
      </c>
    </row>
    <row r="25" spans="1:2">
      <c r="A25" s="4" t="s">
        <v>460</v>
      </c>
    </row>
    <row r="26" spans="1:2">
      <c r="A26" s="3" t="s">
        <v>442</v>
      </c>
    </row>
    <row r="27" spans="1:2">
      <c r="A27" s="4" t="s">
        <v>448</v>
      </c>
      <c r="B27" s="4" t="s">
        <v>461</v>
      </c>
    </row>
    <row r="28" spans="1:2">
      <c r="A28" s="4" t="s">
        <v>462</v>
      </c>
    </row>
    <row r="29" spans="1:2">
      <c r="A29" s="3" t="s">
        <v>442</v>
      </c>
    </row>
    <row r="30" spans="1:2">
      <c r="A30" s="4" t="s">
        <v>448</v>
      </c>
      <c r="B30" s="4" t="s">
        <v>4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441</v>
      </c>
    </row>
    <row r="3" spans="1:2">
      <c r="A3" s="3" t="s">
        <v>156</v>
      </c>
    </row>
    <row r="4" spans="1:2">
      <c r="A4" s="4" t="s">
        <v>465</v>
      </c>
      <c r="B4" s="4" t="s">
        <v>466</v>
      </c>
    </row>
    <row r="5" spans="1:2">
      <c r="A5" s="4" t="s">
        <v>467</v>
      </c>
      <c r="B5" s="7" t="n">
        <v>86</v>
      </c>
    </row>
    <row r="6" spans="1:2">
      <c r="A6" s="4" t="s">
        <v>468</v>
      </c>
      <c r="B6" s="7" t="n">
        <v>41</v>
      </c>
    </row>
    <row r="7" spans="1:2">
      <c r="A7" s="4" t="s">
        <v>469</v>
      </c>
      <c r="B7" s="4" t="s">
        <v>470</v>
      </c>
    </row>
    <row r="8" spans="1:2">
      <c r="A8" s="4" t="s">
        <v>471</v>
      </c>
      <c r="B8" s="4" t="s">
        <v>472</v>
      </c>
    </row>
    <row r="9" spans="1:2">
      <c r="A9" s="4" t="s">
        <v>473</v>
      </c>
      <c r="B9" s="4" t="s">
        <v>474</v>
      </c>
    </row>
    <row r="10" spans="1:2">
      <c r="A10" s="4" t="s">
        <v>475</v>
      </c>
      <c r="B10" s="4" t="s">
        <v>4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77</v>
      </c>
      <c r="B1" s="2" t="s">
        <v>1</v>
      </c>
    </row>
    <row r="2" spans="1:3">
      <c r="B2" s="2" t="s">
        <v>2</v>
      </c>
      <c r="C2" s="2" t="s">
        <v>30</v>
      </c>
    </row>
    <row r="3" spans="1:3">
      <c r="A3" s="3" t="s">
        <v>160</v>
      </c>
    </row>
    <row r="4" spans="1:3">
      <c r="A4" s="4" t="s">
        <v>478</v>
      </c>
      <c r="B4" s="7" t="n">
        <v>45</v>
      </c>
    </row>
    <row r="5" spans="1:3">
      <c r="A5" s="4" t="s">
        <v>479</v>
      </c>
      <c r="B5" s="7" t="n">
        <v>5490</v>
      </c>
      <c r="C5" s="7" t="n">
        <v>54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0</v>
      </c>
      <c r="B1" s="2" t="s">
        <v>2</v>
      </c>
      <c r="C1" s="2" t="s">
        <v>30</v>
      </c>
    </row>
    <row r="2" spans="1:3">
      <c r="A2" s="3" t="s">
        <v>160</v>
      </c>
    </row>
    <row r="3" spans="1:3">
      <c r="A3" s="4" t="s">
        <v>481</v>
      </c>
      <c r="B3" s="7" t="n">
        <v>1237127</v>
      </c>
      <c r="C3" s="7" t="n">
        <v>1082886</v>
      </c>
    </row>
    <row r="4" spans="1:3">
      <c r="A4" s="4" t="s">
        <v>482</v>
      </c>
      <c r="B4" s="5" t="n">
        <v>64561</v>
      </c>
      <c r="C4" s="5" t="n">
        <v>52786</v>
      </c>
    </row>
    <row r="5" spans="1:3">
      <c r="A5" s="4" t="s">
        <v>483</v>
      </c>
      <c r="B5" s="5" t="n">
        <v>1172566</v>
      </c>
      <c r="C5" s="5" t="n">
        <v>1030100</v>
      </c>
    </row>
    <row r="6" spans="1:3">
      <c r="A6" s="4" t="s">
        <v>484</v>
      </c>
      <c r="B6" s="5" t="n">
        <v>10928</v>
      </c>
      <c r="C6" s="5" t="n">
        <v>12681</v>
      </c>
    </row>
    <row r="7" spans="1:3">
      <c r="A7" s="4" t="s">
        <v>485</v>
      </c>
      <c r="B7" s="7" t="n">
        <v>1183494</v>
      </c>
      <c r="C7" s="7" t="n">
        <v>10427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6</v>
      </c>
      <c r="B1" s="2" t="s">
        <v>2</v>
      </c>
      <c r="C1" s="2" t="s">
        <v>30</v>
      </c>
    </row>
    <row r="2" spans="1:3">
      <c r="A2" s="3" t="s">
        <v>160</v>
      </c>
    </row>
    <row r="3" spans="1:3">
      <c r="A3" s="4" t="s">
        <v>487</v>
      </c>
      <c r="B3" s="7" t="n">
        <v>11854</v>
      </c>
      <c r="C3" s="7" t="n">
        <v>20425</v>
      </c>
    </row>
    <row r="4" spans="1:3">
      <c r="A4" s="4" t="s">
        <v>488</v>
      </c>
      <c r="B4" s="5" t="n">
        <v>926</v>
      </c>
      <c r="C4" s="5" t="n">
        <v>1447</v>
      </c>
    </row>
    <row r="5" spans="1:3">
      <c r="A5" s="4" t="s">
        <v>489</v>
      </c>
      <c r="B5" s="5" t="n">
        <v>10928</v>
      </c>
      <c r="C5" s="5" t="n">
        <v>18978</v>
      </c>
    </row>
    <row r="6" spans="1:3">
      <c r="A6" s="4" t="s">
        <v>490</v>
      </c>
      <c r="B6" s="5" t="n">
        <v>0</v>
      </c>
      <c r="C6" s="5" t="n">
        <v>6297</v>
      </c>
    </row>
    <row r="7" spans="1:3">
      <c r="A7" s="4" t="s">
        <v>484</v>
      </c>
      <c r="B7" s="7" t="n">
        <v>10928</v>
      </c>
      <c r="C7" s="7" t="n">
        <v>126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0</v>
      </c>
      <c r="D2" s="2" t="s">
        <v>70</v>
      </c>
    </row>
    <row r="3" spans="1:4">
      <c r="A3" s="3" t="s">
        <v>93</v>
      </c>
    </row>
    <row r="4" spans="1:4">
      <c r="A4" s="4" t="s">
        <v>84</v>
      </c>
      <c r="B4" s="7" t="n">
        <v>630059</v>
      </c>
      <c r="C4" s="7" t="n">
        <v>866978</v>
      </c>
      <c r="D4" s="7" t="n">
        <v>636484</v>
      </c>
    </row>
    <row r="5" spans="1:4">
      <c r="A5" s="4" t="s">
        <v>94</v>
      </c>
      <c r="B5" s="5" t="n">
        <v>-30575</v>
      </c>
      <c r="C5" s="5" t="n">
        <v>37463</v>
      </c>
      <c r="D5" s="5" t="n">
        <v>-33871</v>
      </c>
    </row>
    <row r="6" spans="1:4">
      <c r="A6" s="4" t="s">
        <v>95</v>
      </c>
      <c r="B6" s="5" t="n">
        <v>405</v>
      </c>
      <c r="C6" s="5" t="n">
        <v>-680</v>
      </c>
      <c r="D6" s="5" t="n">
        <v>60</v>
      </c>
    </row>
    <row r="7" spans="1:4">
      <c r="A7" s="4" t="s">
        <v>96</v>
      </c>
      <c r="B7" s="7" t="n">
        <v>599889</v>
      </c>
      <c r="C7" s="7" t="n">
        <v>903761</v>
      </c>
      <c r="D7" s="7" t="n">
        <v>6026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0</v>
      </c>
      <c r="D2" s="2" t="s">
        <v>70</v>
      </c>
    </row>
    <row r="3" spans="1:4">
      <c r="A3" s="3" t="s">
        <v>492</v>
      </c>
    </row>
    <row r="4" spans="1:4">
      <c r="A4" s="4" t="s">
        <v>493</v>
      </c>
      <c r="B4" s="7" t="n">
        <v>52786</v>
      </c>
      <c r="C4" s="7" t="n">
        <v>43028</v>
      </c>
      <c r="D4" s="7" t="n">
        <v>48119</v>
      </c>
    </row>
    <row r="5" spans="1:4">
      <c r="A5" s="4" t="s">
        <v>494</v>
      </c>
      <c r="B5" s="5" t="n">
        <v>25529</v>
      </c>
      <c r="C5" s="5" t="n">
        <v>29248</v>
      </c>
      <c r="D5" s="5" t="n">
        <v>5060</v>
      </c>
    </row>
    <row r="6" spans="1:4">
      <c r="A6" s="4" t="s">
        <v>495</v>
      </c>
      <c r="B6" s="5" t="n">
        <v>-13754</v>
      </c>
      <c r="C6" s="5" t="n">
        <v>-19490</v>
      </c>
      <c r="D6" s="5" t="n">
        <v>-10151</v>
      </c>
    </row>
    <row r="7" spans="1:4">
      <c r="A7" s="4" t="s">
        <v>496</v>
      </c>
      <c r="B7" s="7" t="n">
        <v>64561</v>
      </c>
      <c r="C7" s="7" t="n">
        <v>52786</v>
      </c>
      <c r="D7" s="7" t="n">
        <v>430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497</v>
      </c>
      <c r="B1" s="2" t="s">
        <v>1</v>
      </c>
    </row>
    <row r="2" spans="1:4">
      <c r="B2" s="2" t="s">
        <v>2</v>
      </c>
      <c r="C2" s="2" t="s">
        <v>30</v>
      </c>
      <c r="D2" s="2" t="s">
        <v>498</v>
      </c>
    </row>
    <row r="3" spans="1:4">
      <c r="A3" s="3" t="s">
        <v>499</v>
      </c>
    </row>
    <row r="4" spans="1:4">
      <c r="A4" s="4" t="s">
        <v>356</v>
      </c>
      <c r="B4" s="7" t="n">
        <v>277</v>
      </c>
      <c r="C4" s="7" t="n">
        <v>11</v>
      </c>
    </row>
    <row r="5" spans="1:4">
      <c r="A5" s="4" t="s">
        <v>500</v>
      </c>
      <c r="B5" s="5" t="n">
        <v>5</v>
      </c>
      <c r="C5" s="5" t="n">
        <v>2</v>
      </c>
    </row>
    <row r="6" spans="1:4">
      <c r="A6" s="4" t="s">
        <v>501</v>
      </c>
      <c r="B6" s="7" t="n">
        <v>45</v>
      </c>
      <c r="C6" s="7" t="n">
        <v>29</v>
      </c>
    </row>
    <row r="7" spans="1:4">
      <c r="A7" s="4" t="s">
        <v>502</v>
      </c>
      <c r="B7" s="4" t="s">
        <v>503</v>
      </c>
    </row>
    <row r="8" spans="1:4">
      <c r="A8" s="4" t="s">
        <v>504</v>
      </c>
    </row>
    <row r="9" spans="1:4">
      <c r="A9" s="3" t="s">
        <v>499</v>
      </c>
    </row>
    <row r="10" spans="1:4">
      <c r="A10" s="4" t="s">
        <v>505</v>
      </c>
      <c r="D10" s="7" t="n">
        <v>26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6</v>
      </c>
      <c r="B1" s="2" t="s">
        <v>2</v>
      </c>
      <c r="C1" s="2" t="s">
        <v>30</v>
      </c>
    </row>
    <row r="2" spans="1:3">
      <c r="A2" s="3" t="s">
        <v>507</v>
      </c>
    </row>
    <row r="3" spans="1:3">
      <c r="A3" s="4" t="s">
        <v>508</v>
      </c>
      <c r="B3" s="7" t="n">
        <v>578512</v>
      </c>
      <c r="C3" s="7" t="n">
        <v>781484</v>
      </c>
    </row>
    <row r="4" spans="1:3">
      <c r="A4" s="4" t="s">
        <v>509</v>
      </c>
      <c r="B4" s="5" t="n">
        <v>1</v>
      </c>
      <c r="C4" s="5" t="n">
        <v>2</v>
      </c>
    </row>
    <row r="5" spans="1:3">
      <c r="A5" s="4" t="s">
        <v>510</v>
      </c>
      <c r="B5" s="5" t="n">
        <v>-1104</v>
      </c>
      <c r="C5" s="5" t="n">
        <v>-1642</v>
      </c>
    </row>
    <row r="6" spans="1:3">
      <c r="A6" s="4" t="s">
        <v>511</v>
      </c>
      <c r="B6" s="5" t="n">
        <v>577409</v>
      </c>
      <c r="C6" s="5" t="n">
        <v>779844</v>
      </c>
    </row>
    <row r="7" spans="1:3">
      <c r="A7" s="4" t="s">
        <v>512</v>
      </c>
    </row>
    <row r="8" spans="1:3">
      <c r="A8" s="3" t="s">
        <v>507</v>
      </c>
    </row>
    <row r="9" spans="1:3">
      <c r="A9" s="4" t="s">
        <v>508</v>
      </c>
      <c r="B9" s="5" t="n">
        <v>157932</v>
      </c>
      <c r="C9" s="5" t="n">
        <v>160548</v>
      </c>
    </row>
    <row r="10" spans="1:3">
      <c r="A10" s="4" t="s">
        <v>511</v>
      </c>
      <c r="B10" s="5" t="n">
        <v>157932</v>
      </c>
      <c r="C10" s="5" t="n">
        <v>160548</v>
      </c>
    </row>
    <row r="11" spans="1:3">
      <c r="A11" s="4" t="s">
        <v>513</v>
      </c>
    </row>
    <row r="12" spans="1:3">
      <c r="A12" s="3" t="s">
        <v>507</v>
      </c>
    </row>
    <row r="13" spans="1:3">
      <c r="A13" s="4" t="s">
        <v>508</v>
      </c>
      <c r="B13" s="5" t="n">
        <v>76471</v>
      </c>
      <c r="C13" s="5" t="n">
        <v>99472</v>
      </c>
    </row>
    <row r="14" spans="1:3">
      <c r="A14" s="4" t="s">
        <v>511</v>
      </c>
      <c r="B14" s="5" t="n">
        <v>76471</v>
      </c>
      <c r="C14" s="5" t="n">
        <v>99472</v>
      </c>
    </row>
    <row r="15" spans="1:3">
      <c r="A15" s="4" t="s">
        <v>514</v>
      </c>
    </row>
    <row r="16" spans="1:3">
      <c r="A16" s="3" t="s">
        <v>507</v>
      </c>
    </row>
    <row r="17" spans="1:3">
      <c r="A17" s="4" t="s">
        <v>508</v>
      </c>
      <c r="B17" s="5" t="n">
        <v>71461</v>
      </c>
      <c r="C17" s="5" t="n">
        <v>60226</v>
      </c>
    </row>
    <row r="18" spans="1:3">
      <c r="A18" s="4" t="s">
        <v>511</v>
      </c>
      <c r="B18" s="5" t="n">
        <v>71461</v>
      </c>
      <c r="C18" s="5" t="n">
        <v>60226</v>
      </c>
    </row>
    <row r="19" spans="1:3">
      <c r="A19" s="4" t="s">
        <v>515</v>
      </c>
    </row>
    <row r="20" spans="1:3">
      <c r="A20" s="3" t="s">
        <v>507</v>
      </c>
    </row>
    <row r="21" spans="1:3">
      <c r="A21" s="4" t="s">
        <v>508</v>
      </c>
      <c r="B21" s="5" t="n">
        <v>10000</v>
      </c>
    </row>
    <row r="22" spans="1:3">
      <c r="A22" s="4" t="s">
        <v>511</v>
      </c>
      <c r="B22" s="5" t="n">
        <v>10000</v>
      </c>
    </row>
    <row r="23" spans="1:3">
      <c r="A23" s="4" t="s">
        <v>516</v>
      </c>
    </row>
    <row r="24" spans="1:3">
      <c r="A24" s="3" t="s">
        <v>507</v>
      </c>
    </row>
    <row r="25" spans="1:3">
      <c r="A25" s="4" t="s">
        <v>508</v>
      </c>
      <c r="C25" s="5" t="n">
        <v>850</v>
      </c>
    </row>
    <row r="26" spans="1:3">
      <c r="A26" s="4" t="s">
        <v>511</v>
      </c>
      <c r="C26" s="5" t="n">
        <v>850</v>
      </c>
    </row>
    <row r="27" spans="1:3">
      <c r="A27" s="4" t="s">
        <v>517</v>
      </c>
    </row>
    <row r="28" spans="1:3">
      <c r="A28" s="3" t="s">
        <v>507</v>
      </c>
    </row>
    <row r="29" spans="1:3">
      <c r="A29" s="4" t="s">
        <v>508</v>
      </c>
      <c r="B29" s="5" t="n">
        <v>402333</v>
      </c>
      <c r="C29" s="5" t="n">
        <v>435458</v>
      </c>
    </row>
    <row r="30" spans="1:3">
      <c r="A30" s="4" t="s">
        <v>509</v>
      </c>
      <c r="B30" s="5" t="n">
        <v>1</v>
      </c>
      <c r="C30" s="5" t="n">
        <v>2</v>
      </c>
    </row>
    <row r="31" spans="1:3">
      <c r="A31" s="4" t="s">
        <v>510</v>
      </c>
      <c r="B31" s="5" t="n">
        <v>-1049</v>
      </c>
      <c r="C31" s="5" t="n">
        <v>-616</v>
      </c>
    </row>
    <row r="32" spans="1:3">
      <c r="A32" s="4" t="s">
        <v>511</v>
      </c>
      <c r="B32" s="5" t="n">
        <v>401285</v>
      </c>
      <c r="C32" s="5" t="n">
        <v>434844</v>
      </c>
    </row>
    <row r="33" spans="1:3">
      <c r="A33" s="4" t="s">
        <v>518</v>
      </c>
    </row>
    <row r="34" spans="1:3">
      <c r="A34" s="3" t="s">
        <v>507</v>
      </c>
    </row>
    <row r="35" spans="1:3">
      <c r="A35" s="4" t="s">
        <v>508</v>
      </c>
      <c r="B35" s="5" t="n">
        <v>31947</v>
      </c>
      <c r="C35" s="5" t="n">
        <v>40186</v>
      </c>
    </row>
    <row r="36" spans="1:3">
      <c r="A36" s="4" t="s">
        <v>511</v>
      </c>
      <c r="B36" s="5" t="n">
        <v>31947</v>
      </c>
      <c r="C36" s="5" t="n">
        <v>40186</v>
      </c>
    </row>
    <row r="37" spans="1:3">
      <c r="A37" s="4" t="s">
        <v>519</v>
      </c>
    </row>
    <row r="38" spans="1:3">
      <c r="A38" s="3" t="s">
        <v>507</v>
      </c>
    </row>
    <row r="39" spans="1:3">
      <c r="A39" s="4" t="s">
        <v>508</v>
      </c>
      <c r="B39" s="5" t="n">
        <v>75445</v>
      </c>
      <c r="C39" s="5" t="n">
        <v>147646</v>
      </c>
    </row>
    <row r="40" spans="1:3">
      <c r="A40" s="4" t="s">
        <v>509</v>
      </c>
      <c r="C40" s="5" t="n">
        <v>2</v>
      </c>
    </row>
    <row r="41" spans="1:3">
      <c r="A41" s="4" t="s">
        <v>510</v>
      </c>
      <c r="B41" s="5" t="n">
        <v>-91</v>
      </c>
      <c r="C41" s="5" t="n">
        <v>-139</v>
      </c>
    </row>
    <row r="42" spans="1:3">
      <c r="A42" s="4" t="s">
        <v>511</v>
      </c>
      <c r="B42" s="5" t="n">
        <v>75354</v>
      </c>
      <c r="C42" s="5" t="n">
        <v>147509</v>
      </c>
    </row>
    <row r="43" spans="1:3">
      <c r="A43" s="4" t="s">
        <v>520</v>
      </c>
    </row>
    <row r="44" spans="1:3">
      <c r="A44" s="3" t="s">
        <v>507</v>
      </c>
    </row>
    <row r="45" spans="1:3">
      <c r="A45" s="4" t="s">
        <v>508</v>
      </c>
      <c r="B45" s="5" t="n">
        <v>294941</v>
      </c>
      <c r="C45" s="5" t="n">
        <v>247626</v>
      </c>
    </row>
    <row r="46" spans="1:3">
      <c r="A46" s="4" t="s">
        <v>509</v>
      </c>
      <c r="B46" s="5" t="n">
        <v>1</v>
      </c>
    </row>
    <row r="47" spans="1:3">
      <c r="A47" s="4" t="s">
        <v>510</v>
      </c>
      <c r="B47" s="5" t="n">
        <v>-958</v>
      </c>
      <c r="C47" s="5" t="n">
        <v>-477</v>
      </c>
    </row>
    <row r="48" spans="1:3">
      <c r="A48" s="4" t="s">
        <v>511</v>
      </c>
      <c r="B48" s="5" t="n">
        <v>293984</v>
      </c>
      <c r="C48" s="5" t="n">
        <v>247149</v>
      </c>
    </row>
    <row r="49" spans="1:3">
      <c r="A49" s="4" t="s">
        <v>521</v>
      </c>
    </row>
    <row r="50" spans="1:3">
      <c r="A50" s="3" t="s">
        <v>507</v>
      </c>
    </row>
    <row r="51" spans="1:3">
      <c r="A51" s="4" t="s">
        <v>508</v>
      </c>
      <c r="B51" s="5" t="n">
        <v>18247</v>
      </c>
      <c r="C51" s="5" t="n">
        <v>185478</v>
      </c>
    </row>
    <row r="52" spans="1:3">
      <c r="A52" s="4" t="s">
        <v>510</v>
      </c>
      <c r="B52" s="5" t="n">
        <v>-55</v>
      </c>
      <c r="C52" s="5" t="n">
        <v>-1026</v>
      </c>
    </row>
    <row r="53" spans="1:3">
      <c r="A53" s="4" t="s">
        <v>511</v>
      </c>
      <c r="B53" s="7" t="n">
        <v>18192</v>
      </c>
      <c r="C53" s="7" t="n">
        <v>1844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2</v>
      </c>
      <c r="B1" s="2" t="s">
        <v>2</v>
      </c>
      <c r="C1" s="2" t="s">
        <v>30</v>
      </c>
    </row>
    <row r="2" spans="1:3">
      <c r="A2" s="3" t="s">
        <v>166</v>
      </c>
    </row>
    <row r="3" spans="1:3">
      <c r="A3" s="4" t="s">
        <v>523</v>
      </c>
      <c r="B3" s="7" t="n">
        <v>431</v>
      </c>
      <c r="C3" s="7" t="n">
        <v>519</v>
      </c>
    </row>
    <row r="4" spans="1:3">
      <c r="A4" s="4" t="s">
        <v>524</v>
      </c>
      <c r="B4" s="7" t="n">
        <v>425</v>
      </c>
      <c r="C4" s="7" t="n">
        <v>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0</v>
      </c>
    </row>
    <row r="2" spans="1:3">
      <c r="A2" s="3" t="s">
        <v>526</v>
      </c>
    </row>
    <row r="3" spans="1:3">
      <c r="A3" s="4" t="s">
        <v>527</v>
      </c>
      <c r="B3" s="7" t="n">
        <v>577409</v>
      </c>
      <c r="C3" s="7" t="n">
        <v>779844</v>
      </c>
    </row>
    <row r="4" spans="1:3">
      <c r="A4" s="4" t="s">
        <v>528</v>
      </c>
    </row>
    <row r="5" spans="1:3">
      <c r="A5" s="3" t="s">
        <v>526</v>
      </c>
    </row>
    <row r="6" spans="1:3">
      <c r="A6" s="4" t="s">
        <v>529</v>
      </c>
      <c r="B6" s="5" t="n">
        <v>76471</v>
      </c>
      <c r="C6" s="5" t="n">
        <v>99472</v>
      </c>
    </row>
    <row r="7" spans="1:3">
      <c r="A7" s="4" t="s">
        <v>530</v>
      </c>
    </row>
    <row r="8" spans="1:3">
      <c r="A8" s="3" t="s">
        <v>526</v>
      </c>
    </row>
    <row r="9" spans="1:3">
      <c r="A9" s="4" t="s">
        <v>529</v>
      </c>
      <c r="B9" s="5" t="n">
        <v>71461</v>
      </c>
      <c r="C9" s="5" t="n">
        <v>60226</v>
      </c>
    </row>
    <row r="10" spans="1:3">
      <c r="A10" s="4" t="s">
        <v>531</v>
      </c>
    </row>
    <row r="11" spans="1:3">
      <c r="A11" s="3" t="s">
        <v>526</v>
      </c>
    </row>
    <row r="12" spans="1:3">
      <c r="A12" s="4" t="s">
        <v>529</v>
      </c>
      <c r="B12" s="5" t="n">
        <v>10000</v>
      </c>
    </row>
    <row r="13" spans="1:3">
      <c r="A13" s="4" t="s">
        <v>532</v>
      </c>
    </row>
    <row r="14" spans="1:3">
      <c r="A14" s="3" t="s">
        <v>526</v>
      </c>
    </row>
    <row r="15" spans="1:3">
      <c r="A15" s="4" t="s">
        <v>529</v>
      </c>
      <c r="C15" s="5" t="n">
        <v>850</v>
      </c>
    </row>
    <row r="16" spans="1:3">
      <c r="A16" s="4" t="s">
        <v>517</v>
      </c>
    </row>
    <row r="17" spans="1:3">
      <c r="A17" s="3" t="s">
        <v>526</v>
      </c>
    </row>
    <row r="18" spans="1:3">
      <c r="A18" s="4" t="s">
        <v>527</v>
      </c>
      <c r="B18" s="5" t="n">
        <v>401285</v>
      </c>
      <c r="C18" s="5" t="n">
        <v>434844</v>
      </c>
    </row>
    <row r="19" spans="1:3">
      <c r="A19" s="4" t="s">
        <v>533</v>
      </c>
    </row>
    <row r="20" spans="1:3">
      <c r="A20" s="3" t="s">
        <v>526</v>
      </c>
    </row>
    <row r="21" spans="1:3">
      <c r="A21" s="4" t="s">
        <v>527</v>
      </c>
      <c r="B21" s="5" t="n">
        <v>31947</v>
      </c>
      <c r="C21" s="5" t="n">
        <v>40186</v>
      </c>
    </row>
    <row r="22" spans="1:3">
      <c r="A22" s="4" t="s">
        <v>534</v>
      </c>
    </row>
    <row r="23" spans="1:3">
      <c r="A23" s="3" t="s">
        <v>526</v>
      </c>
    </row>
    <row r="24" spans="1:3">
      <c r="A24" s="4" t="s">
        <v>527</v>
      </c>
      <c r="B24" s="5" t="n">
        <v>75354</v>
      </c>
      <c r="C24" s="5" t="n">
        <v>147509</v>
      </c>
    </row>
    <row r="25" spans="1:3">
      <c r="A25" s="4" t="s">
        <v>535</v>
      </c>
    </row>
    <row r="26" spans="1:3">
      <c r="A26" s="3" t="s">
        <v>526</v>
      </c>
    </row>
    <row r="27" spans="1:3">
      <c r="A27" s="4" t="s">
        <v>527</v>
      </c>
      <c r="B27" s="5" t="n">
        <v>293984</v>
      </c>
      <c r="C27" s="5" t="n">
        <v>247149</v>
      </c>
    </row>
    <row r="28" spans="1:3">
      <c r="A28" s="4" t="s">
        <v>536</v>
      </c>
    </row>
    <row r="29" spans="1:3">
      <c r="A29" s="3" t="s">
        <v>526</v>
      </c>
    </row>
    <row r="30" spans="1:3">
      <c r="A30" s="4" t="s">
        <v>527</v>
      </c>
      <c r="B30" s="7" t="n">
        <v>18192</v>
      </c>
      <c r="C30" s="7" t="n">
        <v>1844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37</v>
      </c>
      <c r="B1" s="2" t="s">
        <v>1</v>
      </c>
    </row>
    <row r="2" spans="1:4">
      <c r="B2" s="2" t="s">
        <v>2</v>
      </c>
      <c r="C2" s="2" t="s">
        <v>30</v>
      </c>
      <c r="D2" s="2" t="s">
        <v>70</v>
      </c>
    </row>
    <row r="3" spans="1:4">
      <c r="A3" s="3" t="s">
        <v>169</v>
      </c>
    </row>
    <row r="4" spans="1:4">
      <c r="A4" s="4" t="s">
        <v>538</v>
      </c>
      <c r="B4" s="7" t="n">
        <v>323</v>
      </c>
      <c r="C4" s="7" t="n">
        <v>290</v>
      </c>
      <c r="D4" s="7" t="n">
        <v>24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0</v>
      </c>
    </row>
    <row r="2" spans="1:3">
      <c r="A2" s="3" t="s">
        <v>336</v>
      </c>
    </row>
    <row r="3" spans="1:3">
      <c r="A3" s="4" t="s">
        <v>540</v>
      </c>
      <c r="B3" s="7" t="n">
        <v>3274001</v>
      </c>
      <c r="C3" s="7" t="n">
        <v>2907992</v>
      </c>
    </row>
    <row r="4" spans="1:3">
      <c r="A4" s="4" t="s">
        <v>541</v>
      </c>
      <c r="B4" s="5" t="n">
        <v>1530426</v>
      </c>
      <c r="C4" s="5" t="n">
        <v>1304673</v>
      </c>
    </row>
    <row r="5" spans="1:3">
      <c r="A5" s="4" t="s">
        <v>542</v>
      </c>
      <c r="B5" s="5" t="n">
        <v>1743575</v>
      </c>
      <c r="C5" s="5" t="n">
        <v>1603319</v>
      </c>
    </row>
    <row r="6" spans="1:3">
      <c r="A6" s="4" t="s">
        <v>543</v>
      </c>
    </row>
    <row r="7" spans="1:3">
      <c r="A7" s="3" t="s">
        <v>336</v>
      </c>
    </row>
    <row r="8" spans="1:3">
      <c r="A8" s="4" t="s">
        <v>540</v>
      </c>
      <c r="B8" s="5" t="n">
        <v>1686747</v>
      </c>
      <c r="C8" s="5" t="n">
        <v>1511445</v>
      </c>
    </row>
    <row r="9" spans="1:3">
      <c r="A9" s="4" t="s">
        <v>544</v>
      </c>
    </row>
    <row r="10" spans="1:3">
      <c r="A10" s="3" t="s">
        <v>336</v>
      </c>
    </row>
    <row r="11" spans="1:3">
      <c r="A11" s="4" t="s">
        <v>540</v>
      </c>
      <c r="B11" s="5" t="n">
        <v>1239122</v>
      </c>
      <c r="C11" s="5" t="n">
        <v>1051658</v>
      </c>
    </row>
    <row r="12" spans="1:3">
      <c r="A12" s="4" t="s">
        <v>545</v>
      </c>
    </row>
    <row r="13" spans="1:3">
      <c r="A13" s="3" t="s">
        <v>336</v>
      </c>
    </row>
    <row r="14" spans="1:3">
      <c r="A14" s="4" t="s">
        <v>540</v>
      </c>
      <c r="B14" s="5" t="n">
        <v>214697</v>
      </c>
      <c r="C14" s="5" t="n">
        <v>216586</v>
      </c>
    </row>
    <row r="15" spans="1:3">
      <c r="A15" s="4" t="s">
        <v>546</v>
      </c>
    </row>
    <row r="16" spans="1:3">
      <c r="A16" s="3" t="s">
        <v>336</v>
      </c>
    </row>
    <row r="17" spans="1:3">
      <c r="A17" s="4" t="s">
        <v>540</v>
      </c>
      <c r="B17" s="5" t="n">
        <v>132180</v>
      </c>
      <c r="C17" s="5" t="n">
        <v>123945</v>
      </c>
    </row>
    <row r="18" spans="1:3">
      <c r="A18" s="4" t="s">
        <v>547</v>
      </c>
    </row>
    <row r="19" spans="1:3">
      <c r="A19" s="3" t="s">
        <v>336</v>
      </c>
    </row>
    <row r="20" spans="1:3">
      <c r="A20" s="4" t="s">
        <v>540</v>
      </c>
      <c r="B20" s="5" t="n">
        <v>0</v>
      </c>
      <c r="C20" s="5" t="n">
        <v>3197</v>
      </c>
    </row>
    <row r="21" spans="1:3">
      <c r="A21" s="4" t="s">
        <v>548</v>
      </c>
    </row>
    <row r="22" spans="1:3">
      <c r="A22" s="3" t="s">
        <v>336</v>
      </c>
    </row>
    <row r="23" spans="1:3">
      <c r="A23" s="4" t="s">
        <v>540</v>
      </c>
      <c r="B23" s="7" t="n">
        <v>1255</v>
      </c>
      <c r="C23" s="7" t="n">
        <v>11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8"/>
    <col customWidth="1" max="2" min="2" width="16"/>
  </cols>
  <sheetData>
    <row r="1" spans="1:2">
      <c r="A1" s="1" t="s">
        <v>549</v>
      </c>
      <c r="B1" s="2" t="s">
        <v>1</v>
      </c>
    </row>
    <row r="2" spans="1:2">
      <c r="B2" s="2" t="s">
        <v>2</v>
      </c>
    </row>
    <row r="3" spans="1:2">
      <c r="A3" s="4" t="s">
        <v>340</v>
      </c>
    </row>
    <row r="4" spans="1:2">
      <c r="A4" s="3" t="s">
        <v>336</v>
      </c>
    </row>
    <row r="5" spans="1:2">
      <c r="A5" s="4" t="s">
        <v>337</v>
      </c>
      <c r="B5" s="4" t="s">
        <v>341</v>
      </c>
    </row>
    <row r="6" spans="1:2">
      <c r="A6" s="4" t="s">
        <v>335</v>
      </c>
    </row>
    <row r="7" spans="1:2">
      <c r="A7" s="3" t="s">
        <v>336</v>
      </c>
    </row>
    <row r="8" spans="1:2">
      <c r="A8" s="4" t="s">
        <v>337</v>
      </c>
      <c r="B8" s="4" t="s">
        <v>331</v>
      </c>
    </row>
    <row r="9" spans="1:2">
      <c r="A9" s="4" t="s">
        <v>550</v>
      </c>
    </row>
    <row r="10" spans="1:2">
      <c r="A10" s="3" t="s">
        <v>336</v>
      </c>
    </row>
    <row r="11" spans="1:2">
      <c r="A11" s="4" t="s">
        <v>337</v>
      </c>
      <c r="B11" s="4" t="s">
        <v>347</v>
      </c>
    </row>
    <row r="12" spans="1:2">
      <c r="A12" s="4" t="s">
        <v>551</v>
      </c>
    </row>
    <row r="13" spans="1:2">
      <c r="A13" s="3" t="s">
        <v>336</v>
      </c>
    </row>
    <row r="14" spans="1:2">
      <c r="A14" s="4" t="s">
        <v>337</v>
      </c>
      <c r="B14" s="4" t="s">
        <v>331</v>
      </c>
    </row>
    <row r="15" spans="1:2">
      <c r="A15" s="4" t="s">
        <v>552</v>
      </c>
    </row>
    <row r="16" spans="1:2">
      <c r="A16" s="3" t="s">
        <v>336</v>
      </c>
    </row>
    <row r="17" spans="1:2">
      <c r="A17" s="4" t="s">
        <v>337</v>
      </c>
      <c r="B17" s="4" t="s">
        <v>341</v>
      </c>
    </row>
    <row r="18" spans="1:2">
      <c r="A18" s="4" t="s">
        <v>553</v>
      </c>
    </row>
    <row r="19" spans="1:2">
      <c r="A19" s="3" t="s">
        <v>336</v>
      </c>
    </row>
    <row r="20" spans="1:2">
      <c r="A20" s="4" t="s">
        <v>337</v>
      </c>
      <c r="B20" s="4" t="s">
        <v>554</v>
      </c>
    </row>
    <row r="21" spans="1:2">
      <c r="A21" s="4" t="s">
        <v>344</v>
      </c>
    </row>
    <row r="22" spans="1:2">
      <c r="A22" s="3" t="s">
        <v>336</v>
      </c>
    </row>
    <row r="23" spans="1:2">
      <c r="A23" s="4" t="s">
        <v>337</v>
      </c>
      <c r="B23" s="4" t="s">
        <v>345</v>
      </c>
    </row>
    <row r="24" spans="1:2">
      <c r="A24" s="4" t="s">
        <v>343</v>
      </c>
    </row>
    <row r="25" spans="1:2">
      <c r="A25" s="3" t="s">
        <v>336</v>
      </c>
    </row>
    <row r="26" spans="1:2">
      <c r="A26" s="4" t="s">
        <v>337</v>
      </c>
      <c r="B26" s="4" t="s">
        <v>331</v>
      </c>
    </row>
    <row r="27" spans="1:2">
      <c r="A27" s="4" t="s">
        <v>555</v>
      </c>
    </row>
    <row r="28" spans="1:2">
      <c r="A28" s="3" t="s">
        <v>336</v>
      </c>
    </row>
    <row r="29" spans="1:2">
      <c r="A29" s="4" t="s">
        <v>337</v>
      </c>
      <c r="B29" s="4" t="s">
        <v>554</v>
      </c>
    </row>
    <row r="30" spans="1:2">
      <c r="A30" s="4" t="s">
        <v>556</v>
      </c>
    </row>
    <row r="31" spans="1:2">
      <c r="A31" s="3" t="s">
        <v>336</v>
      </c>
    </row>
    <row r="32" spans="1:2">
      <c r="A32" s="4" t="s">
        <v>337</v>
      </c>
      <c r="B32" s="4" t="s">
        <v>347</v>
      </c>
    </row>
    <row r="33" spans="1:2">
      <c r="A33" s="4" t="s">
        <v>557</v>
      </c>
    </row>
    <row r="34" spans="1:2">
      <c r="A34" s="3" t="s">
        <v>336</v>
      </c>
    </row>
    <row r="35" spans="1:2">
      <c r="A35" s="4" t="s">
        <v>337</v>
      </c>
      <c r="B35" s="4" t="s">
        <v>347</v>
      </c>
    </row>
    <row r="36" spans="1:2">
      <c r="A36" s="4" t="s">
        <v>558</v>
      </c>
    </row>
    <row r="37" spans="1:2">
      <c r="A37" s="3" t="s">
        <v>336</v>
      </c>
    </row>
    <row r="38" spans="1:2">
      <c r="A38" s="4" t="s">
        <v>337</v>
      </c>
      <c r="B38" s="4" t="s">
        <v>339</v>
      </c>
    </row>
    <row r="39" spans="1:2">
      <c r="A39" s="4" t="s">
        <v>559</v>
      </c>
    </row>
    <row r="40" spans="1:2">
      <c r="A40" s="3" t="s">
        <v>336</v>
      </c>
    </row>
    <row r="41" spans="1:2">
      <c r="A41" s="4" t="s">
        <v>337</v>
      </c>
      <c r="B41" s="4" t="s">
        <v>560</v>
      </c>
    </row>
    <row r="42" spans="1:2">
      <c r="A42" s="4" t="s">
        <v>561</v>
      </c>
    </row>
    <row r="43" spans="1:2">
      <c r="A43" s="3" t="s">
        <v>336</v>
      </c>
    </row>
    <row r="44" spans="1:2">
      <c r="A44" s="4" t="s">
        <v>337</v>
      </c>
      <c r="B44" s="4" t="s">
        <v>33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0</v>
      </c>
    </row>
    <row r="3" spans="1:3">
      <c r="A3" s="3" t="s">
        <v>563</v>
      </c>
    </row>
    <row r="4" spans="1:3">
      <c r="A4" s="4" t="s">
        <v>564</v>
      </c>
      <c r="B4" s="7" t="n">
        <v>853005</v>
      </c>
      <c r="C4" s="7" t="n">
        <v>844200</v>
      </c>
    </row>
    <row r="5" spans="1:3">
      <c r="A5" s="4" t="s">
        <v>565</v>
      </c>
      <c r="B5" s="5" t="n">
        <v>-5461</v>
      </c>
      <c r="C5" s="5" t="n">
        <v>8805</v>
      </c>
    </row>
    <row r="6" spans="1:3">
      <c r="A6" s="4" t="s">
        <v>566</v>
      </c>
      <c r="B6" s="5" t="n">
        <v>847544</v>
      </c>
      <c r="C6" s="5" t="n">
        <v>853005</v>
      </c>
    </row>
    <row r="7" spans="1:3">
      <c r="A7" s="4" t="s">
        <v>420</v>
      </c>
    </row>
    <row r="8" spans="1:3">
      <c r="A8" s="3" t="s">
        <v>563</v>
      </c>
    </row>
    <row r="9" spans="1:3">
      <c r="A9" s="4" t="s">
        <v>564</v>
      </c>
      <c r="B9" s="5" t="n">
        <v>782664</v>
      </c>
      <c r="C9" s="5" t="n">
        <v>782664</v>
      </c>
    </row>
    <row r="10" spans="1:3">
      <c r="A10" s="4" t="s">
        <v>565</v>
      </c>
      <c r="B10" s="5" t="n">
        <v>0</v>
      </c>
      <c r="C10" s="5" t="n">
        <v>0</v>
      </c>
    </row>
    <row r="11" spans="1:3">
      <c r="A11" s="4" t="s">
        <v>566</v>
      </c>
      <c r="B11" s="5" t="n">
        <v>782664</v>
      </c>
      <c r="C11" s="5" t="n">
        <v>782664</v>
      </c>
    </row>
    <row r="12" spans="1:3">
      <c r="A12" s="4" t="s">
        <v>430</v>
      </c>
    </row>
    <row r="13" spans="1:3">
      <c r="A13" s="3" t="s">
        <v>563</v>
      </c>
    </row>
    <row r="14" spans="1:3">
      <c r="A14" s="4" t="s">
        <v>564</v>
      </c>
      <c r="B14" s="5" t="n">
        <v>70341</v>
      </c>
      <c r="C14" s="5" t="n">
        <v>61536</v>
      </c>
    </row>
    <row r="15" spans="1:3">
      <c r="A15" s="4" t="s">
        <v>565</v>
      </c>
      <c r="B15" s="5" t="n">
        <v>-5461</v>
      </c>
      <c r="C15" s="5" t="n">
        <v>8805</v>
      </c>
    </row>
    <row r="16" spans="1:3">
      <c r="A16" s="4" t="s">
        <v>566</v>
      </c>
      <c r="B16" s="7" t="n">
        <v>64880</v>
      </c>
      <c r="C16" s="7" t="n">
        <v>7034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0</v>
      </c>
    </row>
    <row r="2" spans="1:3">
      <c r="A2" s="3" t="s">
        <v>568</v>
      </c>
    </row>
    <row r="3" spans="1:3">
      <c r="A3" s="4" t="s">
        <v>569</v>
      </c>
      <c r="B3" s="7" t="n">
        <v>1059323</v>
      </c>
      <c r="C3" s="7" t="n">
        <v>1044804</v>
      </c>
    </row>
    <row r="4" spans="1:3">
      <c r="A4" s="4" t="s">
        <v>570</v>
      </c>
      <c r="B4" s="5" t="n">
        <v>654018</v>
      </c>
      <c r="C4" s="5" t="n">
        <v>565051</v>
      </c>
    </row>
    <row r="5" spans="1:3">
      <c r="A5" s="4" t="s">
        <v>41</v>
      </c>
      <c r="B5" s="5" t="n">
        <v>405305</v>
      </c>
      <c r="C5" s="5" t="n">
        <v>479753</v>
      </c>
    </row>
    <row r="6" spans="1:3">
      <c r="A6" s="4" t="s">
        <v>571</v>
      </c>
    </row>
    <row r="7" spans="1:3">
      <c r="A7" s="3" t="s">
        <v>568</v>
      </c>
    </row>
    <row r="8" spans="1:3">
      <c r="A8" s="4" t="s">
        <v>569</v>
      </c>
      <c r="B8" s="5" t="n">
        <v>361964</v>
      </c>
      <c r="C8" s="5" t="n">
        <v>369728</v>
      </c>
    </row>
    <row r="9" spans="1:3">
      <c r="A9" s="4" t="s">
        <v>570</v>
      </c>
      <c r="B9" s="5" t="n">
        <v>311738</v>
      </c>
      <c r="C9" s="5" t="n">
        <v>282141</v>
      </c>
    </row>
    <row r="10" spans="1:3">
      <c r="A10" s="4" t="s">
        <v>572</v>
      </c>
    </row>
    <row r="11" spans="1:3">
      <c r="A11" s="3" t="s">
        <v>568</v>
      </c>
    </row>
    <row r="12" spans="1:3">
      <c r="A12" s="4" t="s">
        <v>569</v>
      </c>
      <c r="B12" s="5" t="n">
        <v>465909</v>
      </c>
      <c r="C12" s="5" t="n">
        <v>472697</v>
      </c>
    </row>
    <row r="13" spans="1:3">
      <c r="A13" s="4" t="s">
        <v>570</v>
      </c>
      <c r="B13" s="5" t="n">
        <v>229545</v>
      </c>
      <c r="C13" s="5" t="n">
        <v>195190</v>
      </c>
    </row>
    <row r="14" spans="1:3">
      <c r="A14" s="4" t="s">
        <v>346</v>
      </c>
    </row>
    <row r="15" spans="1:3">
      <c r="A15" s="3" t="s">
        <v>568</v>
      </c>
    </row>
    <row r="16" spans="1:3">
      <c r="A16" s="4" t="s">
        <v>569</v>
      </c>
      <c r="B16" s="5" t="n">
        <v>143520</v>
      </c>
      <c r="C16" s="5" t="n">
        <v>114574</v>
      </c>
    </row>
    <row r="17" spans="1:3">
      <c r="A17" s="4" t="s">
        <v>570</v>
      </c>
      <c r="B17" s="5" t="n">
        <v>78633</v>
      </c>
      <c r="C17" s="5" t="n">
        <v>60924</v>
      </c>
    </row>
    <row r="18" spans="1:3">
      <c r="A18" s="4" t="s">
        <v>573</v>
      </c>
    </row>
    <row r="19" spans="1:3">
      <c r="A19" s="3" t="s">
        <v>568</v>
      </c>
    </row>
    <row r="20" spans="1:3">
      <c r="A20" s="4" t="s">
        <v>569</v>
      </c>
      <c r="B20" s="5" t="n">
        <v>40025</v>
      </c>
      <c r="C20" s="5" t="n">
        <v>41224</v>
      </c>
    </row>
    <row r="21" spans="1:3">
      <c r="A21" s="4" t="s">
        <v>570</v>
      </c>
      <c r="B21" s="5" t="n">
        <v>21275</v>
      </c>
      <c r="C21" s="5" t="n">
        <v>16961</v>
      </c>
    </row>
    <row r="22" spans="1:3">
      <c r="A22" s="4" t="s">
        <v>574</v>
      </c>
    </row>
    <row r="23" spans="1:3">
      <c r="A23" s="3" t="s">
        <v>568</v>
      </c>
    </row>
    <row r="24" spans="1:3">
      <c r="A24" s="4" t="s">
        <v>569</v>
      </c>
      <c r="B24" s="5" t="n">
        <v>47905</v>
      </c>
      <c r="C24" s="5" t="n">
        <v>46581</v>
      </c>
    </row>
    <row r="25" spans="1:3">
      <c r="A25" s="4" t="s">
        <v>570</v>
      </c>
      <c r="B25" s="7" t="n">
        <v>12827</v>
      </c>
      <c r="C25" s="7" t="n">
        <v>98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0</v>
      </c>
      <c r="D2" s="2" t="s">
        <v>70</v>
      </c>
    </row>
    <row r="3" spans="1:4">
      <c r="A3" s="3" t="s">
        <v>93</v>
      </c>
    </row>
    <row r="4" spans="1:4">
      <c r="A4" s="4" t="s">
        <v>98</v>
      </c>
      <c r="B4" s="7" t="n">
        <v>-645</v>
      </c>
      <c r="C4" s="7" t="n">
        <v>4909</v>
      </c>
      <c r="D4" s="7" t="n">
        <v>2092</v>
      </c>
    </row>
    <row r="5" spans="1:4">
      <c r="A5" s="4" t="s">
        <v>99</v>
      </c>
      <c r="B5" s="7" t="n">
        <v>132</v>
      </c>
      <c r="C5" s="7" t="n">
        <v>-416</v>
      </c>
      <c r="D5" s="7" t="n">
        <v>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75</v>
      </c>
      <c r="B1" s="2" t="s">
        <v>1</v>
      </c>
    </row>
    <row r="2" spans="1:4">
      <c r="B2" s="2" t="s">
        <v>2</v>
      </c>
      <c r="C2" s="2" t="s">
        <v>30</v>
      </c>
      <c r="D2" s="2" t="s">
        <v>70</v>
      </c>
    </row>
    <row r="3" spans="1:4">
      <c r="A3" s="3" t="s">
        <v>172</v>
      </c>
    </row>
    <row r="4" spans="1:4">
      <c r="A4" s="4" t="s">
        <v>576</v>
      </c>
      <c r="B4" s="7" t="n">
        <v>109</v>
      </c>
      <c r="C4" s="7" t="n">
        <v>118</v>
      </c>
      <c r="D4" s="7" t="n">
        <v>1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441</v>
      </c>
    </row>
    <row r="2" spans="1:2">
      <c r="A2" s="3" t="s">
        <v>172</v>
      </c>
    </row>
    <row r="3" spans="1:2">
      <c r="A3" s="5" t="n">
        <v>2019</v>
      </c>
      <c r="B3" s="7" t="n">
        <v>113566</v>
      </c>
    </row>
    <row r="4" spans="1:2">
      <c r="A4" s="5" t="n">
        <v>2020</v>
      </c>
      <c r="B4" s="5" t="n">
        <v>65184</v>
      </c>
    </row>
    <row r="5" spans="1:2">
      <c r="A5" s="5" t="n">
        <v>2021</v>
      </c>
      <c r="B5" s="5" t="n">
        <v>58314</v>
      </c>
    </row>
    <row r="6" spans="1:2">
      <c r="A6" s="5" t="n">
        <v>2022</v>
      </c>
      <c r="B6" s="5" t="n">
        <v>53071</v>
      </c>
    </row>
    <row r="7" spans="1:2">
      <c r="A7" s="5" t="n">
        <v>2023</v>
      </c>
      <c r="B7" s="7" t="n">
        <v>439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78</v>
      </c>
      <c r="B1" s="2" t="s">
        <v>1</v>
      </c>
    </row>
    <row r="2" spans="1:4">
      <c r="B2" s="2" t="s">
        <v>2</v>
      </c>
      <c r="C2" s="2" t="s">
        <v>30</v>
      </c>
      <c r="D2" s="2" t="s">
        <v>70</v>
      </c>
    </row>
    <row r="3" spans="1:4">
      <c r="A3" s="3" t="s">
        <v>176</v>
      </c>
    </row>
    <row r="4" spans="1:4">
      <c r="A4" s="4" t="s">
        <v>579</v>
      </c>
      <c r="B4" s="7" t="n">
        <v>747128</v>
      </c>
      <c r="C4" s="7" t="n">
        <v>705944</v>
      </c>
      <c r="D4" s="7" t="n">
        <v>704882</v>
      </c>
    </row>
    <row r="5" spans="1:4">
      <c r="A5" s="4" t="s">
        <v>112</v>
      </c>
      <c r="B5" s="5" t="n">
        <v>-273693</v>
      </c>
      <c r="C5" s="5" t="n">
        <v>-274148</v>
      </c>
      <c r="D5" s="5" t="n">
        <v>-293696</v>
      </c>
    </row>
    <row r="6" spans="1:4">
      <c r="A6" s="4" t="s">
        <v>580</v>
      </c>
      <c r="B6" s="5" t="n">
        <v>-210228</v>
      </c>
      <c r="C6" s="5" t="n">
        <v>-173250</v>
      </c>
      <c r="D6" s="5" t="n">
        <v>-140232</v>
      </c>
    </row>
    <row r="7" spans="1:4">
      <c r="A7" s="4" t="s">
        <v>581</v>
      </c>
      <c r="B7" s="5" t="n">
        <v>683663</v>
      </c>
      <c r="C7" s="5" t="n">
        <v>605046</v>
      </c>
      <c r="D7" s="7" t="n">
        <v>551418</v>
      </c>
    </row>
    <row r="8" spans="1:4">
      <c r="A8" s="4" t="s">
        <v>582</v>
      </c>
      <c r="B8" s="7" t="n">
        <v>1500000</v>
      </c>
      <c r="C8" s="7" t="n">
        <v>13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0</v>
      </c>
    </row>
    <row r="2" spans="1:3">
      <c r="A2" s="3" t="s">
        <v>584</v>
      </c>
    </row>
    <row r="3" spans="1:3">
      <c r="A3" s="4" t="s">
        <v>585</v>
      </c>
      <c r="B3" s="7" t="n">
        <v>444076</v>
      </c>
      <c r="C3" s="7" t="n">
        <v>527230</v>
      </c>
    </row>
    <row r="4" spans="1:3">
      <c r="A4" s="4" t="s">
        <v>586</v>
      </c>
      <c r="B4" s="5" t="n">
        <v>-360</v>
      </c>
      <c r="C4" s="5" t="n">
        <v>-515</v>
      </c>
    </row>
    <row r="5" spans="1:3">
      <c r="A5" s="4" t="s">
        <v>587</v>
      </c>
      <c r="B5" s="5" t="n">
        <v>443716</v>
      </c>
      <c r="C5" s="5" t="n">
        <v>526715</v>
      </c>
    </row>
    <row r="6" spans="1:3">
      <c r="A6" s="4" t="s">
        <v>588</v>
      </c>
      <c r="B6" s="5" t="n">
        <v>-4914</v>
      </c>
      <c r="C6" s="5" t="n">
        <v>-11585</v>
      </c>
    </row>
    <row r="7" spans="1:3">
      <c r="A7" s="4" t="s">
        <v>52</v>
      </c>
      <c r="B7" s="5" t="n">
        <v>438802</v>
      </c>
      <c r="C7" s="5" t="n">
        <v>515130</v>
      </c>
    </row>
    <row r="8" spans="1:3">
      <c r="A8" s="4" t="s">
        <v>589</v>
      </c>
    </row>
    <row r="9" spans="1:3">
      <c r="A9" s="3" t="s">
        <v>584</v>
      </c>
    </row>
    <row r="10" spans="1:3">
      <c r="A10" s="4" t="s">
        <v>585</v>
      </c>
      <c r="B10" s="5" t="n">
        <v>425000</v>
      </c>
      <c r="C10" s="5" t="n">
        <v>500000</v>
      </c>
    </row>
    <row r="11" spans="1:3">
      <c r="A11" s="4" t="s">
        <v>590</v>
      </c>
    </row>
    <row r="12" spans="1:3">
      <c r="A12" s="3" t="s">
        <v>584</v>
      </c>
    </row>
    <row r="13" spans="1:3">
      <c r="A13" s="4" t="s">
        <v>585</v>
      </c>
      <c r="B13" s="5" t="n">
        <v>4914</v>
      </c>
      <c r="C13" s="5" t="n">
        <v>13068</v>
      </c>
    </row>
    <row r="14" spans="1:3">
      <c r="A14" s="4" t="s">
        <v>591</v>
      </c>
    </row>
    <row r="15" spans="1:3">
      <c r="A15" s="3" t="s">
        <v>584</v>
      </c>
    </row>
    <row r="16" spans="1:3">
      <c r="A16" s="4" t="s">
        <v>585</v>
      </c>
      <c r="B16" s="7" t="n">
        <v>14162</v>
      </c>
      <c r="C16" s="7" t="n">
        <v>1416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92</v>
      </c>
      <c r="B1" s="2" t="s">
        <v>1</v>
      </c>
    </row>
    <row r="2" spans="1:5">
      <c r="B2" s="2" t="s">
        <v>2</v>
      </c>
      <c r="C2" s="2" t="s">
        <v>30</v>
      </c>
      <c r="D2" s="2" t="s">
        <v>70</v>
      </c>
      <c r="E2" s="2" t="s">
        <v>593</v>
      </c>
    </row>
    <row r="3" spans="1:5">
      <c r="A3" s="3" t="s">
        <v>584</v>
      </c>
    </row>
    <row r="4" spans="1:5">
      <c r="A4" s="4" t="s">
        <v>118</v>
      </c>
      <c r="B4" s="7" t="n">
        <v>75000</v>
      </c>
      <c r="C4" s="7" t="n">
        <v>0</v>
      </c>
      <c r="D4" s="7" t="n">
        <v>0</v>
      </c>
    </row>
    <row r="5" spans="1:5">
      <c r="A5" s="4" t="s">
        <v>594</v>
      </c>
      <c r="B5" s="4" t="s">
        <v>595</v>
      </c>
    </row>
    <row r="6" spans="1:5">
      <c r="A6" s="4" t="s">
        <v>596</v>
      </c>
      <c r="B6" s="7" t="n">
        <v>100000</v>
      </c>
    </row>
    <row r="7" spans="1:5">
      <c r="A7" s="4" t="s">
        <v>597</v>
      </c>
      <c r="B7" s="4" t="s">
        <v>598</v>
      </c>
    </row>
    <row r="8" spans="1:5">
      <c r="A8" s="4" t="s">
        <v>599</v>
      </c>
      <c r="B8" s="7" t="n">
        <v>200000</v>
      </c>
    </row>
    <row r="9" spans="1:5">
      <c r="A9" s="4" t="s">
        <v>600</v>
      </c>
      <c r="B9" s="4" t="s">
        <v>601</v>
      </c>
    </row>
    <row r="10" spans="1:5">
      <c r="A10" s="4" t="s">
        <v>602</v>
      </c>
      <c r="B10" s="4" t="s">
        <v>603</v>
      </c>
    </row>
    <row r="11" spans="1:5">
      <c r="A11" s="4" t="s">
        <v>604</v>
      </c>
      <c r="B11" s="7" t="n">
        <v>30000</v>
      </c>
    </row>
    <row r="12" spans="1:5">
      <c r="A12" s="4" t="s">
        <v>605</v>
      </c>
      <c r="B12" s="7" t="n">
        <v>70000</v>
      </c>
    </row>
    <row r="13" spans="1:5">
      <c r="A13" s="4" t="s">
        <v>606</v>
      </c>
      <c r="B13" s="4" t="s">
        <v>607</v>
      </c>
    </row>
    <row r="14" spans="1:5">
      <c r="A14" s="4" t="s">
        <v>589</v>
      </c>
    </row>
    <row r="15" spans="1:5">
      <c r="A15" s="3" t="s">
        <v>584</v>
      </c>
    </row>
    <row r="16" spans="1:5">
      <c r="A16" s="4" t="s">
        <v>608</v>
      </c>
      <c r="E16" s="7" t="n">
        <v>500000</v>
      </c>
    </row>
    <row r="17" spans="1:5">
      <c r="A17" s="4" t="s">
        <v>609</v>
      </c>
      <c r="B17" s="4" t="s">
        <v>610</v>
      </c>
    </row>
    <row r="18" spans="1:5">
      <c r="A18" s="4" t="s">
        <v>611</v>
      </c>
    </row>
    <row r="19" spans="1:5">
      <c r="A19" s="3" t="s">
        <v>584</v>
      </c>
    </row>
    <row r="20" spans="1:5">
      <c r="A20" s="4" t="s">
        <v>608</v>
      </c>
      <c r="E20" s="7" t="n">
        <v>225000</v>
      </c>
    </row>
    <row r="21" spans="1:5">
      <c r="A21" s="4" t="s">
        <v>612</v>
      </c>
      <c r="E21" s="4" t="s">
        <v>613</v>
      </c>
    </row>
    <row r="22" spans="1:5">
      <c r="A22" s="4" t="s">
        <v>614</v>
      </c>
      <c r="B22" s="4" t="s">
        <v>615</v>
      </c>
    </row>
    <row r="23" spans="1:5">
      <c r="A23" s="4" t="s">
        <v>616</v>
      </c>
      <c r="B23" s="4" t="s">
        <v>617</v>
      </c>
    </row>
    <row r="24" spans="1:5">
      <c r="A24" s="4" t="s">
        <v>618</v>
      </c>
      <c r="B24" s="4" t="s">
        <v>619</v>
      </c>
    </row>
    <row r="25" spans="1:5">
      <c r="A25" s="4" t="s">
        <v>620</v>
      </c>
    </row>
    <row r="26" spans="1:5">
      <c r="A26" s="3" t="s">
        <v>584</v>
      </c>
    </row>
    <row r="27" spans="1:5">
      <c r="A27" s="4" t="s">
        <v>608</v>
      </c>
      <c r="E27" s="7" t="n">
        <v>200000</v>
      </c>
    </row>
    <row r="28" spans="1:5">
      <c r="A28" s="4" t="s">
        <v>612</v>
      </c>
      <c r="E28" s="4" t="s">
        <v>621</v>
      </c>
    </row>
    <row r="29" spans="1:5">
      <c r="A29" s="4" t="s">
        <v>618</v>
      </c>
      <c r="B29" s="4" t="s">
        <v>622</v>
      </c>
    </row>
    <row r="30" spans="1:5">
      <c r="A30" s="4" t="s">
        <v>623</v>
      </c>
    </row>
    <row r="31" spans="1:5">
      <c r="A31" s="3" t="s">
        <v>584</v>
      </c>
    </row>
    <row r="32" spans="1:5">
      <c r="A32" s="4" t="s">
        <v>608</v>
      </c>
      <c r="E32" s="7" t="n">
        <v>75000</v>
      </c>
    </row>
    <row r="33" spans="1:5">
      <c r="A33" s="4" t="s">
        <v>618</v>
      </c>
      <c r="B33" s="4" t="s">
        <v>619</v>
      </c>
    </row>
    <row r="34" spans="1:5">
      <c r="A34" s="4" t="s">
        <v>118</v>
      </c>
      <c r="B34" s="7" t="n">
        <v>75000</v>
      </c>
    </row>
    <row r="35" spans="1:5">
      <c r="A35" s="4" t="s">
        <v>591</v>
      </c>
    </row>
    <row r="36" spans="1:5">
      <c r="A36" s="3" t="s">
        <v>584</v>
      </c>
    </row>
    <row r="37" spans="1:5">
      <c r="A37" s="4" t="s">
        <v>618</v>
      </c>
      <c r="B37" s="4" t="s">
        <v>62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0</v>
      </c>
    </row>
    <row r="2" spans="1:3">
      <c r="A2" s="3" t="s">
        <v>626</v>
      </c>
    </row>
    <row r="3" spans="1:3">
      <c r="A3" s="4" t="s">
        <v>627</v>
      </c>
      <c r="B3" s="7" t="n">
        <v>5057</v>
      </c>
    </row>
    <row r="4" spans="1:3">
      <c r="A4" s="4" t="s">
        <v>628</v>
      </c>
      <c r="B4" s="5" t="n">
        <v>143</v>
      </c>
    </row>
    <row r="5" spans="1:3">
      <c r="A5" s="4" t="s">
        <v>629</v>
      </c>
      <c r="B5" s="5" t="n">
        <v>4914</v>
      </c>
    </row>
    <row r="6" spans="1:3">
      <c r="A6" s="4" t="s">
        <v>524</v>
      </c>
      <c r="B6" s="5" t="n">
        <v>425000</v>
      </c>
      <c r="C6" s="7" t="n">
        <v>500000</v>
      </c>
    </row>
    <row r="7" spans="1:3">
      <c r="A7" s="4" t="s">
        <v>585</v>
      </c>
      <c r="B7" s="5" t="n">
        <v>444076</v>
      </c>
      <c r="C7" s="7" t="n">
        <v>527230</v>
      </c>
    </row>
    <row r="8" spans="1:3">
      <c r="A8" s="5" t="n">
        <v>2019</v>
      </c>
    </row>
    <row r="9" spans="1:3">
      <c r="A9" s="3" t="s">
        <v>626</v>
      </c>
    </row>
    <row r="10" spans="1:3">
      <c r="A10" s="4" t="s">
        <v>627</v>
      </c>
      <c r="B10" s="5" t="n">
        <v>5057</v>
      </c>
    </row>
    <row r="11" spans="1:3">
      <c r="A11" s="4" t="s">
        <v>628</v>
      </c>
      <c r="B11" s="5" t="n">
        <v>143</v>
      </c>
    </row>
    <row r="12" spans="1:3">
      <c r="A12" s="4" t="s">
        <v>629</v>
      </c>
      <c r="B12" s="5" t="n">
        <v>4914</v>
      </c>
    </row>
    <row r="13" spans="1:3">
      <c r="A13" s="4" t="s">
        <v>585</v>
      </c>
      <c r="B13" s="5" t="n">
        <v>4914</v>
      </c>
    </row>
    <row r="14" spans="1:3">
      <c r="A14" s="5" t="n">
        <v>2020</v>
      </c>
    </row>
    <row r="15" spans="1:3">
      <c r="A15" s="3" t="s">
        <v>626</v>
      </c>
    </row>
    <row r="16" spans="1:3">
      <c r="A16" s="4" t="s">
        <v>627</v>
      </c>
      <c r="B16" s="5" t="n">
        <v>0</v>
      </c>
    </row>
    <row r="17" spans="1:3">
      <c r="A17" s="4" t="s">
        <v>628</v>
      </c>
      <c r="B17" s="5" t="n">
        <v>0</v>
      </c>
    </row>
    <row r="18" spans="1:3">
      <c r="A18" s="4" t="s">
        <v>629</v>
      </c>
      <c r="B18" s="5" t="n">
        <v>0</v>
      </c>
    </row>
    <row r="19" spans="1:3">
      <c r="A19" s="4" t="s">
        <v>585</v>
      </c>
      <c r="B19" s="5" t="n">
        <v>2500</v>
      </c>
    </row>
    <row r="20" spans="1:3">
      <c r="A20" s="5" t="n">
        <v>2021</v>
      </c>
    </row>
    <row r="21" spans="1:3">
      <c r="A21" s="3" t="s">
        <v>626</v>
      </c>
    </row>
    <row r="22" spans="1:3">
      <c r="A22" s="4" t="s">
        <v>627</v>
      </c>
      <c r="B22" s="5" t="n">
        <v>0</v>
      </c>
    </row>
    <row r="23" spans="1:3">
      <c r="A23" s="4" t="s">
        <v>628</v>
      </c>
      <c r="B23" s="5" t="n">
        <v>0</v>
      </c>
    </row>
    <row r="24" spans="1:3">
      <c r="A24" s="4" t="s">
        <v>629</v>
      </c>
      <c r="B24" s="5" t="n">
        <v>0</v>
      </c>
    </row>
    <row r="25" spans="1:3">
      <c r="A25" s="4" t="s">
        <v>585</v>
      </c>
      <c r="B25" s="5" t="n">
        <v>0</v>
      </c>
    </row>
    <row r="26" spans="1:3">
      <c r="A26" s="5" t="n">
        <v>2022</v>
      </c>
    </row>
    <row r="27" spans="1:3">
      <c r="A27" s="3" t="s">
        <v>626</v>
      </c>
    </row>
    <row r="28" spans="1:3">
      <c r="A28" s="4" t="s">
        <v>627</v>
      </c>
      <c r="B28" s="5" t="n">
        <v>0</v>
      </c>
    </row>
    <row r="29" spans="1:3">
      <c r="A29" s="4" t="s">
        <v>628</v>
      </c>
      <c r="B29" s="5" t="n">
        <v>0</v>
      </c>
    </row>
    <row r="30" spans="1:3">
      <c r="A30" s="4" t="s">
        <v>629</v>
      </c>
      <c r="B30" s="5" t="n">
        <v>0</v>
      </c>
    </row>
    <row r="31" spans="1:3">
      <c r="A31" s="4" t="s">
        <v>585</v>
      </c>
      <c r="B31" s="5" t="n">
        <v>226100</v>
      </c>
    </row>
    <row r="32" spans="1:3">
      <c r="A32" s="5" t="n">
        <v>2023</v>
      </c>
    </row>
    <row r="33" spans="1:3">
      <c r="A33" s="3" t="s">
        <v>626</v>
      </c>
    </row>
    <row r="34" spans="1:3">
      <c r="A34" s="4" t="s">
        <v>627</v>
      </c>
      <c r="B34" s="5" t="n">
        <v>0</v>
      </c>
    </row>
    <row r="35" spans="1:3">
      <c r="A35" s="4" t="s">
        <v>628</v>
      </c>
      <c r="B35" s="5" t="n">
        <v>0</v>
      </c>
    </row>
    <row r="36" spans="1:3">
      <c r="A36" s="4" t="s">
        <v>629</v>
      </c>
      <c r="B36" s="5" t="n">
        <v>0</v>
      </c>
    </row>
    <row r="37" spans="1:3">
      <c r="A37" s="4" t="s">
        <v>585</v>
      </c>
      <c r="B37" s="5" t="n">
        <v>1700</v>
      </c>
    </row>
    <row r="38" spans="1:3">
      <c r="A38" s="4" t="s">
        <v>630</v>
      </c>
    </row>
    <row r="39" spans="1:3">
      <c r="A39" s="3" t="s">
        <v>626</v>
      </c>
    </row>
    <row r="40" spans="1:3">
      <c r="A40" s="4" t="s">
        <v>627</v>
      </c>
      <c r="B40" s="5" t="n">
        <v>0</v>
      </c>
    </row>
    <row r="41" spans="1:3">
      <c r="A41" s="4" t="s">
        <v>628</v>
      </c>
      <c r="B41" s="5" t="n">
        <v>0</v>
      </c>
    </row>
    <row r="42" spans="1:3">
      <c r="A42" s="4" t="s">
        <v>629</v>
      </c>
      <c r="B42" s="5" t="n">
        <v>0</v>
      </c>
    </row>
    <row r="43" spans="1:3">
      <c r="A43" s="4" t="s">
        <v>585</v>
      </c>
      <c r="B43" s="5" t="n">
        <v>208862</v>
      </c>
    </row>
    <row r="44" spans="1:3">
      <c r="A44" s="4" t="s">
        <v>589</v>
      </c>
    </row>
    <row r="45" spans="1:3">
      <c r="A45" s="3" t="s">
        <v>626</v>
      </c>
    </row>
    <row r="46" spans="1:3">
      <c r="A46" s="4" t="s">
        <v>524</v>
      </c>
      <c r="B46" s="5" t="n">
        <v>425000</v>
      </c>
    </row>
    <row r="47" spans="1:3">
      <c r="A47" s="4" t="s">
        <v>631</v>
      </c>
    </row>
    <row r="48" spans="1:3">
      <c r="A48" s="3" t="s">
        <v>626</v>
      </c>
    </row>
    <row r="49" spans="1:3">
      <c r="A49" s="4" t="s">
        <v>524</v>
      </c>
      <c r="B49" s="5" t="n">
        <v>0</v>
      </c>
    </row>
    <row r="50" spans="1:3">
      <c r="A50" s="4" t="s">
        <v>632</v>
      </c>
    </row>
    <row r="51" spans="1:3">
      <c r="A51" s="3" t="s">
        <v>626</v>
      </c>
    </row>
    <row r="52" spans="1:3">
      <c r="A52" s="4" t="s">
        <v>524</v>
      </c>
      <c r="B52" s="5" t="n">
        <v>0</v>
      </c>
    </row>
    <row r="53" spans="1:3">
      <c r="A53" s="4" t="s">
        <v>633</v>
      </c>
    </row>
    <row r="54" spans="1:3">
      <c r="A54" s="3" t="s">
        <v>626</v>
      </c>
    </row>
    <row r="55" spans="1:3">
      <c r="A55" s="4" t="s">
        <v>524</v>
      </c>
      <c r="B55" s="5" t="n">
        <v>0</v>
      </c>
    </row>
    <row r="56" spans="1:3">
      <c r="A56" s="4" t="s">
        <v>634</v>
      </c>
    </row>
    <row r="57" spans="1:3">
      <c r="A57" s="3" t="s">
        <v>626</v>
      </c>
    </row>
    <row r="58" spans="1:3">
      <c r="A58" s="4" t="s">
        <v>524</v>
      </c>
      <c r="B58" s="5" t="n">
        <v>225000</v>
      </c>
    </row>
    <row r="59" spans="1:3">
      <c r="A59" s="4" t="s">
        <v>635</v>
      </c>
    </row>
    <row r="60" spans="1:3">
      <c r="A60" s="3" t="s">
        <v>626</v>
      </c>
    </row>
    <row r="61" spans="1:3">
      <c r="A61" s="4" t="s">
        <v>524</v>
      </c>
      <c r="B61" s="5" t="n">
        <v>0</v>
      </c>
    </row>
    <row r="62" spans="1:3">
      <c r="A62" s="4" t="s">
        <v>636</v>
      </c>
    </row>
    <row r="63" spans="1:3">
      <c r="A63" s="3" t="s">
        <v>626</v>
      </c>
    </row>
    <row r="64" spans="1:3">
      <c r="A64" s="4" t="s">
        <v>524</v>
      </c>
      <c r="B64" s="5" t="n">
        <v>200000</v>
      </c>
    </row>
    <row r="65" spans="1:3">
      <c r="A65" s="4" t="s">
        <v>591</v>
      </c>
    </row>
    <row r="66" spans="1:3">
      <c r="A66" s="3" t="s">
        <v>626</v>
      </c>
    </row>
    <row r="67" spans="1:3">
      <c r="A67" s="4" t="s">
        <v>524</v>
      </c>
      <c r="B67" s="5" t="n">
        <v>14162</v>
      </c>
    </row>
    <row r="68" spans="1:3">
      <c r="A68" s="4" t="s">
        <v>637</v>
      </c>
    </row>
    <row r="69" spans="1:3">
      <c r="A69" s="3" t="s">
        <v>626</v>
      </c>
    </row>
    <row r="70" spans="1:3">
      <c r="A70" s="4" t="s">
        <v>524</v>
      </c>
      <c r="B70" s="5" t="n">
        <v>0</v>
      </c>
    </row>
    <row r="71" spans="1:3">
      <c r="A71" s="4" t="s">
        <v>638</v>
      </c>
    </row>
    <row r="72" spans="1:3">
      <c r="A72" s="3" t="s">
        <v>626</v>
      </c>
    </row>
    <row r="73" spans="1:3">
      <c r="A73" s="4" t="s">
        <v>524</v>
      </c>
      <c r="B73" s="5" t="n">
        <v>2500</v>
      </c>
    </row>
    <row r="74" spans="1:3">
      <c r="A74" s="4" t="s">
        <v>639</v>
      </c>
    </row>
    <row r="75" spans="1:3">
      <c r="A75" s="3" t="s">
        <v>626</v>
      </c>
    </row>
    <row r="76" spans="1:3">
      <c r="A76" s="4" t="s">
        <v>524</v>
      </c>
      <c r="B76" s="5" t="n">
        <v>0</v>
      </c>
    </row>
    <row r="77" spans="1:3">
      <c r="A77" s="4" t="s">
        <v>640</v>
      </c>
    </row>
    <row r="78" spans="1:3">
      <c r="A78" s="3" t="s">
        <v>626</v>
      </c>
    </row>
    <row r="79" spans="1:3">
      <c r="A79" s="4" t="s">
        <v>524</v>
      </c>
      <c r="B79" s="5" t="n">
        <v>1100</v>
      </c>
    </row>
    <row r="80" spans="1:3">
      <c r="A80" s="4" t="s">
        <v>641</v>
      </c>
    </row>
    <row r="81" spans="1:3">
      <c r="A81" s="3" t="s">
        <v>626</v>
      </c>
    </row>
    <row r="82" spans="1:3">
      <c r="A82" s="4" t="s">
        <v>524</v>
      </c>
      <c r="B82" s="5" t="n">
        <v>1700</v>
      </c>
    </row>
    <row r="83" spans="1:3">
      <c r="A83" s="4" t="s">
        <v>642</v>
      </c>
    </row>
    <row r="84" spans="1:3">
      <c r="A84" s="3" t="s">
        <v>626</v>
      </c>
    </row>
    <row r="85" spans="1:3">
      <c r="A85" s="4" t="s">
        <v>524</v>
      </c>
      <c r="B85" s="7" t="n">
        <v>886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0</v>
      </c>
      <c r="D2" s="2" t="s">
        <v>70</v>
      </c>
    </row>
    <row r="3" spans="1:4">
      <c r="A3" s="3" t="s">
        <v>186</v>
      </c>
    </row>
    <row r="4" spans="1:4">
      <c r="A4" s="4" t="s">
        <v>644</v>
      </c>
      <c r="B4" s="7" t="n">
        <v>34211</v>
      </c>
      <c r="C4" s="7" t="n">
        <v>18933</v>
      </c>
      <c r="D4" s="7" t="n">
        <v>15252</v>
      </c>
    </row>
    <row r="5" spans="1:4">
      <c r="A5" s="4" t="s">
        <v>645</v>
      </c>
      <c r="B5" s="5" t="n">
        <v>-7987</v>
      </c>
      <c r="C5" s="5" t="n">
        <v>-8012</v>
      </c>
      <c r="D5" s="5" t="n">
        <v>-4479</v>
      </c>
    </row>
    <row r="6" spans="1:4">
      <c r="A6" s="4" t="s">
        <v>123</v>
      </c>
      <c r="B6" s="5" t="n">
        <v>-158</v>
      </c>
      <c r="C6" s="5" t="n">
        <v>-4263</v>
      </c>
      <c r="D6" s="5" t="n">
        <v>-3352</v>
      </c>
    </row>
    <row r="7" spans="1:4">
      <c r="A7" s="4" t="s">
        <v>81</v>
      </c>
      <c r="B7" s="7" t="n">
        <v>26066</v>
      </c>
      <c r="C7" s="7" t="n">
        <v>6658</v>
      </c>
      <c r="D7" s="7" t="n">
        <v>742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6</v>
      </c>
      <c r="B1" s="2" t="s">
        <v>1</v>
      </c>
    </row>
    <row r="2" spans="1:4">
      <c r="B2" s="2" t="s">
        <v>2</v>
      </c>
      <c r="C2" s="2" t="s">
        <v>30</v>
      </c>
      <c r="D2" s="2" t="s">
        <v>70</v>
      </c>
    </row>
    <row r="3" spans="1:4">
      <c r="A3" s="3" t="s">
        <v>647</v>
      </c>
    </row>
    <row r="4" spans="1:4">
      <c r="A4" s="4" t="s">
        <v>648</v>
      </c>
      <c r="B4" s="7" t="n">
        <v>69</v>
      </c>
    </row>
    <row r="5" spans="1:4">
      <c r="A5" s="4" t="s">
        <v>649</v>
      </c>
      <c r="B5" s="7" t="n">
        <v>15</v>
      </c>
    </row>
    <row r="6" spans="1:4">
      <c r="A6" s="4" t="s">
        <v>650</v>
      </c>
      <c r="B6" s="4" t="s">
        <v>651</v>
      </c>
      <c r="C6" s="4" t="s">
        <v>652</v>
      </c>
      <c r="D6" s="4" t="s">
        <v>653</v>
      </c>
    </row>
    <row r="7" spans="1:4">
      <c r="A7" s="4" t="s">
        <v>654</v>
      </c>
      <c r="B7" s="4" t="s">
        <v>651</v>
      </c>
      <c r="C7" s="4" t="s">
        <v>655</v>
      </c>
    </row>
    <row r="8" spans="1:4">
      <c r="A8" s="4" t="s">
        <v>656</v>
      </c>
      <c r="B8" s="4" t="s">
        <v>657</v>
      </c>
    </row>
    <row r="9" spans="1:4">
      <c r="A9" s="4" t="s">
        <v>658</v>
      </c>
      <c r="B9" s="4" t="s">
        <v>659</v>
      </c>
    </row>
    <row r="10" spans="1:4">
      <c r="A10" s="4" t="s">
        <v>660</v>
      </c>
      <c r="B10" s="7" t="n">
        <v>3</v>
      </c>
      <c r="C10" s="7" t="n">
        <v>2</v>
      </c>
    </row>
    <row r="11" spans="1:4">
      <c r="A11" s="4" t="s">
        <v>661</v>
      </c>
      <c r="B11" s="5" t="n">
        <v>11</v>
      </c>
    </row>
    <row r="12" spans="1:4">
      <c r="A12" s="4" t="s">
        <v>662</v>
      </c>
      <c r="B12" s="5" t="n">
        <v>1</v>
      </c>
    </row>
    <row r="13" spans="1:4">
      <c r="A13" s="4" t="s">
        <v>663</v>
      </c>
    </row>
    <row r="14" spans="1:4">
      <c r="A14" s="3" t="s">
        <v>647</v>
      </c>
    </row>
    <row r="15" spans="1:4">
      <c r="A15" s="4" t="s">
        <v>664</v>
      </c>
      <c r="B15" s="5" t="n">
        <v>30</v>
      </c>
    </row>
    <row r="16" spans="1:4">
      <c r="A16" s="4" t="s">
        <v>665</v>
      </c>
    </row>
    <row r="17" spans="1:4">
      <c r="A17" s="3" t="s">
        <v>647</v>
      </c>
    </row>
    <row r="18" spans="1:4">
      <c r="A18" s="4" t="s">
        <v>666</v>
      </c>
      <c r="B18" s="7" t="n">
        <v>12</v>
      </c>
    </row>
    <row r="19" spans="1:4">
      <c r="A19" s="4" t="s">
        <v>667</v>
      </c>
      <c r="B19" s="4" t="s">
        <v>66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70</v>
      </c>
    </row>
    <row r="3" spans="1:4">
      <c r="A3" s="3" t="s">
        <v>670</v>
      </c>
    </row>
    <row r="4" spans="1:4">
      <c r="A4" s="4" t="s">
        <v>671</v>
      </c>
      <c r="B4" s="7" t="n">
        <v>89551</v>
      </c>
      <c r="C4" s="7" t="n">
        <v>37708</v>
      </c>
      <c r="D4" s="7" t="n">
        <v>252795</v>
      </c>
    </row>
    <row r="5" spans="1:4">
      <c r="A5" s="4" t="s">
        <v>672</v>
      </c>
      <c r="B5" s="5" t="n">
        <v>24804</v>
      </c>
      <c r="C5" s="5" t="n">
        <v>4878</v>
      </c>
      <c r="D5" s="5" t="n">
        <v>31642</v>
      </c>
    </row>
    <row r="6" spans="1:4">
      <c r="A6" s="4" t="s">
        <v>673</v>
      </c>
      <c r="B6" s="5" t="n">
        <v>22009</v>
      </c>
      <c r="C6" s="5" t="n">
        <v>10156</v>
      </c>
      <c r="D6" s="5" t="n">
        <v>9030</v>
      </c>
    </row>
    <row r="7" spans="1:4">
      <c r="A7" s="4" t="s">
        <v>674</v>
      </c>
      <c r="B7" s="5" t="n">
        <v>136364</v>
      </c>
      <c r="C7" s="5" t="n">
        <v>52742</v>
      </c>
      <c r="D7" s="5" t="n">
        <v>293467</v>
      </c>
    </row>
    <row r="8" spans="1:4">
      <c r="A8" s="3" t="s">
        <v>675</v>
      </c>
    </row>
    <row r="9" spans="1:4">
      <c r="A9" s="4" t="s">
        <v>671</v>
      </c>
      <c r="B9" s="5" t="n">
        <v>31129</v>
      </c>
      <c r="C9" s="5" t="n">
        <v>13676</v>
      </c>
      <c r="D9" s="5" t="n">
        <v>-18014</v>
      </c>
    </row>
    <row r="10" spans="1:4">
      <c r="A10" s="4" t="s">
        <v>672</v>
      </c>
      <c r="B10" s="5" t="n">
        <v>8144</v>
      </c>
      <c r="C10" s="5" t="n">
        <v>23278</v>
      </c>
      <c r="D10" s="5" t="n">
        <v>-2103</v>
      </c>
    </row>
    <row r="11" spans="1:4">
      <c r="A11" s="4" t="s">
        <v>673</v>
      </c>
      <c r="B11" s="5" t="n">
        <v>-4845</v>
      </c>
      <c r="C11" s="5" t="n">
        <v>10455</v>
      </c>
      <c r="D11" s="5" t="n">
        <v>8600</v>
      </c>
    </row>
    <row r="12" spans="1:4">
      <c r="A12" s="4" t="s">
        <v>676</v>
      </c>
      <c r="B12" s="5" t="n">
        <v>34428</v>
      </c>
      <c r="C12" s="5" t="n">
        <v>47409</v>
      </c>
      <c r="D12" s="5" t="n">
        <v>-11517</v>
      </c>
    </row>
    <row r="13" spans="1:4">
      <c r="A13" s="4" t="s">
        <v>677</v>
      </c>
      <c r="B13" s="7" t="n">
        <v>170792</v>
      </c>
      <c r="C13" s="7" t="n">
        <v>100151</v>
      </c>
      <c r="D13" s="7" t="n">
        <v>2819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0</v>
      </c>
    </row>
    <row r="2" spans="1:3">
      <c r="A2" s="3" t="s">
        <v>679</v>
      </c>
    </row>
    <row r="3" spans="1:3">
      <c r="A3" s="4" t="s">
        <v>680</v>
      </c>
      <c r="B3" s="7" t="n">
        <v>31273</v>
      </c>
      <c r="C3" s="7" t="n">
        <v>23295</v>
      </c>
    </row>
    <row r="4" spans="1:3">
      <c r="A4" s="4" t="s">
        <v>681</v>
      </c>
      <c r="B4" s="5" t="n">
        <v>22826</v>
      </c>
      <c r="C4" s="5" t="n">
        <v>26304</v>
      </c>
    </row>
    <row r="5" spans="1:3">
      <c r="A5" s="4" t="s">
        <v>682</v>
      </c>
      <c r="B5" s="5" t="n">
        <v>60901</v>
      </c>
      <c r="C5" s="5" t="n">
        <v>56263</v>
      </c>
    </row>
    <row r="6" spans="1:3">
      <c r="A6" s="4" t="s">
        <v>123</v>
      </c>
      <c r="B6" s="5" t="n">
        <v>14951</v>
      </c>
      <c r="C6" s="5" t="n">
        <v>17754</v>
      </c>
    </row>
    <row r="7" spans="1:3">
      <c r="A7" s="4" t="s">
        <v>683</v>
      </c>
      <c r="B7" s="5" t="n">
        <v>129951</v>
      </c>
      <c r="C7" s="5" t="n">
        <v>123616</v>
      </c>
    </row>
    <row r="8" spans="1:3">
      <c r="A8" s="4" t="s">
        <v>684</v>
      </c>
      <c r="B8" s="5" t="n">
        <v>-1404</v>
      </c>
      <c r="C8" s="5" t="n">
        <v>0</v>
      </c>
    </row>
    <row r="9" spans="1:3">
      <c r="A9" s="4" t="s">
        <v>685</v>
      </c>
      <c r="B9" s="5" t="n">
        <v>128547</v>
      </c>
      <c r="C9" s="5" t="n">
        <v>123616</v>
      </c>
    </row>
    <row r="10" spans="1:3">
      <c r="A10" s="3" t="s">
        <v>686</v>
      </c>
    </row>
    <row r="11" spans="1:3">
      <c r="A11" s="4" t="s">
        <v>579</v>
      </c>
      <c r="B11" s="5" t="n">
        <v>-229624</v>
      </c>
      <c r="C11" s="5" t="n">
        <v>-208494</v>
      </c>
    </row>
    <row r="12" spans="1:3">
      <c r="A12" s="4" t="s">
        <v>103</v>
      </c>
      <c r="B12" s="5" t="n">
        <v>-131516</v>
      </c>
      <c r="C12" s="5" t="n">
        <v>-96492</v>
      </c>
    </row>
    <row r="13" spans="1:3">
      <c r="A13" s="4" t="s">
        <v>687</v>
      </c>
      <c r="B13" s="5" t="n">
        <v>-39154</v>
      </c>
      <c r="C13" s="5" t="n">
        <v>-21214</v>
      </c>
    </row>
    <row r="14" spans="1:3">
      <c r="A14" s="4" t="s">
        <v>688</v>
      </c>
      <c r="B14" s="5" t="n">
        <v>-35933</v>
      </c>
      <c r="C14" s="5" t="n">
        <v>-65043</v>
      </c>
    </row>
    <row r="15" spans="1:3">
      <c r="A15" s="4" t="s">
        <v>123</v>
      </c>
      <c r="B15" s="5" t="n">
        <v>-6199</v>
      </c>
      <c r="C15" s="5" t="n">
        <v>-10400</v>
      </c>
    </row>
    <row r="16" spans="1:3">
      <c r="A16" s="4" t="s">
        <v>689</v>
      </c>
      <c r="B16" s="5" t="n">
        <v>-442426</v>
      </c>
      <c r="C16" s="5" t="n">
        <v>-401643</v>
      </c>
    </row>
    <row r="17" spans="1:3">
      <c r="A17" s="4" t="s">
        <v>690</v>
      </c>
      <c r="B17" s="7" t="n">
        <v>-313879</v>
      </c>
      <c r="C17" s="7" t="n">
        <v>-2780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0</v>
      </c>
      <c r="D2" s="2" t="s">
        <v>70</v>
      </c>
    </row>
    <row r="3" spans="1:4">
      <c r="A3" s="3" t="s">
        <v>101</v>
      </c>
    </row>
    <row r="4" spans="1:4">
      <c r="A4" s="4" t="s">
        <v>84</v>
      </c>
      <c r="B4" s="7" t="n">
        <v>630059</v>
      </c>
      <c r="C4" s="7" t="n">
        <v>866978</v>
      </c>
      <c r="D4" s="7" t="n">
        <v>636484</v>
      </c>
    </row>
    <row r="5" spans="1:4">
      <c r="A5" s="3" t="s">
        <v>102</v>
      </c>
    </row>
    <row r="6" spans="1:4">
      <c r="A6" s="4" t="s">
        <v>103</v>
      </c>
      <c r="B6" s="5" t="n">
        <v>642591</v>
      </c>
      <c r="C6" s="5" t="n">
        <v>580723</v>
      </c>
      <c r="D6" s="5" t="n">
        <v>504236</v>
      </c>
    </row>
    <row r="7" spans="1:4">
      <c r="A7" s="4" t="s">
        <v>104</v>
      </c>
      <c r="B7" s="5" t="n">
        <v>95423</v>
      </c>
      <c r="C7" s="5" t="n">
        <v>83019</v>
      </c>
      <c r="D7" s="5" t="n">
        <v>74536</v>
      </c>
    </row>
    <row r="8" spans="1:4">
      <c r="A8" s="4" t="s">
        <v>105</v>
      </c>
      <c r="B8" s="5" t="n">
        <v>34428</v>
      </c>
      <c r="C8" s="5" t="n">
        <v>47409</v>
      </c>
      <c r="D8" s="5" t="n">
        <v>-11517</v>
      </c>
    </row>
    <row r="9" spans="1:4">
      <c r="A9" s="3" t="s">
        <v>106</v>
      </c>
    </row>
    <row r="10" spans="1:4">
      <c r="A10" s="4" t="s">
        <v>34</v>
      </c>
      <c r="B10" s="5" t="n">
        <v>-207785</v>
      </c>
      <c r="C10" s="5" t="n">
        <v>-32836</v>
      </c>
      <c r="D10" s="5" t="n">
        <v>78258</v>
      </c>
    </row>
    <row r="11" spans="1:4">
      <c r="A11" s="4" t="s">
        <v>35</v>
      </c>
      <c r="B11" s="5" t="n">
        <v>-9307</v>
      </c>
      <c r="C11" s="5" t="n">
        <v>-972</v>
      </c>
      <c r="D11" s="5" t="n">
        <v>-666</v>
      </c>
    </row>
    <row r="12" spans="1:4">
      <c r="A12" s="4" t="s">
        <v>36</v>
      </c>
      <c r="B12" s="5" t="n">
        <v>156216</v>
      </c>
      <c r="C12" s="5" t="n">
        <v>-191369</v>
      </c>
      <c r="D12" s="5" t="n">
        <v>-66658</v>
      </c>
    </row>
    <row r="13" spans="1:4">
      <c r="A13" s="4" t="s">
        <v>46</v>
      </c>
      <c r="B13" s="5" t="n">
        <v>65202</v>
      </c>
      <c r="C13" s="5" t="n">
        <v>6960</v>
      </c>
      <c r="D13" s="5" t="n">
        <v>-13197</v>
      </c>
    </row>
    <row r="14" spans="1:4">
      <c r="A14" s="4" t="s">
        <v>107</v>
      </c>
      <c r="B14" s="5" t="n">
        <v>-27849</v>
      </c>
      <c r="C14" s="5" t="n">
        <v>18358</v>
      </c>
      <c r="D14" s="5" t="n">
        <v>64073</v>
      </c>
    </row>
    <row r="15" spans="1:4">
      <c r="A15" s="4" t="s">
        <v>48</v>
      </c>
      <c r="B15" s="5" t="n">
        <v>81538</v>
      </c>
      <c r="C15" s="5" t="n">
        <v>-3114</v>
      </c>
      <c r="D15" s="5" t="n">
        <v>1555</v>
      </c>
    </row>
    <row r="16" spans="1:4">
      <c r="A16" s="4" t="s">
        <v>108</v>
      </c>
      <c r="B16" s="5" t="n">
        <v>-6507</v>
      </c>
      <c r="C16" s="5" t="n">
        <v>-67481</v>
      </c>
      <c r="D16" s="5" t="n">
        <v>-21467</v>
      </c>
    </row>
    <row r="17" spans="1:4">
      <c r="A17" s="4" t="s">
        <v>109</v>
      </c>
      <c r="B17" s="5" t="n">
        <v>1454009</v>
      </c>
      <c r="C17" s="5" t="n">
        <v>1307675</v>
      </c>
      <c r="D17" s="5" t="n">
        <v>1245637</v>
      </c>
    </row>
    <row r="18" spans="1:4">
      <c r="A18" s="3" t="s">
        <v>110</v>
      </c>
    </row>
    <row r="19" spans="1:4">
      <c r="A19" s="4" t="s">
        <v>111</v>
      </c>
      <c r="B19" s="5" t="n">
        <v>-446928</v>
      </c>
      <c r="C19" s="5" t="n">
        <v>-362083</v>
      </c>
      <c r="D19" s="5" t="n">
        <v>-459427</v>
      </c>
    </row>
    <row r="20" spans="1:4">
      <c r="A20" s="4" t="s">
        <v>112</v>
      </c>
      <c r="B20" s="5" t="n">
        <v>-273693</v>
      </c>
      <c r="C20" s="5" t="n">
        <v>-274148</v>
      </c>
      <c r="D20" s="5" t="n">
        <v>-293696</v>
      </c>
    </row>
    <row r="21" spans="1:4">
      <c r="A21" s="4" t="s">
        <v>113</v>
      </c>
      <c r="B21" s="5" t="n">
        <v>-623293</v>
      </c>
      <c r="C21" s="5" t="n">
        <v>-632048</v>
      </c>
      <c r="D21" s="5" t="n">
        <v>-482078</v>
      </c>
    </row>
    <row r="22" spans="1:4">
      <c r="A22" s="4" t="s">
        <v>114</v>
      </c>
      <c r="B22" s="5" t="n">
        <v>551796</v>
      </c>
      <c r="C22" s="5" t="n">
        <v>292074</v>
      </c>
      <c r="D22" s="5" t="n">
        <v>463899</v>
      </c>
    </row>
    <row r="23" spans="1:4">
      <c r="A23" s="4" t="s">
        <v>115</v>
      </c>
      <c r="B23" s="5" t="n">
        <v>-36819</v>
      </c>
      <c r="C23" s="5" t="n">
        <v>-29646</v>
      </c>
      <c r="D23" s="5" t="n">
        <v>-18472</v>
      </c>
    </row>
    <row r="24" spans="1:4">
      <c r="A24" s="4" t="s">
        <v>116</v>
      </c>
      <c r="B24" s="5" t="n">
        <v>-828937</v>
      </c>
      <c r="C24" s="5" t="n">
        <v>-1005851</v>
      </c>
      <c r="D24" s="5" t="n">
        <v>-789774</v>
      </c>
    </row>
    <row r="25" spans="1:4">
      <c r="A25" s="3" t="s">
        <v>117</v>
      </c>
    </row>
    <row r="26" spans="1:4">
      <c r="A26" s="4" t="s">
        <v>118</v>
      </c>
      <c r="B26" s="5" t="n">
        <v>-75000</v>
      </c>
      <c r="C26" s="5" t="n">
        <v>0</v>
      </c>
      <c r="D26" s="5" t="n">
        <v>0</v>
      </c>
    </row>
    <row r="27" spans="1:4">
      <c r="A27" s="4" t="s">
        <v>119</v>
      </c>
      <c r="B27" s="5" t="n">
        <v>91349</v>
      </c>
      <c r="C27" s="5" t="n">
        <v>76705</v>
      </c>
      <c r="D27" s="5" t="n">
        <v>63794</v>
      </c>
    </row>
    <row r="28" spans="1:4">
      <c r="A28" s="4" t="s">
        <v>120</v>
      </c>
      <c r="B28" s="5" t="n">
        <v>-9873</v>
      </c>
      <c r="C28" s="5" t="n">
        <v>-11584</v>
      </c>
      <c r="D28" s="5" t="n">
        <v>-38122</v>
      </c>
    </row>
    <row r="29" spans="1:4">
      <c r="A29" s="4" t="s">
        <v>121</v>
      </c>
      <c r="B29" s="5" t="n">
        <v>-623127</v>
      </c>
      <c r="C29" s="5" t="n">
        <v>-173434</v>
      </c>
      <c r="D29" s="5" t="n">
        <v>-700275</v>
      </c>
    </row>
    <row r="30" spans="1:4">
      <c r="A30" s="4" t="s">
        <v>122</v>
      </c>
      <c r="B30" s="5" t="n">
        <v>-1691</v>
      </c>
      <c r="C30" s="5" t="n">
        <v>-2671</v>
      </c>
      <c r="D30" s="5" t="n">
        <v>-2074</v>
      </c>
    </row>
    <row r="31" spans="1:4">
      <c r="A31" s="4" t="s">
        <v>123</v>
      </c>
      <c r="B31" s="5" t="n">
        <v>8555</v>
      </c>
      <c r="C31" s="5" t="n">
        <v>0</v>
      </c>
      <c r="D31" s="5" t="n">
        <v>0</v>
      </c>
    </row>
    <row r="32" spans="1:4">
      <c r="A32" s="4" t="s">
        <v>124</v>
      </c>
      <c r="B32" s="5" t="n">
        <v>-609787</v>
      </c>
      <c r="C32" s="5" t="n">
        <v>-110984</v>
      </c>
      <c r="D32" s="5" t="n">
        <v>-676677</v>
      </c>
    </row>
    <row r="33" spans="1:4">
      <c r="A33" s="4" t="s">
        <v>125</v>
      </c>
      <c r="B33" s="5" t="n">
        <v>-12082</v>
      </c>
      <c r="C33" s="5" t="n">
        <v>9222</v>
      </c>
      <c r="D33" s="5" t="n">
        <v>-10447</v>
      </c>
    </row>
    <row r="34" spans="1:4">
      <c r="A34" s="4" t="s">
        <v>126</v>
      </c>
      <c r="B34" s="5" t="n">
        <v>3203</v>
      </c>
      <c r="C34" s="5" t="n">
        <v>200062</v>
      </c>
      <c r="D34" s="5" t="n">
        <v>-231261</v>
      </c>
    </row>
    <row r="35" spans="1:4">
      <c r="A35" s="4" t="s">
        <v>127</v>
      </c>
      <c r="B35" s="5" t="n">
        <v>370923</v>
      </c>
      <c r="C35" s="5" t="n">
        <v>170861</v>
      </c>
      <c r="D35" s="5" t="n">
        <v>402122</v>
      </c>
    </row>
    <row r="36" spans="1:4">
      <c r="A36" s="4" t="s">
        <v>128</v>
      </c>
      <c r="B36" s="7" t="n">
        <v>374126</v>
      </c>
      <c r="C36" s="7" t="n">
        <v>370923</v>
      </c>
      <c r="D36" s="7" t="n">
        <v>17086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0</v>
      </c>
      <c r="D2" s="2" t="s">
        <v>70</v>
      </c>
    </row>
    <row r="3" spans="1:4">
      <c r="A3" s="3" t="s">
        <v>189</v>
      </c>
    </row>
    <row r="4" spans="1:4">
      <c r="A4" s="4" t="s">
        <v>692</v>
      </c>
      <c r="B4" s="7" t="n">
        <v>168179</v>
      </c>
      <c r="C4" s="7" t="n">
        <v>338495</v>
      </c>
      <c r="D4" s="7" t="n">
        <v>321452</v>
      </c>
    </row>
    <row r="5" spans="1:4">
      <c r="A5" s="4" t="s">
        <v>693</v>
      </c>
      <c r="B5" s="5" t="n">
        <v>25321</v>
      </c>
      <c r="C5" s="5" t="n">
        <v>22214</v>
      </c>
      <c r="D5" s="5" t="n">
        <v>22644</v>
      </c>
    </row>
    <row r="6" spans="1:4">
      <c r="A6" s="4" t="s">
        <v>694</v>
      </c>
      <c r="B6" s="5" t="n">
        <v>-19737</v>
      </c>
      <c r="C6" s="5" t="n">
        <v>-17727</v>
      </c>
      <c r="D6" s="5" t="n">
        <v>-23881</v>
      </c>
    </row>
    <row r="7" spans="1:4">
      <c r="A7" s="4" t="s">
        <v>695</v>
      </c>
      <c r="B7" s="5" t="n">
        <v>-4851</v>
      </c>
      <c r="C7" s="5" t="n">
        <v>-26379</v>
      </c>
      <c r="D7" s="5" t="n">
        <v>-16468</v>
      </c>
    </row>
    <row r="8" spans="1:4">
      <c r="A8" s="4" t="s">
        <v>696</v>
      </c>
      <c r="B8" s="5" t="n">
        <v>-1696</v>
      </c>
      <c r="C8" s="5" t="n">
        <v>-62501</v>
      </c>
      <c r="D8" s="5" t="n">
        <v>0</v>
      </c>
    </row>
    <row r="9" spans="1:4">
      <c r="A9" s="4" t="s">
        <v>697</v>
      </c>
      <c r="B9" s="5" t="n">
        <v>0</v>
      </c>
      <c r="C9" s="5" t="n">
        <v>-170999</v>
      </c>
      <c r="D9" s="5" t="n">
        <v>0</v>
      </c>
    </row>
    <row r="10" spans="1:4">
      <c r="A10" s="4" t="s">
        <v>698</v>
      </c>
      <c r="B10" s="5" t="n">
        <v>0</v>
      </c>
      <c r="C10" s="5" t="n">
        <v>25114</v>
      </c>
      <c r="D10" s="5" t="n">
        <v>0</v>
      </c>
    </row>
    <row r="11" spans="1:4">
      <c r="A11" s="4" t="s">
        <v>699</v>
      </c>
      <c r="B11" s="5" t="n">
        <v>6224</v>
      </c>
      <c r="C11" s="5" t="n">
        <v>-10700</v>
      </c>
      <c r="D11" s="5" t="n">
        <v>-20330</v>
      </c>
    </row>
    <row r="12" spans="1:4">
      <c r="A12" s="4" t="s">
        <v>700</v>
      </c>
      <c r="B12" s="5" t="n">
        <v>-2648</v>
      </c>
      <c r="C12" s="5" t="n">
        <v>2634</v>
      </c>
      <c r="D12" s="5" t="n">
        <v>-1467</v>
      </c>
    </row>
    <row r="13" spans="1:4">
      <c r="A13" s="4" t="s">
        <v>677</v>
      </c>
      <c r="B13" s="7" t="n">
        <v>170792</v>
      </c>
      <c r="C13" s="7" t="n">
        <v>100151</v>
      </c>
      <c r="D13" s="7" t="n">
        <v>28195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0</v>
      </c>
      <c r="D2" s="2" t="s">
        <v>70</v>
      </c>
    </row>
    <row r="3" spans="1:4">
      <c r="A3" s="3" t="s">
        <v>702</v>
      </c>
    </row>
    <row r="4" spans="1:4">
      <c r="A4" s="4" t="s">
        <v>703</v>
      </c>
      <c r="B4" s="7" t="n">
        <v>15287</v>
      </c>
      <c r="C4" s="7" t="n">
        <v>9769</v>
      </c>
      <c r="D4" s="7" t="n">
        <v>4878</v>
      </c>
    </row>
    <row r="5" spans="1:4">
      <c r="A5" s="4" t="s">
        <v>704</v>
      </c>
      <c r="B5" s="5" t="n">
        <v>0</v>
      </c>
      <c r="C5" s="5" t="n">
        <v>-1734</v>
      </c>
      <c r="D5" s="5" t="n">
        <v>0</v>
      </c>
    </row>
    <row r="6" spans="1:4">
      <c r="A6" s="4" t="s">
        <v>705</v>
      </c>
      <c r="B6" s="5" t="n">
        <v>1591</v>
      </c>
      <c r="C6" s="5" t="n">
        <v>7252</v>
      </c>
      <c r="D6" s="5" t="n">
        <v>0</v>
      </c>
    </row>
    <row r="7" spans="1:4">
      <c r="A7" s="4" t="s">
        <v>706</v>
      </c>
      <c r="B7" s="5" t="n">
        <v>2370</v>
      </c>
      <c r="C7" s="5" t="n">
        <v>0</v>
      </c>
      <c r="D7" s="5" t="n">
        <v>6945</v>
      </c>
    </row>
    <row r="8" spans="1:4">
      <c r="A8" s="4" t="s">
        <v>707</v>
      </c>
      <c r="B8" s="5" t="n">
        <v>-541</v>
      </c>
      <c r="C8" s="5" t="n">
        <v>0</v>
      </c>
      <c r="D8" s="5" t="n">
        <v>-1859</v>
      </c>
    </row>
    <row r="9" spans="1:4">
      <c r="A9" s="4" t="s">
        <v>708</v>
      </c>
      <c r="B9" s="5" t="n">
        <v>-19</v>
      </c>
      <c r="C9" s="5" t="n">
        <v>0</v>
      </c>
      <c r="D9" s="5" t="n">
        <v>-195</v>
      </c>
    </row>
    <row r="10" spans="1:4">
      <c r="A10" s="4" t="s">
        <v>709</v>
      </c>
      <c r="B10" s="7" t="n">
        <v>18688</v>
      </c>
      <c r="C10" s="7" t="n">
        <v>15287</v>
      </c>
      <c r="D10" s="7" t="n">
        <v>976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10</v>
      </c>
      <c r="B1" s="2" t="s">
        <v>1</v>
      </c>
    </row>
    <row r="2" spans="1:4">
      <c r="B2" s="2" t="s">
        <v>2</v>
      </c>
      <c r="C2" s="2" t="s">
        <v>30</v>
      </c>
      <c r="D2" s="2" t="s">
        <v>70</v>
      </c>
    </row>
    <row r="3" spans="1:4">
      <c r="A3" s="3" t="s">
        <v>711</v>
      </c>
    </row>
    <row r="4" spans="1:4">
      <c r="A4" s="4" t="s">
        <v>712</v>
      </c>
      <c r="B4" s="7" t="n">
        <v>89</v>
      </c>
      <c r="C4" s="7" t="n">
        <v>126</v>
      </c>
      <c r="D4" s="7" t="n">
        <v>8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3</v>
      </c>
      <c r="B1" s="2" t="s">
        <v>349</v>
      </c>
      <c r="J1" s="2" t="s">
        <v>1</v>
      </c>
    </row>
    <row r="2" spans="1:12">
      <c r="B2" s="2" t="s">
        <v>2</v>
      </c>
      <c r="C2" s="2" t="s">
        <v>390</v>
      </c>
      <c r="D2" s="2" t="s">
        <v>4</v>
      </c>
      <c r="E2" s="2" t="s">
        <v>391</v>
      </c>
      <c r="F2" s="2" t="s">
        <v>30</v>
      </c>
      <c r="G2" s="2" t="s">
        <v>392</v>
      </c>
      <c r="H2" s="2" t="s">
        <v>393</v>
      </c>
      <c r="I2" s="2" t="s">
        <v>394</v>
      </c>
      <c r="J2" s="2" t="s">
        <v>2</v>
      </c>
      <c r="K2" s="2" t="s">
        <v>30</v>
      </c>
      <c r="L2" s="2" t="s">
        <v>70</v>
      </c>
    </row>
    <row r="3" spans="1:12">
      <c r="A3" s="3" t="s">
        <v>192</v>
      </c>
    </row>
    <row r="4" spans="1:12">
      <c r="A4" s="4" t="s">
        <v>714</v>
      </c>
      <c r="J4" s="7" t="n">
        <v>630059</v>
      </c>
      <c r="K4" s="7" t="n">
        <v>866978</v>
      </c>
      <c r="L4" s="7" t="n">
        <v>636484</v>
      </c>
    </row>
    <row r="5" spans="1:12">
      <c r="A5" s="4" t="s">
        <v>715</v>
      </c>
      <c r="J5" s="7" t="n">
        <v>630059</v>
      </c>
      <c r="K5" s="7" t="n">
        <v>866978</v>
      </c>
      <c r="L5" s="7" t="n">
        <v>636484</v>
      </c>
    </row>
    <row r="6" spans="1:12">
      <c r="A6" s="4" t="s">
        <v>87</v>
      </c>
      <c r="J6" s="5" t="n">
        <v>330084</v>
      </c>
      <c r="K6" s="5" t="n">
        <v>331373</v>
      </c>
      <c r="L6" s="5" t="n">
        <v>337740</v>
      </c>
    </row>
    <row r="7" spans="1:12">
      <c r="A7" s="4" t="s">
        <v>716</v>
      </c>
      <c r="J7" s="5" t="n">
        <v>3488</v>
      </c>
      <c r="K7" s="5" t="n">
        <v>6626</v>
      </c>
      <c r="L7" s="5" t="n">
        <v>5913</v>
      </c>
    </row>
    <row r="8" spans="1:12">
      <c r="A8" s="4" t="s">
        <v>88</v>
      </c>
      <c r="J8" s="5" t="n">
        <v>333572</v>
      </c>
      <c r="K8" s="5" t="n">
        <v>337999</v>
      </c>
      <c r="L8" s="5" t="n">
        <v>343653</v>
      </c>
    </row>
    <row r="9" spans="1:12">
      <c r="A9" s="4" t="s">
        <v>85</v>
      </c>
      <c r="B9" s="8" t="n">
        <v>0.4</v>
      </c>
      <c r="C9" s="8" t="n">
        <v>0.51</v>
      </c>
      <c r="D9" s="8" t="n">
        <v>0.51</v>
      </c>
      <c r="E9" s="8" t="n">
        <v>0.48</v>
      </c>
      <c r="F9" s="8" t="n">
        <v>1.02</v>
      </c>
      <c r="G9" s="8" t="n">
        <v>0.53</v>
      </c>
      <c r="H9" s="8" t="n">
        <v>0.54</v>
      </c>
      <c r="I9" s="8" t="n">
        <v>0.52</v>
      </c>
      <c r="J9" s="8" t="n">
        <v>1.91</v>
      </c>
      <c r="K9" s="8" t="n">
        <v>2.62</v>
      </c>
      <c r="L9" s="8" t="n">
        <v>1.88</v>
      </c>
    </row>
    <row r="10" spans="1:12">
      <c r="A10" s="4" t="s">
        <v>86</v>
      </c>
      <c r="B10" s="8" t="n">
        <v>0.4</v>
      </c>
      <c r="C10" s="8" t="n">
        <v>0.51</v>
      </c>
      <c r="D10" s="8" t="n">
        <v>0.51</v>
      </c>
      <c r="E10" s="8" t="n">
        <v>0.48</v>
      </c>
      <c r="F10" s="7" t="n">
        <v>1</v>
      </c>
      <c r="G10" s="8" t="n">
        <v>0.52</v>
      </c>
      <c r="H10" s="8" t="n">
        <v>0.53</v>
      </c>
      <c r="I10" s="8" t="n">
        <v>0.52</v>
      </c>
      <c r="J10" s="8" t="n">
        <v>1.89</v>
      </c>
      <c r="K10" s="8" t="n">
        <v>2.57</v>
      </c>
      <c r="L10" s="8" t="n">
        <v>1.8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0</v>
      </c>
      <c r="D2" s="2" t="s">
        <v>70</v>
      </c>
    </row>
    <row r="3" spans="1:4">
      <c r="A3" s="3" t="s">
        <v>192</v>
      </c>
    </row>
    <row r="4" spans="1:4">
      <c r="A4" s="4" t="s">
        <v>718</v>
      </c>
      <c r="B4" s="9" t="n">
        <v>12.9</v>
      </c>
      <c r="C4" s="9" t="n">
        <v>10.6</v>
      </c>
      <c r="D4" s="9" t="n">
        <v>9.4</v>
      </c>
    </row>
    <row r="5" spans="1:4">
      <c r="A5" s="4" t="s">
        <v>719</v>
      </c>
      <c r="B5" s="8" t="n">
        <v>50.04</v>
      </c>
      <c r="C5" s="8" t="n">
        <v>50.04</v>
      </c>
      <c r="D5" s="8" t="n">
        <v>47.38</v>
      </c>
    </row>
    <row r="6" spans="1:4">
      <c r="A6" s="4" t="s">
        <v>720</v>
      </c>
      <c r="B6" s="8" t="n">
        <v>73.40000000000001</v>
      </c>
      <c r="C6" s="8" t="n">
        <v>73.40000000000001</v>
      </c>
      <c r="D6" s="8" t="n">
        <v>73.400000000000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21</v>
      </c>
      <c r="B1" s="2" t="s">
        <v>1</v>
      </c>
    </row>
    <row r="2" spans="1:4">
      <c r="B2" s="2" t="s">
        <v>2</v>
      </c>
      <c r="C2" s="2" t="s">
        <v>30</v>
      </c>
      <c r="D2" s="2" t="s">
        <v>70</v>
      </c>
    </row>
    <row r="3" spans="1:4">
      <c r="A3" s="3" t="s">
        <v>722</v>
      </c>
    </row>
    <row r="4" spans="1:4">
      <c r="A4" s="4" t="s">
        <v>723</v>
      </c>
      <c r="B4" s="9" t="n">
        <v>7.4</v>
      </c>
    </row>
    <row r="5" spans="1:4">
      <c r="A5" s="4" t="s">
        <v>724</v>
      </c>
      <c r="B5" s="4" t="s">
        <v>347</v>
      </c>
    </row>
    <row r="6" spans="1:4">
      <c r="A6" s="4" t="s">
        <v>725</v>
      </c>
      <c r="B6" s="4" t="s">
        <v>726</v>
      </c>
    </row>
    <row r="7" spans="1:4">
      <c r="A7" s="4" t="s">
        <v>727</v>
      </c>
      <c r="B7" s="4" t="s">
        <v>728</v>
      </c>
    </row>
    <row r="8" spans="1:4">
      <c r="A8" s="4" t="s">
        <v>729</v>
      </c>
      <c r="B8" s="5" t="n">
        <v>1</v>
      </c>
    </row>
    <row r="9" spans="1:4">
      <c r="A9" s="4" t="s">
        <v>730</v>
      </c>
      <c r="B9" s="8" t="n">
        <v>0.01</v>
      </c>
    </row>
    <row r="10" spans="1:4">
      <c r="A10" s="4" t="s">
        <v>731</v>
      </c>
      <c r="B10" s="9" t="n">
        <v>11.2</v>
      </c>
      <c r="C10" s="9" t="n">
        <v>2.7</v>
      </c>
      <c r="D10" s="9" t="n">
        <v>13.7</v>
      </c>
    </row>
    <row r="11" spans="1:4">
      <c r="A11" s="4" t="s">
        <v>732</v>
      </c>
      <c r="B11" s="7" t="n">
        <v>644</v>
      </c>
      <c r="C11" s="7" t="n">
        <v>173</v>
      </c>
      <c r="D11" s="7" t="n">
        <v>700</v>
      </c>
    </row>
    <row r="12" spans="1:4">
      <c r="A12" s="4" t="s">
        <v>733</v>
      </c>
      <c r="B12" s="5" t="n">
        <v>283</v>
      </c>
    </row>
    <row r="13" spans="1:4">
      <c r="A13" s="4" t="s">
        <v>734</v>
      </c>
    </row>
    <row r="14" spans="1:4">
      <c r="A14" s="3" t="s">
        <v>722</v>
      </c>
    </row>
    <row r="15" spans="1:4">
      <c r="A15" s="4" t="s">
        <v>735</v>
      </c>
      <c r="B15" s="7" t="n">
        <v>148</v>
      </c>
    </row>
    <row r="16" spans="1:4">
      <c r="A16" s="4" t="s">
        <v>736</v>
      </c>
      <c r="B16" s="4" t="s">
        <v>737</v>
      </c>
    </row>
    <row r="17" spans="1:4">
      <c r="A17" s="4" t="s">
        <v>738</v>
      </c>
    </row>
    <row r="18" spans="1:4">
      <c r="A18" s="3" t="s">
        <v>722</v>
      </c>
    </row>
    <row r="19" spans="1:4">
      <c r="A19" s="4" t="s">
        <v>735</v>
      </c>
      <c r="B19" s="7" t="n">
        <v>32</v>
      </c>
    </row>
    <row r="20" spans="1:4">
      <c r="A20" s="4" t="s">
        <v>736</v>
      </c>
      <c r="B20" s="4" t="s">
        <v>739</v>
      </c>
    </row>
    <row r="21" spans="1:4">
      <c r="A21" s="4" t="s">
        <v>740</v>
      </c>
    </row>
    <row r="22" spans="1:4">
      <c r="A22" s="3" t="s">
        <v>722</v>
      </c>
    </row>
    <row r="23" spans="1:4">
      <c r="A23" s="4" t="s">
        <v>741</v>
      </c>
      <c r="C23" s="5" t="n">
        <v>500</v>
      </c>
    </row>
    <row r="24" spans="1:4">
      <c r="A24" s="4" t="s">
        <v>742</v>
      </c>
    </row>
    <row r="25" spans="1:4">
      <c r="A25" s="3" t="s">
        <v>722</v>
      </c>
    </row>
    <row r="26" spans="1:4">
      <c r="A26" s="4" t="s">
        <v>741</v>
      </c>
      <c r="C26" s="5" t="n">
        <v>500</v>
      </c>
    </row>
    <row r="27" spans="1:4">
      <c r="A27" s="4" t="s">
        <v>743</v>
      </c>
    </row>
    <row r="28" spans="1:4">
      <c r="A28" s="3" t="s">
        <v>722</v>
      </c>
    </row>
    <row r="29" spans="1:4">
      <c r="A29" s="4" t="s">
        <v>741</v>
      </c>
      <c r="C29" s="7" t="n">
        <v>1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0</v>
      </c>
      <c r="D2" s="2" t="s">
        <v>70</v>
      </c>
    </row>
    <row r="3" spans="1:4">
      <c r="A3" s="3" t="s">
        <v>195</v>
      </c>
    </row>
    <row r="4" spans="1:4">
      <c r="A4" s="4" t="s">
        <v>745</v>
      </c>
      <c r="B4" s="4" t="s">
        <v>746</v>
      </c>
      <c r="C4" s="4" t="s">
        <v>747</v>
      </c>
      <c r="D4" s="4" t="s">
        <v>748</v>
      </c>
    </row>
    <row r="5" spans="1:4">
      <c r="A5" s="4" t="s">
        <v>749</v>
      </c>
      <c r="B5" s="4" t="s">
        <v>750</v>
      </c>
      <c r="C5" s="4" t="s">
        <v>750</v>
      </c>
      <c r="D5" s="4" t="s">
        <v>750</v>
      </c>
    </row>
    <row r="6" spans="1:4">
      <c r="A6" s="4" t="s">
        <v>751</v>
      </c>
      <c r="B6" s="4" t="s">
        <v>752</v>
      </c>
      <c r="C6" s="4" t="s">
        <v>753</v>
      </c>
      <c r="D6" s="4" t="s">
        <v>75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755</v>
      </c>
      <c r="B1" s="2" t="s">
        <v>1</v>
      </c>
    </row>
    <row r="2" spans="1:2">
      <c r="B2" s="2" t="s">
        <v>756</v>
      </c>
    </row>
    <row r="3" spans="1:2">
      <c r="A3" s="3" t="s">
        <v>195</v>
      </c>
    </row>
    <row r="4" spans="1:2">
      <c r="A4" s="4" t="s">
        <v>757</v>
      </c>
      <c r="B4" s="5" t="n">
        <v>21332</v>
      </c>
    </row>
    <row r="5" spans="1:2">
      <c r="A5" s="4" t="s">
        <v>758</v>
      </c>
      <c r="B5" s="8" t="n">
        <v>49.4</v>
      </c>
    </row>
    <row r="6" spans="1:2">
      <c r="A6" s="4" t="s">
        <v>759</v>
      </c>
      <c r="B6" s="5" t="n">
        <v>3598</v>
      </c>
    </row>
    <row r="7" spans="1:2">
      <c r="A7" s="4" t="s">
        <v>760</v>
      </c>
      <c r="B7" s="8" t="n">
        <v>58.35</v>
      </c>
    </row>
    <row r="8" spans="1:2">
      <c r="A8" s="4" t="s">
        <v>761</v>
      </c>
      <c r="B8" s="5" t="n">
        <v>-2660</v>
      </c>
    </row>
    <row r="9" spans="1:2">
      <c r="A9" s="4" t="s">
        <v>762</v>
      </c>
      <c r="B9" s="8" t="n">
        <v>35.37</v>
      </c>
    </row>
    <row r="10" spans="1:2">
      <c r="A10" s="4" t="s">
        <v>763</v>
      </c>
      <c r="B10" s="5" t="n">
        <v>-478</v>
      </c>
    </row>
    <row r="11" spans="1:2">
      <c r="A11" s="4" t="s">
        <v>764</v>
      </c>
      <c r="B11" s="8" t="n">
        <v>62.46</v>
      </c>
    </row>
    <row r="12" spans="1:2">
      <c r="A12" s="4" t="s">
        <v>765</v>
      </c>
      <c r="B12" s="5" t="n">
        <v>21792</v>
      </c>
    </row>
    <row r="13" spans="1:2">
      <c r="A13" s="4" t="s">
        <v>766</v>
      </c>
      <c r="B13" s="8" t="n">
        <v>52.31</v>
      </c>
    </row>
    <row r="14" spans="1:2">
      <c r="A14" s="4" t="s">
        <v>767</v>
      </c>
      <c r="B14" s="7" t="n">
        <v>118831</v>
      </c>
    </row>
    <row r="15" spans="1:2">
      <c r="A15" s="4" t="s">
        <v>768</v>
      </c>
      <c r="B15" s="4" t="s">
        <v>769</v>
      </c>
    </row>
    <row r="16" spans="1:2">
      <c r="A16" s="4" t="s">
        <v>770</v>
      </c>
      <c r="B16" s="5" t="n">
        <v>11045</v>
      </c>
    </row>
    <row r="17" spans="1:2">
      <c r="A17" s="4" t="s">
        <v>771</v>
      </c>
      <c r="B17" s="8" t="n">
        <v>44.6</v>
      </c>
    </row>
    <row r="18" spans="1:2">
      <c r="A18" s="4" t="s">
        <v>772</v>
      </c>
      <c r="B18" s="7" t="n">
        <v>118054</v>
      </c>
    </row>
    <row r="19" spans="1:2">
      <c r="A19" s="4" t="s">
        <v>773</v>
      </c>
      <c r="B19" s="4" t="s">
        <v>77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0</v>
      </c>
      <c r="D2" s="2" t="s">
        <v>70</v>
      </c>
    </row>
    <row r="3" spans="1:4">
      <c r="A3" s="3" t="s">
        <v>195</v>
      </c>
    </row>
    <row r="4" spans="1:4">
      <c r="A4" s="4" t="s">
        <v>776</v>
      </c>
      <c r="B4" s="8" t="n">
        <v>20.13</v>
      </c>
      <c r="C4" s="8" t="n">
        <v>20.5</v>
      </c>
      <c r="D4" s="8" t="n">
        <v>18.31</v>
      </c>
    </row>
    <row r="5" spans="1:4">
      <c r="A5" s="4" t="s">
        <v>777</v>
      </c>
      <c r="B5" s="7" t="n">
        <v>74530</v>
      </c>
      <c r="C5" s="7" t="n">
        <v>252277</v>
      </c>
      <c r="D5" s="7" t="n">
        <v>177375</v>
      </c>
    </row>
    <row r="6" spans="1:4">
      <c r="A6" s="4" t="s">
        <v>778</v>
      </c>
      <c r="B6" s="5" t="n">
        <v>91349</v>
      </c>
      <c r="C6" s="5" t="n">
        <v>76705</v>
      </c>
      <c r="D6" s="5" t="n">
        <v>63794</v>
      </c>
    </row>
    <row r="7" spans="1:4">
      <c r="A7" s="4" t="s">
        <v>779</v>
      </c>
      <c r="B7" s="7" t="n">
        <v>17233</v>
      </c>
      <c r="C7" s="7" t="n">
        <v>85657</v>
      </c>
      <c r="D7" s="7" t="n">
        <v>6434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80</v>
      </c>
      <c r="B1" s="2" t="s">
        <v>1</v>
      </c>
    </row>
    <row r="2" spans="1:4">
      <c r="B2" s="2" t="s">
        <v>2</v>
      </c>
      <c r="C2" s="2" t="s">
        <v>30</v>
      </c>
      <c r="D2" s="2" t="s">
        <v>70</v>
      </c>
    </row>
    <row r="3" spans="1:4">
      <c r="A3" s="3" t="s">
        <v>722</v>
      </c>
    </row>
    <row r="4" spans="1:4">
      <c r="A4" s="4" t="s">
        <v>781</v>
      </c>
      <c r="B4" s="8" t="n">
        <v>59.34</v>
      </c>
      <c r="C4" s="8" t="n">
        <v>66.97</v>
      </c>
      <c r="D4" s="8" t="n">
        <v>57.22</v>
      </c>
    </row>
    <row r="5" spans="1:4">
      <c r="A5" s="4" t="s">
        <v>782</v>
      </c>
      <c r="B5" s="7" t="n">
        <v>26264</v>
      </c>
      <c r="C5" s="7" t="n">
        <v>11050</v>
      </c>
      <c r="D5" s="7" t="n">
        <v>12221</v>
      </c>
    </row>
    <row r="6" spans="1:4">
      <c r="A6" s="4" t="s">
        <v>738</v>
      </c>
    </row>
    <row r="7" spans="1:4">
      <c r="A7" s="3" t="s">
        <v>722</v>
      </c>
    </row>
    <row r="8" spans="1:4">
      <c r="A8" s="4" t="s">
        <v>783</v>
      </c>
      <c r="B8" s="4" t="s">
        <v>739</v>
      </c>
    </row>
    <row r="9" spans="1:4">
      <c r="A9" s="4" t="s">
        <v>784</v>
      </c>
      <c r="B9" s="5" t="n">
        <v>799</v>
      </c>
    </row>
    <row r="10" spans="1:4">
      <c r="A10" s="4" t="s">
        <v>785</v>
      </c>
      <c r="B10" s="8" t="n">
        <v>66.76000000000001</v>
      </c>
    </row>
    <row r="11" spans="1:4">
      <c r="A11" s="4" t="s">
        <v>786</v>
      </c>
      <c r="B11" s="5" t="n">
        <v>537</v>
      </c>
    </row>
    <row r="12" spans="1:4">
      <c r="A12" s="4" t="s">
        <v>781</v>
      </c>
      <c r="B12" s="8" t="n">
        <v>59.34</v>
      </c>
    </row>
    <row r="13" spans="1:4">
      <c r="A13" s="4" t="s">
        <v>787</v>
      </c>
      <c r="B13" s="5" t="n">
        <v>-432</v>
      </c>
    </row>
    <row r="14" spans="1:4">
      <c r="A14" s="4" t="s">
        <v>788</v>
      </c>
      <c r="B14" s="8" t="n">
        <v>65.77</v>
      </c>
    </row>
    <row r="15" spans="1:4">
      <c r="A15" s="4" t="s">
        <v>789</v>
      </c>
      <c r="B15" s="5" t="n">
        <v>-22</v>
      </c>
    </row>
    <row r="16" spans="1:4">
      <c r="A16" s="4" t="s">
        <v>790</v>
      </c>
      <c r="B16" s="8" t="n">
        <v>62.94</v>
      </c>
    </row>
    <row r="17" spans="1:4">
      <c r="A17" s="4" t="s">
        <v>791</v>
      </c>
      <c r="B17" s="5" t="n">
        <v>882</v>
      </c>
      <c r="C17" s="5" t="n">
        <v>799</v>
      </c>
    </row>
    <row r="18" spans="1:4">
      <c r="A18" s="4" t="s">
        <v>792</v>
      </c>
      <c r="B18" s="8" t="n">
        <v>62.82</v>
      </c>
      <c r="C18" s="8" t="n">
        <v>66.760000000000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24"/>
    <col customWidth="1" max="7" min="7" width="55"/>
  </cols>
  <sheetData>
    <row r="1" spans="1:7">
      <c r="A1" s="1" t="s">
        <v>129</v>
      </c>
      <c r="B1" s="2" t="s">
        <v>130</v>
      </c>
      <c r="C1" s="2" t="s">
        <v>131</v>
      </c>
      <c r="D1" s="2" t="s">
        <v>132</v>
      </c>
      <c r="E1" s="2" t="s">
        <v>133</v>
      </c>
      <c r="F1" s="2" t="s">
        <v>134</v>
      </c>
      <c r="G1" s="2" t="s">
        <v>135</v>
      </c>
    </row>
    <row r="2" spans="1:7">
      <c r="A2" s="4" t="s">
        <v>136</v>
      </c>
      <c r="C2" s="7" t="n">
        <v>3503</v>
      </c>
      <c r="D2" s="7" t="n">
        <v>1075782</v>
      </c>
      <c r="E2" s="7" t="n">
        <v>3457843</v>
      </c>
      <c r="F2" s="7" t="n">
        <v>-590390</v>
      </c>
      <c r="G2" s="7" t="n">
        <v>-76354</v>
      </c>
    </row>
    <row r="3" spans="1:7">
      <c r="A3" s="4" t="s">
        <v>137</v>
      </c>
      <c r="C3" s="5" t="n">
        <v>350323000</v>
      </c>
    </row>
    <row r="4" spans="1:7">
      <c r="A4" s="3" t="s">
        <v>138</v>
      </c>
    </row>
    <row r="5" spans="1:7">
      <c r="A5" s="4" t="s">
        <v>139</v>
      </c>
      <c r="C5" s="7" t="n">
        <v>34</v>
      </c>
      <c r="D5" s="5" t="n">
        <v>27747</v>
      </c>
    </row>
    <row r="6" spans="1:7">
      <c r="A6" s="4" t="s">
        <v>140</v>
      </c>
      <c r="C6" s="5" t="n">
        <v>3408000</v>
      </c>
    </row>
    <row r="7" spans="1:7">
      <c r="A7" s="4" t="s">
        <v>141</v>
      </c>
      <c r="D7" s="5" t="n">
        <v>74536</v>
      </c>
    </row>
    <row r="8" spans="1:7">
      <c r="A8" s="4" t="s">
        <v>142</v>
      </c>
      <c r="D8" s="5" t="n">
        <v>52848</v>
      </c>
    </row>
    <row r="9" spans="1:7">
      <c r="A9" s="4" t="s">
        <v>143</v>
      </c>
      <c r="G9" s="5" t="n">
        <v>-33811</v>
      </c>
    </row>
    <row r="10" spans="1:7">
      <c r="A10" s="4" t="s">
        <v>121</v>
      </c>
      <c r="F10" s="5" t="n">
        <v>-700275</v>
      </c>
    </row>
    <row r="11" spans="1:7">
      <c r="A11" s="4" t="s">
        <v>84</v>
      </c>
      <c r="B11" s="7" t="n">
        <v>636484</v>
      </c>
      <c r="E11" s="5" t="n">
        <v>636484</v>
      </c>
    </row>
    <row r="12" spans="1:7">
      <c r="A12" s="4" t="s">
        <v>144</v>
      </c>
      <c r="C12" s="7" t="n">
        <v>3537</v>
      </c>
      <c r="D12" s="5" t="n">
        <v>1230913</v>
      </c>
      <c r="E12" s="5" t="n">
        <v>4094327</v>
      </c>
      <c r="F12" s="5" t="n">
        <v>-1290665</v>
      </c>
      <c r="G12" s="5" t="n">
        <v>-110165</v>
      </c>
    </row>
    <row r="13" spans="1:7">
      <c r="A13" s="4" t="s">
        <v>145</v>
      </c>
      <c r="C13" s="5" t="n">
        <v>353731000</v>
      </c>
    </row>
    <row r="14" spans="1:7">
      <c r="A14" s="3" t="s">
        <v>138</v>
      </c>
    </row>
    <row r="15" spans="1:7">
      <c r="A15" s="4" t="s">
        <v>146</v>
      </c>
      <c r="E15" s="5" t="n">
        <v>-22439</v>
      </c>
    </row>
    <row r="16" spans="1:7">
      <c r="A16" s="4" t="s">
        <v>139</v>
      </c>
      <c r="C16" s="7" t="n">
        <v>55</v>
      </c>
      <c r="D16" s="5" t="n">
        <v>66439</v>
      </c>
    </row>
    <row r="17" spans="1:7">
      <c r="A17" s="4" t="s">
        <v>140</v>
      </c>
      <c r="C17" s="5" t="n">
        <v>5474000</v>
      </c>
    </row>
    <row r="18" spans="1:7">
      <c r="A18" s="4" t="s">
        <v>141</v>
      </c>
      <c r="D18" s="5" t="n">
        <v>83019</v>
      </c>
    </row>
    <row r="19" spans="1:7">
      <c r="A19" s="4" t="s">
        <v>143</v>
      </c>
      <c r="G19" s="5" t="n">
        <v>36783</v>
      </c>
    </row>
    <row r="20" spans="1:7">
      <c r="A20" s="4" t="s">
        <v>121</v>
      </c>
      <c r="F20" s="5" t="n">
        <v>-173434</v>
      </c>
    </row>
    <row r="21" spans="1:7">
      <c r="A21" s="4" t="s">
        <v>84</v>
      </c>
      <c r="B21" s="5" t="n">
        <v>866978</v>
      </c>
      <c r="E21" s="5" t="n">
        <v>866978</v>
      </c>
    </row>
    <row r="22" spans="1:7">
      <c r="A22" s="4" t="s">
        <v>147</v>
      </c>
      <c r="B22" s="7" t="n">
        <v>4785348</v>
      </c>
      <c r="C22" s="7" t="n">
        <v>3592</v>
      </c>
      <c r="D22" s="5" t="n">
        <v>1380371</v>
      </c>
      <c r="E22" s="5" t="n">
        <v>4938866</v>
      </c>
      <c r="F22" s="5" t="n">
        <v>-1464099</v>
      </c>
      <c r="G22" s="5" t="n">
        <v>-73382</v>
      </c>
    </row>
    <row r="23" spans="1:7">
      <c r="A23" s="4" t="s">
        <v>148</v>
      </c>
      <c r="B23" s="5" t="n">
        <v>359204864</v>
      </c>
      <c r="C23" s="5" t="n">
        <v>359205000</v>
      </c>
    </row>
    <row r="24" spans="1:7">
      <c r="A24" s="3" t="s">
        <v>138</v>
      </c>
    </row>
    <row r="25" spans="1:7">
      <c r="A25" s="4" t="s">
        <v>146</v>
      </c>
      <c r="E25" s="5" t="n">
        <v>7600</v>
      </c>
    </row>
    <row r="26" spans="1:7">
      <c r="A26" s="4" t="s">
        <v>139</v>
      </c>
      <c r="C26" s="7" t="n">
        <v>30</v>
      </c>
      <c r="D26" s="5" t="n">
        <v>83768</v>
      </c>
    </row>
    <row r="27" spans="1:7">
      <c r="A27" s="4" t="s">
        <v>140</v>
      </c>
      <c r="C27" s="5" t="n">
        <v>3008000</v>
      </c>
    </row>
    <row r="28" spans="1:7">
      <c r="A28" s="4" t="s">
        <v>141</v>
      </c>
      <c r="D28" s="5" t="n">
        <v>95423</v>
      </c>
    </row>
    <row r="29" spans="1:7">
      <c r="A29" s="4" t="s">
        <v>143</v>
      </c>
      <c r="G29" s="5" t="n">
        <v>-30170</v>
      </c>
    </row>
    <row r="30" spans="1:7">
      <c r="A30" s="4" t="s">
        <v>121</v>
      </c>
      <c r="F30" s="5" t="n">
        <v>-643669</v>
      </c>
    </row>
    <row r="31" spans="1:7">
      <c r="A31" s="4" t="s">
        <v>84</v>
      </c>
      <c r="B31" s="7" t="n">
        <v>630059</v>
      </c>
      <c r="E31" s="5" t="n">
        <v>630059</v>
      </c>
    </row>
    <row r="32" spans="1:7">
      <c r="A32" s="4" t="s">
        <v>149</v>
      </c>
      <c r="B32" s="7" t="n">
        <v>4928389</v>
      </c>
      <c r="C32" s="7" t="n">
        <v>3622</v>
      </c>
      <c r="D32" s="7" t="n">
        <v>1559562</v>
      </c>
      <c r="E32" s="7" t="n">
        <v>5576525</v>
      </c>
      <c r="F32" s="7" t="n">
        <v>-2107768</v>
      </c>
      <c r="G32" s="7" t="n">
        <v>-103552</v>
      </c>
    </row>
    <row r="33" spans="1:7">
      <c r="A33" s="4" t="s">
        <v>150</v>
      </c>
      <c r="B33" s="5" t="n">
        <v>362212843</v>
      </c>
      <c r="C33" s="5" t="n">
        <v>3622130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0</v>
      </c>
      <c r="D2" s="2" t="s">
        <v>70</v>
      </c>
    </row>
    <row r="3" spans="1:4">
      <c r="A3" s="3" t="s">
        <v>722</v>
      </c>
    </row>
    <row r="4" spans="1:4">
      <c r="A4" s="4" t="s">
        <v>794</v>
      </c>
      <c r="B4" s="7" t="n">
        <v>102419</v>
      </c>
      <c r="C4" s="7" t="n">
        <v>88969</v>
      </c>
      <c r="D4" s="7" t="n">
        <v>80591</v>
      </c>
    </row>
    <row r="5" spans="1:4">
      <c r="A5" s="4" t="s">
        <v>795</v>
      </c>
      <c r="B5" s="5" t="n">
        <v>21371</v>
      </c>
      <c r="C5" s="5" t="n">
        <v>25265</v>
      </c>
      <c r="D5" s="5" t="n">
        <v>24749</v>
      </c>
    </row>
    <row r="6" spans="1:4">
      <c r="A6" s="4" t="s">
        <v>796</v>
      </c>
    </row>
    <row r="7" spans="1:4">
      <c r="A7" s="3" t="s">
        <v>722</v>
      </c>
    </row>
    <row r="8" spans="1:4">
      <c r="A8" s="4" t="s">
        <v>794</v>
      </c>
      <c r="B8" s="5" t="n">
        <v>95423</v>
      </c>
      <c r="C8" s="5" t="n">
        <v>83019</v>
      </c>
      <c r="D8" s="5" t="n">
        <v>74536</v>
      </c>
    </row>
    <row r="9" spans="1:4">
      <c r="A9" s="4" t="s">
        <v>797</v>
      </c>
    </row>
    <row r="10" spans="1:4">
      <c r="A10" s="3" t="s">
        <v>722</v>
      </c>
    </row>
    <row r="11" spans="1:4">
      <c r="A11" s="4" t="s">
        <v>794</v>
      </c>
      <c r="B11" s="5" t="n">
        <v>6082</v>
      </c>
      <c r="C11" s="5" t="n">
        <v>6277</v>
      </c>
      <c r="D11" s="5" t="n">
        <v>6537</v>
      </c>
    </row>
    <row r="12" spans="1:4">
      <c r="A12" s="4" t="s">
        <v>798</v>
      </c>
    </row>
    <row r="13" spans="1:4">
      <c r="A13" s="3" t="s">
        <v>722</v>
      </c>
    </row>
    <row r="14" spans="1:4">
      <c r="A14" s="4" t="s">
        <v>794</v>
      </c>
      <c r="B14" s="7" t="n">
        <v>914</v>
      </c>
      <c r="C14" s="7" t="n">
        <v>-327</v>
      </c>
      <c r="D14" s="7" t="n">
        <v>-48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99</v>
      </c>
      <c r="B1" s="2" t="s">
        <v>1</v>
      </c>
    </row>
    <row r="2" spans="1:4">
      <c r="B2" s="2" t="s">
        <v>2</v>
      </c>
      <c r="C2" s="2" t="s">
        <v>30</v>
      </c>
      <c r="D2" s="2" t="s">
        <v>70</v>
      </c>
    </row>
    <row r="3" spans="1:4">
      <c r="A3" s="4" t="s">
        <v>800</v>
      </c>
    </row>
    <row r="4" spans="1:4">
      <c r="A4" s="3" t="s">
        <v>801</v>
      </c>
    </row>
    <row r="5" spans="1:4">
      <c r="A5" s="4" t="s">
        <v>802</v>
      </c>
      <c r="B5" s="7" t="n">
        <v>31</v>
      </c>
      <c r="C5" s="7" t="n">
        <v>29</v>
      </c>
      <c r="D5" s="7" t="n">
        <v>28</v>
      </c>
    </row>
    <row r="6" spans="1:4">
      <c r="A6" s="4" t="s">
        <v>803</v>
      </c>
    </row>
    <row r="7" spans="1:4">
      <c r="A7" s="3" t="s">
        <v>801</v>
      </c>
    </row>
    <row r="8" spans="1:4">
      <c r="A8" s="4" t="s">
        <v>802</v>
      </c>
      <c r="B8" s="7" t="n">
        <v>10</v>
      </c>
      <c r="D8" s="7" t="n">
        <v>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04</v>
      </c>
      <c r="B1" s="2" t="s">
        <v>1</v>
      </c>
    </row>
    <row r="2" spans="1:4">
      <c r="B2" s="2" t="s">
        <v>2</v>
      </c>
      <c r="C2" s="2" t="s">
        <v>30</v>
      </c>
      <c r="D2" s="2" t="s">
        <v>70</v>
      </c>
    </row>
    <row r="3" spans="1:4">
      <c r="A3" s="3" t="s">
        <v>182</v>
      </c>
    </row>
    <row r="4" spans="1:4">
      <c r="A4" s="4" t="s">
        <v>805</v>
      </c>
      <c r="B4" s="7" t="n">
        <v>31</v>
      </c>
      <c r="C4" s="7" t="n">
        <v>31</v>
      </c>
      <c r="D4" s="7" t="n">
        <v>2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441</v>
      </c>
    </row>
    <row r="2" spans="1:2">
      <c r="A2" s="3" t="s">
        <v>807</v>
      </c>
    </row>
    <row r="3" spans="1:2">
      <c r="A3" s="5" t="n">
        <v>2019</v>
      </c>
      <c r="B3" s="7" t="n">
        <v>29739</v>
      </c>
    </row>
    <row r="4" spans="1:2">
      <c r="A4" s="5" t="n">
        <v>2020</v>
      </c>
      <c r="B4" s="5" t="n">
        <v>27669</v>
      </c>
    </row>
    <row r="5" spans="1:2">
      <c r="A5" s="5" t="n">
        <v>2021</v>
      </c>
      <c r="B5" s="5" t="n">
        <v>22904</v>
      </c>
    </row>
    <row r="6" spans="1:2">
      <c r="A6" s="5" t="n">
        <v>2022</v>
      </c>
      <c r="B6" s="5" t="n">
        <v>17240</v>
      </c>
    </row>
    <row r="7" spans="1:2">
      <c r="A7" s="5" t="n">
        <v>2023</v>
      </c>
      <c r="B7" s="5" t="n">
        <v>10166</v>
      </c>
    </row>
    <row r="8" spans="1:2">
      <c r="A8" s="4" t="s">
        <v>630</v>
      </c>
      <c r="B8" s="5" t="n">
        <v>17743</v>
      </c>
    </row>
    <row r="9" spans="1:2">
      <c r="A9" s="4" t="s">
        <v>130</v>
      </c>
      <c r="B9" s="7" t="n">
        <v>12546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441</v>
      </c>
    </row>
    <row r="2" spans="1:2">
      <c r="A2" s="3" t="s">
        <v>809</v>
      </c>
    </row>
    <row r="3" spans="1:2">
      <c r="A3" s="5" t="n">
        <v>2019</v>
      </c>
      <c r="B3" s="7" t="n">
        <v>138851</v>
      </c>
    </row>
    <row r="4" spans="1:2">
      <c r="A4" s="5" t="n">
        <v>2020</v>
      </c>
      <c r="B4" s="5" t="n">
        <v>102773</v>
      </c>
    </row>
    <row r="5" spans="1:2">
      <c r="A5" s="5" t="n">
        <v>2021</v>
      </c>
      <c r="B5" s="5" t="n">
        <v>24746</v>
      </c>
    </row>
    <row r="6" spans="1:2">
      <c r="A6" s="5" t="n">
        <v>2022</v>
      </c>
      <c r="B6" s="5" t="n">
        <v>15517</v>
      </c>
    </row>
    <row r="7" spans="1:2">
      <c r="A7" s="5" t="n">
        <v>2023</v>
      </c>
      <c r="B7" s="5" t="n">
        <v>15486</v>
      </c>
    </row>
    <row r="8" spans="1:2">
      <c r="A8" s="4" t="s">
        <v>630</v>
      </c>
      <c r="B8" s="5" t="n">
        <v>26924</v>
      </c>
    </row>
    <row r="9" spans="1:2">
      <c r="A9" s="4" t="s">
        <v>130</v>
      </c>
      <c r="B9" s="7" t="n">
        <v>32429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0</v>
      </c>
      <c r="B1" s="2" t="s">
        <v>349</v>
      </c>
      <c r="J1" s="2" t="s">
        <v>1</v>
      </c>
    </row>
    <row r="2" spans="1:12">
      <c r="B2" s="2" t="s">
        <v>2</v>
      </c>
      <c r="C2" s="2" t="s">
        <v>390</v>
      </c>
      <c r="D2" s="2" t="s">
        <v>4</v>
      </c>
      <c r="E2" s="2" t="s">
        <v>391</v>
      </c>
      <c r="F2" s="2" t="s">
        <v>30</v>
      </c>
      <c r="G2" s="2" t="s">
        <v>392</v>
      </c>
      <c r="H2" s="2" t="s">
        <v>393</v>
      </c>
      <c r="I2" s="2" t="s">
        <v>394</v>
      </c>
      <c r="J2" s="2" t="s">
        <v>2</v>
      </c>
      <c r="K2" s="2" t="s">
        <v>30</v>
      </c>
      <c r="L2" s="2" t="s">
        <v>70</v>
      </c>
    </row>
    <row r="3" spans="1:12">
      <c r="A3" s="3" t="s">
        <v>811</v>
      </c>
    </row>
    <row r="4" spans="1:12">
      <c r="A4" s="4" t="s">
        <v>72</v>
      </c>
      <c r="B4" s="7" t="n">
        <v>1365664</v>
      </c>
      <c r="C4" s="7" t="n">
        <v>1340073</v>
      </c>
      <c r="D4" s="7" t="n">
        <v>1367727</v>
      </c>
      <c r="E4" s="7" t="n">
        <v>1292861</v>
      </c>
      <c r="F4" s="7" t="n">
        <v>1313785</v>
      </c>
      <c r="G4" s="7" t="n">
        <v>1276007</v>
      </c>
      <c r="H4" s="7" t="n">
        <v>1291994</v>
      </c>
      <c r="I4" s="7" t="n">
        <v>1260486</v>
      </c>
      <c r="J4" s="7" t="n">
        <v>5366325</v>
      </c>
      <c r="K4" s="7" t="n">
        <v>5142272</v>
      </c>
      <c r="L4" s="7" t="n">
        <v>4796473</v>
      </c>
    </row>
    <row r="5" spans="1:12">
      <c r="A5" s="4" t="s">
        <v>812</v>
      </c>
      <c r="J5" s="5" t="n">
        <v>937348</v>
      </c>
      <c r="K5" s="5" t="n">
        <v>854091</v>
      </c>
      <c r="L5" s="5" t="n">
        <v>779116</v>
      </c>
    </row>
    <row r="6" spans="1:12">
      <c r="A6" s="4" t="s">
        <v>813</v>
      </c>
      <c r="J6" s="5" t="n">
        <v>3654192</v>
      </c>
      <c r="K6" s="5" t="n">
        <v>3327710</v>
      </c>
      <c r="L6" s="5" t="n">
        <v>3106344</v>
      </c>
    </row>
    <row r="7" spans="1:12">
      <c r="A7" s="4" t="s">
        <v>79</v>
      </c>
      <c r="J7" s="5" t="n">
        <v>4591540</v>
      </c>
      <c r="K7" s="5" t="n">
        <v>4181801</v>
      </c>
      <c r="L7" s="5" t="n">
        <v>3885460</v>
      </c>
    </row>
    <row r="8" spans="1:12">
      <c r="A8" s="4" t="s">
        <v>80</v>
      </c>
      <c r="J8" s="5" t="n">
        <v>774785</v>
      </c>
      <c r="K8" s="5" t="n">
        <v>960471</v>
      </c>
      <c r="L8" s="5" t="n">
        <v>911013</v>
      </c>
    </row>
    <row r="9" spans="1:12">
      <c r="A9" s="4" t="s">
        <v>420</v>
      </c>
    </row>
    <row r="10" spans="1:12">
      <c r="A10" s="3" t="s">
        <v>811</v>
      </c>
    </row>
    <row r="11" spans="1:12">
      <c r="A11" s="4" t="s">
        <v>72</v>
      </c>
      <c r="J11" s="5" t="n">
        <v>4730266</v>
      </c>
      <c r="K11" s="5" t="n">
        <v>4575171</v>
      </c>
      <c r="L11" s="5" t="n">
        <v>4245097</v>
      </c>
    </row>
    <row r="12" spans="1:12">
      <c r="A12" s="4" t="s">
        <v>812</v>
      </c>
      <c r="J12" s="5" t="n">
        <v>827904</v>
      </c>
      <c r="K12" s="5" t="n">
        <v>755729</v>
      </c>
      <c r="L12" s="5" t="n">
        <v>676437</v>
      </c>
    </row>
    <row r="13" spans="1:12">
      <c r="A13" s="4" t="s">
        <v>813</v>
      </c>
      <c r="J13" s="5" t="n">
        <v>2164465</v>
      </c>
      <c r="K13" s="5" t="n">
        <v>1998544</v>
      </c>
      <c r="L13" s="5" t="n">
        <v>1774146</v>
      </c>
    </row>
    <row r="14" spans="1:12">
      <c r="A14" s="4" t="s">
        <v>79</v>
      </c>
      <c r="J14" s="5" t="n">
        <v>2992369</v>
      </c>
      <c r="K14" s="5" t="n">
        <v>2754273</v>
      </c>
      <c r="L14" s="5" t="n">
        <v>2450583</v>
      </c>
    </row>
    <row r="15" spans="1:12">
      <c r="A15" s="4" t="s">
        <v>80</v>
      </c>
      <c r="J15" s="5" t="n">
        <v>1737897</v>
      </c>
      <c r="K15" s="5" t="n">
        <v>1820898</v>
      </c>
      <c r="L15" s="5" t="n">
        <v>1794514</v>
      </c>
    </row>
    <row r="16" spans="1:12">
      <c r="A16" s="4" t="s">
        <v>430</v>
      </c>
    </row>
    <row r="17" spans="1:12">
      <c r="A17" s="3" t="s">
        <v>811</v>
      </c>
    </row>
    <row r="18" spans="1:12">
      <c r="A18" s="4" t="s">
        <v>72</v>
      </c>
      <c r="J18" s="5" t="n">
        <v>636059</v>
      </c>
      <c r="K18" s="5" t="n">
        <v>567101</v>
      </c>
      <c r="L18" s="5" t="n">
        <v>551376</v>
      </c>
    </row>
    <row r="19" spans="1:12">
      <c r="A19" s="4" t="s">
        <v>812</v>
      </c>
      <c r="J19" s="5" t="n">
        <v>109444</v>
      </c>
      <c r="K19" s="5" t="n">
        <v>98362</v>
      </c>
      <c r="L19" s="5" t="n">
        <v>102679</v>
      </c>
    </row>
    <row r="20" spans="1:12">
      <c r="A20" s="4" t="s">
        <v>813</v>
      </c>
      <c r="J20" s="5" t="n">
        <v>321116</v>
      </c>
      <c r="K20" s="5" t="n">
        <v>264196</v>
      </c>
      <c r="L20" s="5" t="n">
        <v>246243</v>
      </c>
    </row>
    <row r="21" spans="1:12">
      <c r="A21" s="4" t="s">
        <v>79</v>
      </c>
      <c r="J21" s="5" t="n">
        <v>430560</v>
      </c>
      <c r="K21" s="5" t="n">
        <v>362558</v>
      </c>
      <c r="L21" s="5" t="n">
        <v>348922</v>
      </c>
    </row>
    <row r="22" spans="1:12">
      <c r="A22" s="4" t="s">
        <v>80</v>
      </c>
      <c r="J22" s="5" t="n">
        <v>205499</v>
      </c>
      <c r="K22" s="5" t="n">
        <v>204543</v>
      </c>
      <c r="L22" s="5" t="n">
        <v>202454</v>
      </c>
    </row>
    <row r="23" spans="1:12">
      <c r="A23" s="4" t="s">
        <v>123</v>
      </c>
    </row>
    <row r="24" spans="1:12">
      <c r="A24" s="3" t="s">
        <v>811</v>
      </c>
    </row>
    <row r="25" spans="1:12">
      <c r="A25" s="4" t="s">
        <v>813</v>
      </c>
      <c r="J25" s="5" t="n">
        <v>1168611</v>
      </c>
      <c r="K25" s="5" t="n">
        <v>1064970</v>
      </c>
      <c r="L25" s="5" t="n">
        <v>1085955</v>
      </c>
    </row>
    <row r="26" spans="1:12">
      <c r="A26" s="4" t="s">
        <v>79</v>
      </c>
      <c r="J26" s="5" t="n">
        <v>1168611</v>
      </c>
      <c r="K26" s="5" t="n">
        <v>1064970</v>
      </c>
      <c r="L26" s="5" t="n">
        <v>1085955</v>
      </c>
    </row>
    <row r="27" spans="1:12">
      <c r="A27" s="4" t="s">
        <v>80</v>
      </c>
      <c r="J27" s="7" t="n">
        <v>-1168611</v>
      </c>
      <c r="K27" s="7" t="n">
        <v>-1064970</v>
      </c>
      <c r="L27" s="7" t="n">
        <v>-108595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80"/>
    <col customWidth="1" max="12" min="12" width="14"/>
  </cols>
  <sheetData>
    <row r="1" spans="1:12">
      <c r="A1" s="1" t="s">
        <v>814</v>
      </c>
      <c r="B1" s="2" t="s">
        <v>349</v>
      </c>
      <c r="J1" s="2" t="s">
        <v>1</v>
      </c>
    </row>
    <row r="2" spans="1:12">
      <c r="B2" s="2" t="s">
        <v>2</v>
      </c>
      <c r="C2" s="2" t="s">
        <v>390</v>
      </c>
      <c r="D2" s="2" t="s">
        <v>4</v>
      </c>
      <c r="E2" s="2" t="s">
        <v>391</v>
      </c>
      <c r="F2" s="2" t="s">
        <v>30</v>
      </c>
      <c r="G2" s="2" t="s">
        <v>392</v>
      </c>
      <c r="H2" s="2" t="s">
        <v>393</v>
      </c>
      <c r="I2" s="2" t="s">
        <v>394</v>
      </c>
      <c r="J2" s="2" t="s">
        <v>2</v>
      </c>
      <c r="K2" s="2" t="s">
        <v>30</v>
      </c>
      <c r="L2" s="2" t="s">
        <v>70</v>
      </c>
    </row>
    <row r="3" spans="1:12">
      <c r="A3" s="3" t="s">
        <v>815</v>
      </c>
    </row>
    <row r="4" spans="1:12">
      <c r="A4" s="4" t="s">
        <v>816</v>
      </c>
      <c r="J4" s="4" t="s">
        <v>817</v>
      </c>
      <c r="K4" s="4" t="s">
        <v>818</v>
      </c>
    </row>
    <row r="5" spans="1:12">
      <c r="A5" s="4" t="s">
        <v>72</v>
      </c>
      <c r="B5" s="7" t="n">
        <v>1365664</v>
      </c>
      <c r="C5" s="7" t="n">
        <v>1340073</v>
      </c>
      <c r="D5" s="7" t="n">
        <v>1367727</v>
      </c>
      <c r="E5" s="7" t="n">
        <v>1292861</v>
      </c>
      <c r="F5" s="7" t="n">
        <v>1313785</v>
      </c>
      <c r="G5" s="7" t="n">
        <v>1276007</v>
      </c>
      <c r="H5" s="7" t="n">
        <v>1291994</v>
      </c>
      <c r="I5" s="7" t="n">
        <v>1260486</v>
      </c>
      <c r="J5" s="7" t="n">
        <v>5366325</v>
      </c>
      <c r="K5" s="7" t="n">
        <v>5142272</v>
      </c>
      <c r="L5" s="7" t="n">
        <v>4796473</v>
      </c>
    </row>
    <row r="6" spans="1:12">
      <c r="A6" s="4" t="s">
        <v>82</v>
      </c>
      <c r="B6" s="5" t="n">
        <v>171789</v>
      </c>
      <c r="C6" s="5" t="n">
        <v>214099</v>
      </c>
      <c r="D6" s="5" t="n">
        <v>214884</v>
      </c>
      <c r="E6" s="5" t="n">
        <v>200079</v>
      </c>
      <c r="F6" s="5" t="n">
        <v>221655</v>
      </c>
      <c r="G6" s="5" t="n">
        <v>250415</v>
      </c>
      <c r="H6" s="5" t="n">
        <v>252049</v>
      </c>
      <c r="I6" s="5" t="n">
        <v>243010</v>
      </c>
      <c r="J6" s="5" t="n">
        <v>800851</v>
      </c>
      <c r="K6" s="5" t="n">
        <v>967129</v>
      </c>
      <c r="L6" s="5" t="n">
        <v>918434</v>
      </c>
    </row>
    <row r="7" spans="1:12">
      <c r="A7" s="4" t="s">
        <v>84</v>
      </c>
      <c r="B7" s="7" t="n">
        <v>131320</v>
      </c>
      <c r="C7" s="7" t="n">
        <v>169381</v>
      </c>
      <c r="D7" s="7" t="n">
        <v>169357</v>
      </c>
      <c r="E7" s="7" t="n">
        <v>160001</v>
      </c>
      <c r="F7" s="7" t="n">
        <v>336658</v>
      </c>
      <c r="G7" s="7" t="n">
        <v>177424</v>
      </c>
      <c r="H7" s="7" t="n">
        <v>179683</v>
      </c>
      <c r="I7" s="7" t="n">
        <v>173213</v>
      </c>
      <c r="J7" s="7" t="n">
        <v>630059</v>
      </c>
      <c r="K7" s="7" t="n">
        <v>866978</v>
      </c>
      <c r="L7" s="7" t="n">
        <v>636484</v>
      </c>
    </row>
    <row r="8" spans="1:12">
      <c r="A8" s="4" t="s">
        <v>85</v>
      </c>
      <c r="B8" s="8" t="n">
        <v>0.4</v>
      </c>
      <c r="C8" s="8" t="n">
        <v>0.51</v>
      </c>
      <c r="D8" s="8" t="n">
        <v>0.51</v>
      </c>
      <c r="E8" s="8" t="n">
        <v>0.48</v>
      </c>
      <c r="F8" s="8" t="n">
        <v>1.02</v>
      </c>
      <c r="G8" s="8" t="n">
        <v>0.53</v>
      </c>
      <c r="H8" s="8" t="n">
        <v>0.54</v>
      </c>
      <c r="I8" s="8" t="n">
        <v>0.52</v>
      </c>
      <c r="J8" s="8" t="n">
        <v>1.91</v>
      </c>
      <c r="K8" s="8" t="n">
        <v>2.62</v>
      </c>
      <c r="L8" s="8" t="n">
        <v>1.88</v>
      </c>
    </row>
    <row r="9" spans="1:12">
      <c r="A9" s="4" t="s">
        <v>86</v>
      </c>
      <c r="B9" s="8" t="n">
        <v>0.4</v>
      </c>
      <c r="C9" s="8" t="n">
        <v>0.51</v>
      </c>
      <c r="D9" s="8" t="n">
        <v>0.51</v>
      </c>
      <c r="E9" s="8" t="n">
        <v>0.48</v>
      </c>
      <c r="F9" s="7" t="n">
        <v>1</v>
      </c>
      <c r="G9" s="8" t="n">
        <v>0.52</v>
      </c>
      <c r="H9" s="8" t="n">
        <v>0.53</v>
      </c>
      <c r="I9" s="8" t="n">
        <v>0.52</v>
      </c>
      <c r="J9" s="8" t="n">
        <v>1.89</v>
      </c>
      <c r="K9" s="8" t="n">
        <v>2.57</v>
      </c>
      <c r="L9" s="8" t="n">
        <v>1.85</v>
      </c>
    </row>
    <row r="10" spans="1:12">
      <c r="A10" s="4" t="s">
        <v>819</v>
      </c>
    </row>
    <row r="11" spans="1:12">
      <c r="A11" s="3" t="s">
        <v>815</v>
      </c>
    </row>
    <row r="12" spans="1:12">
      <c r="A12" s="4" t="s">
        <v>820</v>
      </c>
      <c r="B12" s="7" t="n">
        <v>450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16:51:29Z</dcterms:created>
  <dcterms:modified xmlns:dcterms="http://purl.org/dc/terms/" xmlns:xsi="http://www.w3.org/2001/XMLSchema-instance" xsi:type="dcterms:W3CDTF">2019-02-08T16:51:29Z</dcterms:modified>
</cp:coreProperties>
</file>